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BALAN" sheetId="2" r:id="rId2"/>
    <s:sheet name="CONSOLIDATED AND COMBINED BALA3" sheetId="3" r:id="rId3"/>
    <s:sheet name="CONSOLIDATED AND COMBINED STATE" sheetId="4" r:id="rId4"/>
    <s:sheet name="CONSOLIDATED AND COMBINED STAT5" sheetId="5" r:id="rId5"/>
    <s:sheet name="CONSOLIDATED AND COMBINED STAT6" sheetId="6" r:id="rId6"/>
    <s:sheet name="Description of Business and Bas" sheetId="7" r:id="rId7"/>
    <s:sheet name="Summary of  Significant Account" sheetId="8" r:id="rId8"/>
    <s:sheet name="Acquisition and Dispositions" sheetId="9" r:id="rId9"/>
    <s:sheet name="Common Control Acquisition" sheetId="10" r:id="rId10"/>
    <s:sheet name="Debt" sheetId="11" r:id="rId11"/>
    <s:sheet name="Inventories" sheetId="12" r:id="rId12"/>
    <s:sheet name="Property and Equipment, Net" sheetId="13" r:id="rId13"/>
    <s:sheet name="Assets held for sale" sheetId="14" r:id="rId14"/>
    <s:sheet name="Other Assets" sheetId="15" r:id="rId15"/>
    <s:sheet name="Accrued Liabilities" sheetId="16" r:id="rId16"/>
    <s:sheet name="Other Current Liabilities" sheetId="17" r:id="rId17"/>
    <s:sheet name="Fair Value Measurements" sheetId="18" r:id="rId18"/>
    <s:sheet name="Treasury Stock" sheetId="19" r:id="rId19"/>
    <s:sheet name="Income Taxes" sheetId="20" r:id="rId20"/>
    <s:sheet name="Segment Information" sheetId="21" r:id="rId21"/>
    <s:sheet name="Employee Benefits Plans" sheetId="22" r:id="rId22"/>
    <s:sheet name="Related Party Transactions" sheetId="23" r:id="rId23"/>
    <s:sheet name="Commitments and Contingencies" sheetId="24" r:id="rId24"/>
    <s:sheet name="Selected Quarterly Financial Da" sheetId="25" r:id="rId25"/>
    <s:sheet name="Subsequent Events" sheetId="26" r:id="rId26"/>
    <s:sheet name="Summary of  Significant Accou27" sheetId="27" r:id="rId27"/>
    <s:sheet name="Summary of  Significant Accou28" sheetId="28" r:id="rId28"/>
    <s:sheet name="Acquisition and Dispositions (T" sheetId="29" r:id="rId29"/>
    <s:sheet name="Common Control Acquisition (Tab" sheetId="30" r:id="rId30"/>
    <s:sheet name="Debt (Tables)" sheetId="31" r:id="rId31"/>
    <s:sheet name="Inventories (Tables)" sheetId="32" r:id="rId32"/>
    <s:sheet name="Property and Equipment, Net (Ta" sheetId="33" r:id="rId33"/>
    <s:sheet name="Assets held for sale (Tables)" sheetId="34" r:id="rId34"/>
    <s:sheet name="Other Assets (Tables)" sheetId="35" r:id="rId35"/>
    <s:sheet name="Accrued Liabilities (Tables)" sheetId="36" r:id="rId36"/>
    <s:sheet name="Other Current Liabilities (Tabl" sheetId="37" r:id="rId37"/>
    <s:sheet name="Treasury Stock (Tables)" sheetId="38" r:id="rId38"/>
    <s:sheet name="Income Taxes (Tables)" sheetId="39" r:id="rId39"/>
    <s:sheet name="Segment Information (Tables)" sheetId="40" r:id="rId40"/>
    <s:sheet name="Employee Benefits Plans (Tables" sheetId="41" r:id="rId41"/>
    <s:sheet name="Commitments and Contingencies (" sheetId="42" r:id="rId42"/>
    <s:sheet name="Selected Quarterly Financial 43" sheetId="43" r:id="rId43"/>
    <s:sheet name="Description of Business and B44" sheetId="44" r:id="rId44"/>
    <s:sheet name="Description of Business and B45" sheetId="45" r:id="rId45"/>
    <s:sheet name="Description of Business and B46" sheetId="46" r:id="rId46"/>
    <s:sheet name="Description of Business and B47" sheetId="47" r:id="rId47"/>
    <s:sheet name="Description of Business and B48" sheetId="48" r:id="rId48"/>
    <s:sheet name="Summary of  Significant Accou49" sheetId="49" r:id="rId49"/>
    <s:sheet name="Summary of  Significant Accou50" sheetId="50" r:id="rId50"/>
    <s:sheet name="Summary of  Significant Accou51" sheetId="51" r:id="rId51"/>
    <s:sheet name="Summary of  Significant Accou52" sheetId="52" r:id="rId52"/>
    <s:sheet name="Summary of  Significant Accou53" sheetId="53" r:id="rId53"/>
    <s:sheet name="Summary of  Significant Accou54" sheetId="54" r:id="rId54"/>
    <s:sheet name="Summary of  Significant Accou55" sheetId="55" r:id="rId55"/>
    <s:sheet name="Summary of  Significant Accou56" sheetId="56" r:id="rId56"/>
    <s:sheet name="Summary of  Significant Accou57" sheetId="57" r:id="rId57"/>
    <s:sheet name="Summary of  Significant Accou58" sheetId="58" r:id="rId58"/>
    <s:sheet name="Summary of  Significant Accou59" sheetId="59" r:id="rId59"/>
    <s:sheet name="Acquisition and Dispositions - " sheetId="60" r:id="rId60"/>
    <s:sheet name="Acquisition and Dispositions 61" sheetId="61" r:id="rId61"/>
    <s:sheet name="Acquisition and Dispositions 62" sheetId="62" r:id="rId62"/>
    <s:sheet name="Acquisition and Dispositions 63" sheetId="63" r:id="rId63"/>
    <s:sheet name="Acquisition and Dispositions 64" sheetId="64" r:id="rId64"/>
    <s:sheet name="Acquisition and Dispositions 65" sheetId="65" r:id="rId65"/>
    <s:sheet name="Acquisition and Dispositions 66" sheetId="66" r:id="rId66"/>
    <s:sheet name="Acquisition and Dispositions 67" sheetId="67" r:id="rId67"/>
    <s:sheet name="Common Control Acquisition - Na" sheetId="68" r:id="rId68"/>
    <s:sheet name="Common Control Acquisition - Sc" sheetId="69" r:id="rId69"/>
    <s:sheet name="Debt - Schedule of Long-term De" sheetId="70" r:id="rId70"/>
    <s:sheet name="Debt - Schedule of Lines of Cre" sheetId="71" r:id="rId71"/>
    <s:sheet name="Debt - Schedule of Future Matur" sheetId="72" r:id="rId72"/>
    <s:sheet name="Debt - Debt Refinancing (Detail" sheetId="73" r:id="rId73"/>
    <s:sheet name="Debt - Debt Prior to Refinancin" sheetId="74" r:id="rId74"/>
    <s:sheet name="Debt - Silver Nip Citrus Debt (" sheetId="75" r:id="rId75"/>
    <s:sheet name="Debt - Modification of Credit A" sheetId="76" r:id="rId76"/>
    <s:sheet name="Debt - Schedule of Interest Cos" sheetId="77" r:id="rId77"/>
    <s:sheet name="Inventories (Details)" sheetId="78" r:id="rId78"/>
    <s:sheet name="Property and Equipment, Net - S" sheetId="79" r:id="rId79"/>
    <s:sheet name="Property and Equipment, Net - L" sheetId="80" r:id="rId80"/>
    <s:sheet name="Property and Equipment, Net - A" sheetId="81" r:id="rId81"/>
    <s:sheet name="Property and Equipment, Net -82" sheetId="82" r:id="rId82"/>
    <s:sheet name="Property and Equipment, Net - P" sheetId="83" r:id="rId83"/>
    <s:sheet name="Property and Equipment, Net -84" sheetId="84" r:id="rId84"/>
    <s:sheet name="Assets held for sale - Schedule" sheetId="85" r:id="rId85"/>
    <s:sheet name="Assets held for sale - Purchase" sheetId="86" r:id="rId86"/>
    <s:sheet name="Other Assets (Details)" sheetId="87" r:id="rId87"/>
    <s:sheet name="Accrued Liabilities (Details)" sheetId="88" r:id="rId88"/>
    <s:sheet name="Other Current Liabilities (Deta" sheetId="89" r:id="rId89"/>
    <s:sheet name="Fair Value Measurements (Detail" sheetId="90" r:id="rId90"/>
    <s:sheet name="Treasury Stock - Narrative (Det" sheetId="91" r:id="rId91"/>
    <s:sheet name="Treasury Stock - Schedule of Tr" sheetId="92" r:id="rId92"/>
    <s:sheet name="Treasury Stock - Schedule of 93" sheetId="93" r:id="rId93"/>
    <s:sheet name="Income Taxes - Schedule of Prov" sheetId="94" r:id="rId94"/>
    <s:sheet name="Income Taxes - Schedule of Inco" sheetId="95" r:id="rId95"/>
    <s:sheet name="Income Taxes - Schedule of Defe" sheetId="96" r:id="rId96"/>
    <s:sheet name="Income Taxes - Schedule of De97" sheetId="97" r:id="rId97"/>
    <s:sheet name="Segment Information - Narrative" sheetId="98" r:id="rId98"/>
    <s:sheet name="Segment Information - Schedule " sheetId="99" r:id="rId99"/>
    <s:sheet name="Employee Benefits Plans - Narra" sheetId="100" r:id="rId100"/>
    <s:sheet name="Employee Benefits Plans - Sched" sheetId="101" r:id="rId101"/>
    <s:sheet name="Employee Benefits Plans - Summa" sheetId="102" r:id="rId102"/>
    <s:sheet name="Employee Benefits Plans - Profi" sheetId="103" r:id="rId103"/>
    <s:sheet name="Related Party Transactions - Ch" sheetId="104" r:id="rId104"/>
    <s:sheet name="Related Party Transactions - 73" sheetId="105" r:id="rId105"/>
    <s:sheet name="Related Party Transactions - Si" sheetId="106" r:id="rId106"/>
    <s:sheet name="Related Party Transactions - At" sheetId="107" r:id="rId107"/>
    <s:sheet name="Related Party Transactions - JD" sheetId="108" r:id="rId108"/>
    <s:sheet name="Related Party Transactions - Ke" sheetId="109" r:id="rId109"/>
    <s:sheet name="Related Party Transactions - W." sheetId="110" r:id="rId110"/>
    <s:sheet name="Related Party Transactions - Sh" sheetId="111" r:id="rId111"/>
    <s:sheet name="Related Party Transactions - Ot" sheetId="112" r:id="rId112"/>
    <s:sheet name="Commitments and Contingencies -" sheetId="113" r:id="rId113"/>
    <s:sheet name="Commitments and Contingencie114" sheetId="114" r:id="rId114"/>
    <s:sheet name="Commitments and Contingencie115" sheetId="115" r:id="rId115"/>
    <s:sheet name="Commitments and Contingencie116" sheetId="116" r:id="rId116"/>
    <s:sheet name="Commitments and Contingencie117" sheetId="117" r:id="rId117"/>
    <s:sheet name="Selected Quarterly Financial118" sheetId="118" r:id="rId118"/>
    <s:sheet name="Subsequent Events (Details)" sheetId="119" r:id="rId119"/>
  </s:sheets>
  <s:definedNames/>
  <s:calcPr calcId="124519" calcMode="auto" fullCalcOnLoad="1"/>
</s:workbook>
</file>

<file path=xl/sharedStrings.xml><?xml version="1.0" encoding="utf-8"?>
<sst xmlns="http://schemas.openxmlformats.org/spreadsheetml/2006/main" uniqueCount="995">
  <si>
    <t>Document and Entity Information - USD ($)</t>
  </si>
  <si>
    <t>12 Months Ended</t>
  </si>
  <si>
    <t>Sep. 30, 2015</t>
  </si>
  <si>
    <t>Dec. 04, 2015</t>
  </si>
  <si>
    <t>Mar. 31, 2015</t>
  </si>
  <si>
    <t>Document and Entity Information:</t>
  </si>
  <si>
    <t>Document Type</t>
  </si>
  <si>
    <t>10-K</t>
  </si>
  <si>
    <t>Amendment Flag</t>
  </si>
  <si>
    <t>false</t>
  </si>
  <si>
    <t>Document Period End Date</t>
  </si>
  <si>
    <t>Sep. 30,
		2015</t>
  </si>
  <si>
    <t>Document Fiscal Year Focus</t>
  </si>
  <si>
    <t>Document Fiscal Period Focus</t>
  </si>
  <si>
    <t>FY</t>
  </si>
  <si>
    <t>Entity Registrant Name</t>
  </si>
  <si>
    <t>ALICO INC</t>
  </si>
  <si>
    <t>Entity Central Index Key</t>
  </si>
  <si>
    <t>Current Fiscal Year End Date</t>
  </si>
  <si>
    <t>--09-30</t>
  </si>
  <si>
    <t>Entity Filer Category</t>
  </si>
  <si>
    <t>Accelerated Filer</t>
  </si>
  <si>
    <t>Entity Well-known Seasoned Issuer</t>
  </si>
  <si>
    <t>No</t>
  </si>
  <si>
    <t>Entity Voluntary Filers</t>
  </si>
  <si>
    <t>Entity Current Reporting Status</t>
  </si>
  <si>
    <t>Yes</t>
  </si>
  <si>
    <t>Entity Common Stock, Shares Outstanding</t>
  </si>
  <si>
    <t>Entity Public Float</t>
  </si>
  <si>
    <t>CONSOLIDATED AND COMBINED BALANCE SHEETS - USD ($) $ in Thousands</t>
  </si>
  <si>
    <t>Sep. 30, 2014</t>
  </si>
  <si>
    <t>Current assets:</t>
  </si>
  <si>
    <t>Cash and cash equivalents</t>
  </si>
  <si>
    <t>Accounts receivable, net</t>
  </si>
  <si>
    <t>Inventories</t>
  </si>
  <si>
    <t>Income tax receivable</t>
  </si>
  <si>
    <t>Assets held for sale</t>
  </si>
  <si>
    <t>Prepaid expenses and other current assets</t>
  </si>
  <si>
    <t>Total current assets</t>
  </si>
  <si>
    <t>Property and equipment, net</t>
  </si>
  <si>
    <t>Goodwill</t>
  </si>
  <si>
    <t>Deferred financing costs, net of accumulated amortization</t>
  </si>
  <si>
    <t>Other non current assets</t>
  </si>
  <si>
    <t>Total assets</t>
  </si>
  <si>
    <t>Current liabilities:</t>
  </si>
  <si>
    <t>Accounts payable</t>
  </si>
  <si>
    <t>Accrued liabilities</t>
  </si>
  <si>
    <t>Long-term debt, current portion</t>
  </si>
  <si>
    <t>Income taxes payable</t>
  </si>
  <si>
    <t>Deferred tax liability, current portion</t>
  </si>
  <si>
    <t>Obligations under capital leases, current portion</t>
  </si>
  <si>
    <t>Other current liabilities</t>
  </si>
  <si>
    <t>Total current liabilities</t>
  </si>
  <si>
    <t>Long-term debt</t>
  </si>
  <si>
    <t>Lines of credit</t>
  </si>
  <si>
    <t>Deferred tax liability</t>
  </si>
  <si>
    <t>Deferred gain on sale</t>
  </si>
  <si>
    <t>Deferred retirement obligations</t>
  </si>
  <si>
    <t>Obligations under capital leases</t>
  </si>
  <si>
    <t>Total liabilities</t>
  </si>
  <si>
    <t>Commitments and contingencies (Note 18)</t>
  </si>
  <si>
    <t xml:space="preserve"> </t>
  </si>
  <si>
    <t>Equity:</t>
  </si>
  <si>
    <t>Preferred stock, no par value, 1,000,000 shares authorized; none issued</t>
  </si>
  <si>
    <t>Common stock, $1.00 par value, 15,000,000 shares authorized; 8,416,145 and 7,377,106 shares issued and 8,325,580 and 7,361,340 shares outstanding at September 30, 2015 and September 30, 2014, respectively</t>
  </si>
  <si>
    <t>Additional paid in capital</t>
  </si>
  <si>
    <t>Members' equity</t>
  </si>
  <si>
    <t>Treasury stock, at cost, 90,565 and 15,766 shares held at September 30, 2015 and September 30, 2014, respectively</t>
  </si>
  <si>
    <t>Retained earnings</t>
  </si>
  <si>
    <t>Total Alico Inc. equity</t>
  </si>
  <si>
    <t>Noncontrolling interest</t>
  </si>
  <si>
    <t>Total equity</t>
  </si>
  <si>
    <t>Total liabilities and equity</t>
  </si>
  <si>
    <t>CONSOLIDATED AND COMBINED BALANCE SHEETS (Parenthetical) - $ / shares</t>
  </si>
  <si>
    <t>Statement of Financial Position [Abstract]</t>
  </si>
  <si>
    <t>Preferred stock, par value per share (in dollars per share)</t>
  </si>
  <si>
    <t>Preferred stock, shares authorized (in shares)</t>
  </si>
  <si>
    <t>Preferred stock, shares issued (in shares)</t>
  </si>
  <si>
    <t>Common stock, par value per share (in dollars per share)</t>
  </si>
  <si>
    <t>Common stock, shares authorized (in shares)</t>
  </si>
  <si>
    <t>Common stock, shares issued (in shares)</t>
  </si>
  <si>
    <t>Common stock, shares outstanding (in shares)</t>
  </si>
  <si>
    <t>Treasury stock at cost, shares (in shares)</t>
  </si>
  <si>
    <t>CONSOLIDATED AND COMBINED STATEMENTS OF OPERATIONS AND COMPREHENSIVE INCOME - USD ($) shares in Thousands, $ in Thousands</t>
  </si>
  <si>
    <t>Sep. 30, 2013</t>
  </si>
  <si>
    <t>Operating revenues:</t>
  </si>
  <si>
    <t>Citrus Groves</t>
  </si>
  <si>
    <t>Agricultural Supply Chain Management</t>
  </si>
  <si>
    <t>Improved Farmland</t>
  </si>
  <si>
    <t>Ranch and Conservation</t>
  </si>
  <si>
    <t>Other Operations</t>
  </si>
  <si>
    <t>Total operating revenues</t>
  </si>
  <si>
    <t>Operating expenses:</t>
  </si>
  <si>
    <t>Total operating expenses</t>
  </si>
  <si>
    <t>Gross profit</t>
  </si>
  <si>
    <t>General and administrative expenses</t>
  </si>
  <si>
    <t>Income from operations</t>
  </si>
  <si>
    <t>Other income (expense):</t>
  </si>
  <si>
    <t>Investment and interest income, net</t>
  </si>
  <si>
    <t>Interest expense</t>
  </si>
  <si>
    <t>Gain on sale of real estate</t>
  </si>
  <si>
    <t>Gain on settlement of contingent consideration arrangement</t>
  </si>
  <si>
    <t>Loss on extinguishment of debt</t>
  </si>
  <si>
    <t>Gain on bargain purchase</t>
  </si>
  <si>
    <t>Impairment on asset held for sale</t>
  </si>
  <si>
    <t>Other expense, net</t>
  </si>
  <si>
    <t>Total other income, net</t>
  </si>
  <si>
    <t>Income (loss) before income taxes</t>
  </si>
  <si>
    <t>Provision for income taxes</t>
  </si>
  <si>
    <t>Net income</t>
  </si>
  <si>
    <t>Net loss attributable to noncontrolling interests</t>
  </si>
  <si>
    <t>Net income attributable to Alico, Inc. common stockholders</t>
  </si>
  <si>
    <t>Comprehensive income (loss) attributable to noncontrolling interests</t>
  </si>
  <si>
    <t>Comprehensive income attributable to Alico, Inc. common stockholders</t>
  </si>
  <si>
    <t>Earnings per common share:</t>
  </si>
  <si>
    <t>Basic (in dollars per share)</t>
  </si>
  <si>
    <t>Diluted (in dollars per share)</t>
  </si>
  <si>
    <t>Weighted-average number of common shares outstanding:</t>
  </si>
  <si>
    <t>Basic (in shares)</t>
  </si>
  <si>
    <t>Diluted (in shares)</t>
  </si>
  <si>
    <t>Cash dividends declared per common share (in dollars per share)</t>
  </si>
  <si>
    <t>CONSOLIDATED AND COMBINED STATEMENTS OF CHANGES IN EQUITY - USD ($) shares in Thousands, $ in Thousands</t>
  </si>
  <si>
    <t>Total</t>
  </si>
  <si>
    <t>Directors</t>
  </si>
  <si>
    <t>Executives</t>
  </si>
  <si>
    <t>Common Stock</t>
  </si>
  <si>
    <t>Additional Paid In Capital</t>
  </si>
  <si>
    <t>Additional Paid In CapitalDirectors</t>
  </si>
  <si>
    <t>Additional Paid In CapitalExecutives</t>
  </si>
  <si>
    <t>Treasury Stock</t>
  </si>
  <si>
    <t>Treasury StockDirectors</t>
  </si>
  <si>
    <t>Treasury StockExecutives</t>
  </si>
  <si>
    <t>Retained Earnings</t>
  </si>
  <si>
    <t>Members' Equity</t>
  </si>
  <si>
    <t>Members' EquityMembers' equity</t>
  </si>
  <si>
    <t>Total Alico, Inc. Equity</t>
  </si>
  <si>
    <t>Total Alico, Inc. EquityDirectors</t>
  </si>
  <si>
    <t>Total Alico, Inc. EquityExecutives</t>
  </si>
  <si>
    <t>Total Alico, Inc. EquityMembers' equity</t>
  </si>
  <si>
    <t>Noncontrolling Interest</t>
  </si>
  <si>
    <t>Beginning balance (in shares) at Sep. 30, 2012</t>
  </si>
  <si>
    <t>Beginning balance at Sep. 30, 2012</t>
  </si>
  <si>
    <t>Increase (Decrease) in Stockholders' Equity [Roll Forward]</t>
  </si>
  <si>
    <t>Net income (loss)</t>
  </si>
  <si>
    <t>Dividends</t>
  </si>
  <si>
    <t>Treasury stock purchases</t>
  </si>
  <si>
    <t>Stock-based compensation</t>
  </si>
  <si>
    <t>Ending balance at Sep. 30, 2013</t>
  </si>
  <si>
    <t>Ending balance (in shares) at Sep. 30, 2013</t>
  </si>
  <si>
    <t>Members' equity as of common control November 19, 2013</t>
  </si>
  <si>
    <t>Ending balance at Sep. 30, 2014</t>
  </si>
  <si>
    <t>Ending balance (in shares) at Sep. 30, 2014</t>
  </si>
  <si>
    <t>Acquisition of citrus businesses (in shares)</t>
  </si>
  <si>
    <t>Acquisition of citrus businesses</t>
  </si>
  <si>
    <t>Ending balance at Sep. 30, 2015</t>
  </si>
  <si>
    <t>Ending balance (in shares) at Sep. 30, 2015</t>
  </si>
  <si>
    <t>CONSOLIDATED AND COMBINED STATEMENTS OF CASH FLOWS - USD ($) $ in Thousands</t>
  </si>
  <si>
    <t>Cash flows from operating activities:</t>
  </si>
  <si>
    <t>Adjustments to reconcile net income to net cash provided by operating activities:</t>
  </si>
  <si>
    <t>Depreciation and amortization</t>
  </si>
  <si>
    <t>Gain on sale of assets</t>
  </si>
  <si>
    <t>Deferred income taxes</t>
  </si>
  <si>
    <t>Asset impairment</t>
  </si>
  <si>
    <t>Other non-cash gains and losses</t>
  </si>
  <si>
    <t>Changes in operating assets and liabilities:</t>
  </si>
  <si>
    <t>Accounts receivable</t>
  </si>
  <si>
    <t>Other assets</t>
  </si>
  <si>
    <t>Accounts payable and accrued expenses</t>
  </si>
  <si>
    <t>Income tax payable</t>
  </si>
  <si>
    <t>Other liabilities</t>
  </si>
  <si>
    <t>Net cash provided by operating activities</t>
  </si>
  <si>
    <t>Cash flows from investing activities:</t>
  </si>
  <si>
    <t>Acquisition of citrus businesses, net of cash acquired</t>
  </si>
  <si>
    <t>Purchases of property and equipment</t>
  </si>
  <si>
    <t>Proceeds from disposals of property and equipment</t>
  </si>
  <si>
    <t>Return on investment in Magnolia Fund</t>
  </si>
  <si>
    <t>Cash received in common control acquisition</t>
  </si>
  <si>
    <t>Other</t>
  </si>
  <si>
    <t>Net cash (used in) provided by investing activities</t>
  </si>
  <si>
    <t>Cash flows from financing activities:</t>
  </si>
  <si>
    <t>Proceeds from term loans</t>
  </si>
  <si>
    <t>Repayments on revolving line of credit</t>
  </si>
  <si>
    <t>Borrowings on revolving line of credit</t>
  </si>
  <si>
    <t>Repayment of term loan</t>
  </si>
  <si>
    <t>Principal payments on term loans</t>
  </si>
  <si>
    <t>Financing costs</t>
  </si>
  <si>
    <t>Dividends paid</t>
  </si>
  <si>
    <t>Capital lease payments</t>
  </si>
  <si>
    <t>Principal payments on notes payable</t>
  </si>
  <si>
    <t>Net cash provided by (used in) financing activities</t>
  </si>
  <si>
    <t>Net (decrease) increase in cash and cash equivalents</t>
  </si>
  <si>
    <t>Cash and cash equivalents at beginning of year</t>
  </si>
  <si>
    <t>Cash and cash equivalents at end of year</t>
  </si>
  <si>
    <t>Supplemental disclosure of cash flow information:</t>
  </si>
  <si>
    <t>Cash paid for interest, net of amount capitalized</t>
  </si>
  <si>
    <t>Cash paid for income taxes</t>
  </si>
  <si>
    <t>Supplemental disclosure of non-cash investing and financing activities:</t>
  </si>
  <si>
    <t>Escrow deposit in other assets applied to capital expenditures</t>
  </si>
  <si>
    <t>Property and equipment purchased with capital leases</t>
  </si>
  <si>
    <t>Equipment purchased with long-term debt</t>
  </si>
  <si>
    <t>Description of Business and Basis of Presentation</t>
  </si>
  <si>
    <t>Organization, Consolidation and Presentation of Financial Statements [Abstract]</t>
  </si>
  <si>
    <t>Description of Business and Basis of Presentation Alico, Inc. (“Alico”), together with its subsidiaries (collectively, the “Company", "we", "us" or our”), is a Florida agribusiness and land management company. We own approximately 121,000 acres of land throughout Florida inclusive of approximately 90,000 acres of mineral rights. We manage our land based upon its primary usage and review its performance based upon two primary classifications - Citrus Groves and Ranch and Conservation. Our principal lines of business are citrus groves and related support operations. In addition, we operate an Agricultural Supply Chain Management business that is not tied directly to our land holdings and Other Operations that include a citrus nursery, a leasing mine and oil extraction rights to third parties. We present our financial results based upon our five business segments (Citrus Groves, Improved Farmland, Ranch and Conservation, Agricultural Supply Chain Management and Other Operations). As a result of the disposition of our sugarcane land, we are no longer involved in sugarcane and the Improved Farmland segment is no longer material to our business. Common Control Acquisition between the Company and 734 Citrus Holdings, LLC Effective February 28, 2015 , the Company completed the merger (“Merger”) with 734 Citrus Holdings, LLC (“Silver Nip Citrus”) pursuant to an Agreement and Plan of Merger (the “Merger Agreement”) with 734 Sub, LLC, a wholly owned subsidiary of the Company (“Merger Sub”), Silver Nip Citrus and, solely with respect to certain sections thereof, the equity holders of Silver Nip Citrus. The ownership of Silver Nip Citrus was held by 734 Agriculture, 74.89% , Mr. Clay Wilson, Chief Executive Officer of the Company, 5% and an entity controlled by Mr. Clay Wilson owned 20.11% . Silver Nip Citrus entities include 734 Harvest, LLC, 734 Co-op Groves, LLC, 734 LMC Groves, LLC and 734 BLP Groves, LLC. On November 19, 2013 , 734 Agriculture and its affiliates, including 734 Investors, acquired approximately 51% of the Company’s common stock. 734 Agriculture is the sole managing member of 734 Investors. By virtue of their ownership percentage, 734 Agriculture is able to elect all of the Directors and, consequently, control Alico. 734 Agriculture had control over both Silver Nip Citrus and the Company, and therefore the Merger was treated as a common control acquisition. At closing of the Merger, Merger Sub merged with and into Silver Nip Citrus, with Silver Nip Citrus and its affiliates surviving the Merger as wholly owned subsidiaries of the Company. Pursuant to the Merger Agreement, at closing, the Company issued 923,257 shares of the Company’s common stock, par value $1.00 per share, to the holders of membership interests in Silver Nip Citrus. Silver Nip Citrus' outstanding net indebtedness at the closing of the Merger was approximately $40,278,000 and other liabilities totaled $6,952,000 . The Company acquired assets with a book value of $65,739,000 and total net assets of $18,470,000 . The shares of common stock issued were recorded at the carrying amount of the net assets transferred. The closing price of the Company's common stock on February 27, 2015 was $45.67 . In September 2015, the former holders of membership interests (the "Members") in Silver Nip Citrus received an additional 115,782 shares of the Company’s common stock pursuant to the Merger Agreement. The additional purchase consideration was based on the value of the proceeds received to date by the Company from the sale of citrus fruit harvested on Silver Nip Citrus’s citrus groves following the conclusion of the 2014-2015 citrus harvest season. The Members will receive additional Company common shares based on any additional proceeds received by the Company subsequent to September 2015 related to the 2014-2015 harvest season. Basis of Presentation The Company has prepared the accompanying financial statements on a consolidated and combined basis. These accompanying Consolidated and Combined Financial Statements, which are referred to herein as the “Financial Statements”, have been prepared in accordance with Generally Accepted Accounting Principles in the United States of America (“U.S. GAAP”) and pursuant to the rules and regulations of the Securities and Exchange Commission (the “SEC”). In the opinion of management, the accompanying Financial Statements reflect all adjustments (consisting of normal recurring adjustments) considered necessary for a fair presentation of the Company’s results as of and for the fiscal years ended September 30, 2015, 2014 and 2013. All intercompany transactions and account balances between the consolidated and combined businesses have been eliminated. Combined Financial Statements As the Company and Silver Nip Citrus were under common control at the time of the Merger, we are required under U.S. GAAP to account for this common control acquisition in a manner similar to the pooling of interests method of accounting. Under this method of accounting, our Consolidated and Combined Balance Sheets as of September 30, 2015 and 2014 reflect Silver Nip Citrus’ historical carryover basis in the assets and liabilities instead of reflecting the fair market value of the assets and liabilities. We have also retrospectively recast our financial statements to combine the operating results of the Company and Silver Nip Citrus from the date common control began, November 19, 2013. Silver Nip Citrus’ fiscal year end is June 30. The Company’s financial condition as of September 30, 2015 and 2014 includes the financial condition of Silver Nip Citrus as of June 30, 2015 and 2014, and the Company’s results of operations for the fiscal year ended September 30, 2015 include the Silver Nip Citrus’ results of operations for the fiscal year ended June 30, 2015. The Company’s results of operations for the fiscal year ended September 30, 2014 includes Silver Nip Citrus’ results of operations from November 19, 2013 (the initial date of common control) through June 30, 2014. Principles of Consolidation The Financial Statements include the accounts of Alico, Inc. and the accounts of all the subsidiaries in which a controlling interest is held by the Company. The Financial Statements represent the Consolidated and Combined Balance Sheets, Statements of Operations and Comprehensive Income, Statements of Changes in Equity and Statements of Cash Flows of Alico, Inc. and its subsidiaries.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formerly “Bowen Brothers Fruit Company, LLC”), Alico Citrus Nursery, LLC, Alico Chemical Sales, LLC, 734 Citrus Holdings LLC and Citree Holdings 1, LLC. The Company considers the criteria established under the Financial Accounting Standards Board - Accounting Standards Codification TM (“FASB ASC”) 810, “Consolidations” in its consolidation process. All significant intercompany balances and transactions have been eliminated in consolidation. 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based upon future event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 The Company evaluates its assumptions and estimates on an ongoing basis and may employ outside experts to assist in the Company’s evaluations. For the fiscal year ended September 30, 2014, the Company recognized a $6,000,000 gain on settlement of contingent consideration arrangement, recorded in other income, net, in the accompanying Consolidated and Combined Statement of Operations and Comprehensive Income for the fiscal year ended September 30, 2014. The contingent consideration arrangement relates to a Silver Nip Citrus asset purchase agreement. In fiscal year 2014, the Company estimated that no portion of the liability was expected to be earned or paid out in the future, resulting in the gain on settlement in fiscal year 2014. Noncontrolling Interest in Consolidated Affiliate The Financial Statements include all assets and liabilities of the less-than- 100% -owned affiliate the Company controls, Citree Holdings I, LLC (“Citree”). Accordingly, the Company has recorded a noncontrolling interest in the equity of such entity. Citree had a net loss of approximately $64,000 for the year ended September 30, 2015, of which 51% is attributable to Alico. Reclassifications Certain prior year amounts have been reclassified in the accompanying Financial Statements for consistent presentation to the current period. These reclassifications had no impact on working capital, net income, equity or cash flows as previously reported. The Company manages its land based upon its primary usage and reviews its performance based upon two primary classifications – Citrus Groves and Ranch and Conservation. In addition, it operates an Agricultural Supply Chain Management business that is not tied directly to its land holdings and Other Operations that include leasing mines and oil extraction rights to third parties. The Company presents its financial results and the related discussions based upon these five segments (Citrus Groves, Improved Farmland, Ranch and Conservation, Agricultural Supply Chain Management and Other Operations). In the fourth quarter of fiscal year 2013, the Company changed its internal operations to align with the way it manages its business operations. As a result, the Company has realigned its financial reporting segments to match its internal operations. References to U.S. GAAP in this Annual Report on Form 10-K are to the Financial Accounting Standards Board (“FASB”), Accounting Standards CodificationTM , (the “Codification” or “ASC”).</t>
  </si>
  <si>
    <t>Summary of  Significant Accounting Policies</t>
  </si>
  <si>
    <t>Accounting Policies [Abstract]</t>
  </si>
  <si>
    <t>Summary of Significant Accounting Policies</t>
  </si>
  <si>
    <t>Summary of Significant Accounting Policies Business Combinations The Company accounts for its business acquisitions under the acquisition method of accounting as indicated in FASB ASC No.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FASB ASC No. 805, the Company recognizes and measures goodwill, if any, as of the acquisition date, as the excess of the fair value of the consideration paid over the fair value of the identified net assets acquired. When we acquire a business from an entity under common control, whereby the companies are ultimately controlled by the same party or parties both before and after the transaction, it is treated similar to the pooling of interests method of accounting. The assets and liabilities are recorded at the transferring entity’s historical cost instead of reflecting the fair value of assets and liabilities. Revenue Recognition Revenues from agricultural crops are recognized at the time the crop is harvested and delivered to the customer. Receivables from crops sold are recorded for the estimated proceeds to be received from the customer on a quarterly basis, management reviews the reasonableness of the revenues accrued based on buyers’ and processors’ advances to growers, cash and futures markets and experience in the industry. Adjustments are made throughout the year to these estimates as more current relevant information regarding the specific markets becomes available. Differences between the estimates and the final realization of revenues can be significant and can be either an increase or decrease to reported revenues. During the periods presented in this report, no material adjustments were made to the reported revenues of the Company’s crops. Alico recognizes revenues from cattle sales at the time the cattle are delivered. Alico Fruit Company, LLC ("AFC") operations primarily consist of providing supply chain management services to Alico, as well as to other citrus growers and processors in the state of Florida. AFC also purchases and resells citrus fruit; in these transactions, AFC (i) acts as a principal; (ii) takes title to the products; and (iii) has the risks and rewards of ownership, including the risk of loss for collection, delivery or returns. Therefore, AFC recognizes revenues based on the gross amounts due from customers for its marketing activities. Supply chain management services revenues are recognized when the services are performed. Cash and Cash Equivalents The Company considers cash in banks and highly liquid instruments with an original maturity of three months or less to be cash and cash equivalents. At various times throughout the fiscal year, and as of September 30, 2015 , some accounts held at financial institutions were in excess of the federally insured limit of $250,000. The Company has not experienced any losses on these accounts and believes credit risk to be minimal. Accounts receivable Accounts receivable from customers are generated from revenues based on the sale of citrus, cattle, leasing and other transactions. The Company grants credit in the course of its operations to third party customers. The Company performs periodic credit evaluations of its customers’ financial condition and generally does not require collateral. The Company provides an allowance for doubtful accounts equal to the estimated uncollectible amounts based on the aging of accounts receivable. The estimate, evaluated monthly by the Company, is based on historical collection experience, current macroeconomic climate and market conditions and a review of the current status each customer’s account. Changes in the financial viability of significant customers and worsening of economic conditions may require changes to its estimate of the recoverability of the receivables. Such changes in estimates are recorded in the period in which these changes become known. The allowance for doubtful accounts is charged to general and administrative expenses in the Consolidated and Combined Statements of Operations and Comprehensive Income. As of September 30, 2015 and 2014 , allowances for doubtful accounts were approximately $8,300 and $26,000 , respectively. The following table presents accounts receivable, net for fiscal years ended September 30, 2015 , and 2014 : (in thousands) September 30, 2015 2014 Accounts receivable $ 4,260 $ 8,467 Allowance for doubtful accounts (8 ) (26 ) Accounts receivable, net $ 4,252 $ 8,441 Fair Value of Financial Instruments The carrying amounts of the Company’s financial instruments, including cash and cash equivalents, accounts receivable, accounts payable and accrued expenses approximate their fair values due to the short term and immediate nature of these financial instruments. The carrying amounts of our debt approximate fair value due to the transactions are with commercial lenders at interest rates that vary with market conditions and fixed rates that approximate market rates for obligations with similar terms and maturities (see Note 12, “ Fair Value Measurements”). Concentrations Revenues and accounts receivable from the Company’s major customers as of September 30, 2015 and 2014 and for the fiscal years ended September 30, 2015 , 2014 and 2013 , are as follows: (in thousands) Accounts Receivable Revenue % of Total Revenue 2015 2014 2015 2014 2013 2015 2014 2013 USSC $ — $ 2,962 $ — $ 19,633 $ 21,056 — % 18.9 % 20.7 % Florida Orange Marketers, Inc. $ — $ — $ — $ 23,826 $ 15,689 — % 22.9 % 15.4 % Citrosuco North America, Inc. $ — $ — $ 3,870 $ 804 $ 11,092 2.5 % 0.8 % 10.9 % Louis Dreyfus $ — $ — $ 22,460 $ 24,135 $ 26,246 14.7 % 23.2 % 25.8 % Cutrale Citrus Juice $ — $ — $ 23,556 $ 3,984 $ 6,300 15.4 % 3.8 % 6.2 % Minute Maid $ — $ — $ 57,484 $ — $ — 37.5 % — % — % Tropicana $ 1,019 $ 4,042 $ 21,925 $ 16,433 $ — 14.3 % 15.8 % — % The citrus industry is subject to various factors over which growers have limited or no control, including weather conditions, disease, pestilence, water supply and market price fluctuations. Market prices are highly sensitive to aggregate domestic and foreign crop sizes, as well as factors including, but not limited to, weather and competition from foreign countries. Real Estate In recognizing revenues from land sales, the Company applies specific revenue recognition criteria, in accordance with U.S. GAAP, to determine when land sales revenues can be recorded. For example, in order to fully recognize a gain resulting from a real estate transaction, the sale must be consummated with a sufficient down payment of at least 20% to 25% of the sales price depending upon the type and timeframe for development of the property sold and any receivable from the sale cannot be subject to future subordination. In addition, the seller cannot retain any material continuing involvement in the property sold. When these criteria are not met, the Company recognizes a gain proportionate to collections utilizing either the installment method or deposit method as appropriate. Inventories The costs of growing crops, including but not limited to labor, fertilization, fuel, crop nutrition and irrigation, are capitalized into inventory throughout the respective crop year. Such costs are expensed when the crops are harvested and are recorded in citrus groves management and improved farmland management operating expenses in the Consolidated and Combined Statements of Operations and Comprehensive Income. Inventories are stated at the lower of cost or net realizable value. The cost for unharvested citrus crops is based on accumulated production costs incurred during the period from January 1 through the balance sheet date. The cost of the beef cattle inventory is based on the accumulated cost of developing such animals for sale from July 1 through the balance sheet date (see Note 6, “Inventories”). Property and Equipment Property and equipment which includes amounts under capitalized leases, are stated at cost, net of accumulated depreciation and amortization. Major improvements are capitalized while expenditures for maintenance and repairs are expensed when incurred. Costs related to the development of citrus groves through planting of trees are capitalized. Such costs include land clearing, excavation and construction of ditches, dikes, roads, and reservoirs, among other costs. After the planting, caretaking costs or pre-productive maintenance costs are capitalized for four years. After four years, a grove is considered to have reached maturity and the accumulated costs are depreciated over 25 years, except for land clearing and excavation, which are considered costs of land and not depreciated. The breeding herd consists of purchased animals and animals raised on the Company’s ranches. Purchased animals are stated at the cost of acquisition. The cost of animals raised on the ranch is based on the accumulated cost of developing such animals for productive use. Real estate costs incurred for the acquisition, development and construction of real estate projects are capitalized. Depreciation is provided on a straight-line basis over the estimated useful lives of the depreciable assets, with the exception of leasehold improvements and assets acquired through capital leases, which are depreciated over their estimated useful lives if the lease transfers ownership or contains a bargain purchase option, otherwise the term of the lease. The estimated useful lives for property and equipment are primarily as follows: Citrus trees 25 years Equipment and other facilities 3-20 years Buildings and improvements 40 years Breeding herd 6-7 years Changes in circumstances, such as technological advances or changes to our business model or capital strategy could result in the actual useful lives differing from the original estimates. In those cases where we determine that the useful life of property and equipment should be shortened, we would depreciate the asset over its revised estimated remaining useful life, thereby increasing depreciation expense (see Note 7, “Property and Equipment, Net”). Impairment of Long-Lived Assets The Company reviews its long-lived assets for impairment whenever events or changes in circumstances indicate that the carrying amount of an asset may not be recoverable. The Company records impairment losses on long-lived assets used in operations, other than goodwill, when events and circumstances indicate that the assets might be impaired and the estimated cash flows (undiscounted and without interest charges) to be generated by those assets over the remaining lives of the assets are less than the carrying amounts of those assets. The net carrying values of assets not recoverable are reduced to their fair values. Our cash flow estimates are based on historical results adjusted to reflect our best estimates of future market conditions and operating conditions. As of September 30, 2015 and 2014, long-lived assets were comprised of property and equipment. The Company recorded an impairment loss of approximately $541,000 on property classified as assets held for sale as of September 30, 2015 (see Note 7, “Property and Equipment, Net”). Other Non-Current Assets Other non-current assets primarily include investments owned in agricultural cooperatives, cash surrender value on life insurance and equity investment in affiliate (Magnolia). Investments in stock related to agricultural cooperatives are carried at cost. The Company utilized a cooperative to harvest its sugarcane. The cooperatives require members to acquire stock ownership as a condition for the use of its services. Due to the Company’s cessation from it sugarcane operations, the Company expects the return of the stock value in fiscal year 2016. Income Taxes The Company complies with the asset and liability method of accounting for deferred income taxes. The provision for income taxes includes income taxes currently payable and those deferred as a result of temporary differences between the financial statements and the income tax basis of assets and liabilities. Deferred income tax assets and liabilities are measured using enacted income tax rates expected to apply to taxable income in the years in which those temporary differences are expected to be recovered or settled. The effect of a change in income tax rates on deferred tax assets and liabilities is recognized in income or loss in the period that includes the enactment date. A valuation allowance is provided to reduce deferred tax assets to the amount of future tax benefit when it is more likely than not that some portion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Company’s income tax provision and net income or loss in the period the determination is made. As of September 30, 2015 and 2014, the Company did not record a valuation allowance on deferred tax assets. The Company recognizes interest and/or penalties related to income tax matters in income tax expens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records interest related to unrecognized tax benefits in income tax expense. Earnings per Share Basic earnings per share for our common stock is calculated by dividing net income attributable to Alico common stockholders by the weighted average number of shares of common stock outstanding for the period. Diluted earnings per common share is similarly calculated, except that the calculation includes the dilutive effect of the assumed issuance of shares of common stock issuable under equity-based compensation plans in accordance with the treasury stock method, or any other type of securities convertible into common stock, except where the inclusion of such common shares would have an anti-dilutive effect. The following table presents a reconciliation of basic to diluted weighted average common shares outstanding for fiscal years ended September 30, 2015 , 2014 and 2013 : (in thousands) Fiscal Year Ended September 30, 2015 2014 2013 Weighted Average Common Shares Outstanding - Basic 8,056 7,336 7,313 Unvested Restricted Stock Awards 5 18 44 Weighted Average Common Shares Outstanding - Diluted 8,061 7,354 7,357 There were no employee stock options granted for the fiscal years ended September 30, 2015 , 2014 and 2013 , respectively. Non-vested restricted shares of common stock entitle the holder to receive non-forfeitable dividends upon issuance and are included in the calculation of diluted earnings per common share. For the fiscal years ended September 30, 2015 , 2014 and 2013 , there were no anti-dilutive equity awards or convertible securities that were excluded from the calculation of diluted earnings per common share. Stock-Based Compensation Stock-based compensation is measured based on the fair value of the equity award at the grant date and is typically expensed on a straight-line basis over the vesting period. Upon the vesting of restricted stock, the Company issues common stock from shares held in treasury. The Company measures the cost of employee services on the grant date fair value of the equity award. The cost is recognized over the period during which the employee is required to provide services in exchange for the equity award (usually the vesting period). Effective January 27, 2015, the Company’s Board of Directors adopted the 2015 Stock Incentive Plan (the “2015 Plan”) which provides for up to an additional 1,250,000 common shares available for issuance to provide a long-term incentive plan for officers, employees, directors and/or consultants to directly link incentives to stockholder value. The 2015 Plan was approved by the Company’s stockholders in February 2015. The adoption of the 2015 Plan supersedes the 2013 Incentive Equity Plan (“2013 Plan”), which had been in place since April 2013. In fiscal year 2015, the Company awarded 12,500 restricted shares of the Company’s common stock (“Restricted Stock”) to two senior executives under the 2015 Plan at a weighted average fair value of $49.49 per common share, vesting over a five year period. The 2013 Plan was approved by the Company’s stockholders in February 2013. Under the terms of the 2013 Plan, 350,000 shares of the Company’s common stock were to be awarded to recipients in the form of restricted stock units or stock options. Common shares issued pursuant to awards under the 2013 Plan, if any, were outstanding shares of common stock which have been repurchased by the Company. The Company’s incentive equity plans provide for grants to executives in various forms including restricted shares of the Company’s common stock. Awards are discretionary and are determined by the Compensation Committee of the Board of Directors. Awards vest based upon service conditions. Non-vested restricted shares generally vest over requisite service periods of one to six years from the date of grant. Total stock-based compensation expense for the three years ended September 30, 2015 in other operations and general and administrative expense was as follows: (in thousands) Fiscal Year Ended September 30, 2015 2014 2013 Stock compensation expense: Executives $ 55 $ 195 $ 81 Board of Directors 762 1,061 842 Members 309 405 — Total stock compensation expense $ 1,126 $ 1,661 $ 923 Stock-based compensation expense is recognized in operating expenses and general and administrative expenses in the Consolidated and Combined Statements of Operations and Comprehensive Income. All shares of restricted common stock awarded under the Long-Term Incentive Program, awarded by the Company in May 2011, vested automatically upon the acquisition of a controlling interest in the Company by 734 Investors, LLC in November 2013. As a result, the Company issued 152,403 shares of treasury stock in January 2014, before withholdings for income taxes. The Company recognized $195,000 of stock-based compensation related to the acceleration of vesting of the restricted stock during fiscal year 2014. In December 2013, the Company determined that it would repurchase half of the gross shares awarded to Named Executive Officers other than the CEO, totaling 58,610 common shares immediately upon their issuance for the purpose of retaining treasury shares for future issuance. There were no employee stock options granted in fiscal years 2015 , 2014 or 2013 , respectively. Equity Method Investments and Variable Interest Entities The Company evaluates the method of accounting for investments in which it does not hold an equity interest of at least 50% based on the amount of control it exercises over the operations of the investee, exposure to losses in excess of its investment, the ability to significantly influence the investee and whether the Company is the primary beneficiary of the investee. Investments not qualifying for consolidation are accounted for under the equity method whereby the ongoing investment in the entity, consisting of its initial investment adjusted for distributions, gains and losses of the entity are classified as a single line in the balance sheet and as a non-operating item in the income statement. In May 2010, the Company invested $12,150,000 to obtain a 39% limited partner equity interest in Magnolia TC 2, LLC (“Magnolia”), a Florida limited liability company whose primary business activity is acquiring tax certificates issued by various counties in the state of Florida on properties which have property tax delinquencies. Revenues are recognized by Magnolia when the interest obligation under the tax certificates it holds becomes a fixed amount. In order to redeem a tax certificate in Florida, a minimum of 5% of the face amount of the certificate (delinquent taxes) must be paid to the certificate holder regardless of the amount of time the certificate has been outstanding. Expenses include an acquisition fee of 1% , interest expense, a monthly management fee and other administrative costs. The investment in Magnolia is accounted for in accordance with the equity method of accounting, whereby the Company records its 39% interest in the reported income or loss of the fund each quarter and is included in other non-current assets in the Consolidated and Combined Balance Sheets. Based on the September 30, 2015 unaudited internal financial statements of Magnolia, the Company recognized net investment income of approximately $57,000 for the fiscal year ended September 30, 2015 . The Company recognized net investment income of approximately $163,000 and $658,000 for the fiscal years ended September 30, 2014 and 2013 , respectively. Net investment income is included in Interest and investment, net in the Consolidated and Combined Statements of Operations and Comprehensive Income. Magnolia made certain distributions during the fiscal years ended September 30, 2015 , 2014 and 2013 ; the Company’s share of those distributions was approximately $675,000 , $3,814,000 and $1,179,000 , respectively. Recent Accounting Pronouncements Include: Title and reference Prescribed Commentary ASU No. 2105-16, “Business Combinations” (Topic 805): Simplifying the Accounting for Measurement-Period Adjustments. Fiscal years beginning after December 15, 2015, including interim periods within those fiscal years. In September 2015, the FASB issued ASU No. 2015-16, “Business Combinations” (Topic 805): Simplifying the Accounting for Measurement-Period Adjustments (“ASU 2015-16”). ASU 2105-16 requires that (i) an acquirer recognize adjustments to provisional amounts that are identified during the measurement period in the reporting period in which the adjustment amounts are determined, (ii)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d (iii)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amendments in this guidance are effective for fiscal years beginning after December 15, 2015, including interim periods within those fiscal years. The amendments in this guidance are not expected to have a significant impact on our Financial Statements upon adoption. ASU No. 2015-15, “Interest—Imputation of Interest” (Subtopic 835-30): Presentation and Subsequent Measurement of Debt Issuance Costs Associated with Line-of-Credit Arrangements. Effective upon issuance In August 2015, the FASB issued ASU No. 2015-15, “Interest—Imputation of Interest” (Subtopic 835-30): Presentation and Subsequent Measurement of Debt Issuance Costs Associated with Line-of-Credit Arrangements (“ASU 2015-15). In ASU 2015 -15, the SEC adds guidance to Subtopic 835-30 pursuant to the SEC Staff Announcement at the June 18, 2015 Emerging Issues Task Force meeting about the presentation and subsequent measurement of debt issuance costs associated with line-of-credit arrangements. In April 2015, the FASB issued ASU 2015-03, “Interest—Imputation of Interest” (Subtopic 835-30): Simplifying the Presentation of Debt Issuance Costs, which requires entities to present debt issuance costs related to a recognized debt liability as a direct deduction from the carrying amount of that debt liability. According to the SEC, the guidance in ASU 2015-03 does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guidance in ASU 2015-03 is effective for fiscal years beginning after December 15, 2015, including interim periods within those fiscal years. The guidance in ASU 2015-15 is effective upon issuance. The guidance in ASU 2015-15 and ASU 2015-03 are not expected to have a significant impact on our Financial Statements upon adoption. ASU No. 2015-14, “Revenue from Contracts with Customers” (Topic 606): Deferral of the Effective Date. Effective upon issuance In August 2015, the FASB issued ASU No. 2015-14, “Revenue from Contracts with Customers” (Topic 606): Deferral of the Effective Date (“ASU 2015-14”). ASU 2015-14 effectively defers the effective date of ASU No. 2014-09, “Revenue from Contracts with Customers (Topic 606), by one year for all entities. In May 2014, the FASB issued ASU 2014-09 with an effective date for annual reporting periods beginning after December 15, 2016, including interim periods within that reporting period for public business entities, certain not-for-profit entities, and certain employee benefit plans. The effective date for all other entities was for annual reporting periods beginning after December 15, 2017, and interim periods within annual periods beginning after December 15, 2018. ASU 2015-14 is effective upon issuance. ASU 2015-14 is not expected to have a significant impact on our Financial Statements. Accounting Standard Update (“ASU”) No. 2015-11, “Inventory” (Topic 330): Simplifying the Measurement of Inventory. Fiscal years beginning after December 15, 2016 and for interim periods therein. I n July 2015, the FASB issued ASU No. 2015-11, “Inventory” (Topic 330): Simplifying the Measurement of Inventory (“ASU 2015-11”). ASU 2015-11 simplifies the measurement of inventory by requiring certain inventory to be subsequently measured at the lower of cost and net realizable value. The amendments in this guidance are effective for fiscal years beginning after December 15, 2016 and for interim periods therein and are not expected to have a significant impact on our Financial Statements upon adoption. ASU No. 2015-03, “Interest - Imputation of Interest” (Subtopic 835-30): Simplifying the Presentation of Debt Issuance Costs. Fiscal years beginning after December 15, 2015, and interim periods within those fiscal years In April 2015, the FASB issued ASU No. 2015-03, “Interest - Imputation of Interest” (Subtopic 835-30): Simplifying the Presentation of Debt Issuance Costs ("ASU 2015-.03"). ASU 2015-03 changes the presentation of debt issuance costs from an asset to a direct deduction from the related liability. This guidance, which is effective for fiscal years beginning after December 15, 2015, and interim periods within those fiscal years, may be early adopted for financial statements that have not been previously issued and its provisions are to be retrospectively applied as a change in accounting principle. Upon adoption, this guidance is expected to decrease Other Assets, which includes our deferred financing costs on our debt obligations, and comparably decrease Long-term debt on our Balance Sheets. This guidance is not expected to have any impact on our results of operations or cash flows. ASU No. 2015-04, “Compensation - Retirement Benefits” (Topic 715): Practical Expedient for the Measurement Date of an Employer’s Defined Benefit Obligation and Plan Assets. Interim and fiscal periods beginning after December 15, 2015. I n April 2015, the FASB issued ASU No. 2015-04, “Compensation - Retirement Benefits” (Topic 715). ASU 2015-04 will allow employers with fiscal year ends that do not coincide with a calendar month end to make an accounting policy election to measure defined benefit plan assets and obligations as of the end of the month closest to their fiscal year ends (i.e., on an alternative measurement date). An employer that makes this election must consistently apply the practical expedient from year to year and to all of its defined benefit plans. ASU 2015-04 will be effective for interim and fiscal periods beginning after December 15, 2015; prospective application is required and early adoption is permitted. The Company's fiscal year end is September 30 and the Company has a defined retirement plan. This guidance is not expected to have any impact on our financial position, results of operations or cash flows. ASU No. 2015-02, "Consolidation" (Topic 810): Amendments to the Consolidation Process. Annual periods, and interim periods within those annual periods, beginning after December 15, 2015. In February 2015, the FASB issued ASU No. 2015-02, "Consolidation" (Topic 810): Amendments to the Consolidation Process ("ASU 2015-02") . ASU 2015-02 amends the consolidation analysis for limited partnerships and other variable interest entities ("VIEs"). This guidance, which is effective for annual periods, and interim periods within those annual periods, beginning after December 15, 2015, is not expected to have a significant impact on our Financial Statements upon adoption. ASU No. 2015-01, Income Statement - “Extraordinary and Unusual Items” (Subtopic 225-20): Simplifying the Income Statement Presentation by Eliminating the Concept of Extraordinary Items. Fiscal years, and interim periods within those fiscal years, beginning after December 15, 2015. In January 2015,the FASB issued ASU No. 2015-01, Income Statement - “Extraordinary and Unusual Items” (Subtopic 225-20): Simplifying the Income Statement Presentation by Eliminating the Concept of Extraordinary Items ("ASU 2015-.01"). ASU 2015-.01 eliminates from GAAP the concept of extraordinary items. This guidance is effective for fiscal years, and interim periods within those fiscal years, beginning after December 15, 2015. The guidance may be applied prospectively or retrospectively and early adoption is permitted provided that the guidance is applied from the beginning of the fiscal year of adoption. This guidance is not expected to have a material impact on our financial statements upon adoption. ASU No. 2014-15, “Presentation of Financial Statements - Going Concern” (Subtopic 205-40): Disclosure of Uncertainty about an Entity's Ability to Continue as a Going Concern. Fiscal years, and interim periods within those years, beginning on or after December 15, 2016, with early adoption permitted. In August 2014, the FASB issued ASU No. 2014-15, “Presentation of Financial Statements - Going Concern” (Subtopic 205-40): Disclosure of Uncertainty about an Entity's Ability to Continue as a Going Concern ("ASU 2014-15"). ASU 2014-15 provides guidance that establishes management's responsibility to evaluate whether there is substantial doubt about an entity's ability to continue as a going concern and setting rules for how this information should be disclosed in the financial statements. This guidance is effective for fiscal years, and interim periods within those years, beginning on or after December 15, 2016, with early adoption permitted. We will adopt this guidance on January 1, 2017 and do not expect it to have a material impact on our Financial Statements upon adoption. ASU No. 2014-12, “Compensation - Stock Compensation”(Topic 718):Accounting for Share-based Payments. Annual and interim periods within the annual period beginning after December 15, 2015. I n June 2014, the FASB issued ASU No. 2014-12, “Compensation - Stock Compensation”(Topic</t>
  </si>
  <si>
    <t>Acquisition and Dispositions</t>
  </si>
  <si>
    <t>Business Combinations [Abstract]</t>
  </si>
  <si>
    <t>Acquisitions and Dispositions</t>
  </si>
  <si>
    <t>Acquisitions and Dispositions Acquisition of Orange-Co On December 2, 2014 , the Company completed the acquisition of certain citrus and related assets of Orange-Co, LP (“Orange-Co”) pursuant to an Asset Purchase Agreement, which we refer to as the Orange-Co Purchase Agreement, dated as of December 1, 2014 and 51% of the ownership interests of Citree. The assets the Company purchased include approximately 20,263 acres of citrus groves in DeSoto and Charlotte Counties, Florida, which comprise one of the largest contiguous citrus grove properties in the state of Florida. Total assets acquired were approximately $277,792,000 , net of $2,060,000 in cash acquired and approximately $4,838,000 in fair value attributable to noncontrolling interest in Citree, including: (i) $147,500,000 in initial cash consideration funded from the proceeds of the sugarcane disposition and new term loan debt; (ii) up to $7,500,000 in additional cash consideration to be released from escrow in equal parts, subject to certain limitations, on December 1, 2015 and June 1, 2016 ; (iii) the refinancing of Orange-Co’s outstanding debt including approximately $92,290,000 in term loan debt and a working capital facility of approximately $27,857,000 and (iv) the assumption of certain other liabilities totaling $4,705,000 . On December 1, 2014 , Alico deposited an irrevocable standby letter of credit issued by Rabo Agrifinance, Inc. in the aggregate amount of $7,500,000 into an escrow account to fund the additional cash consideration. The standby letter of credit will expire on December 1, 2015, and at this time the Company will deposit a new standby letter of credit for $3,750,000 to fund the remaining cash consideration. The Company acquired Orange-Co to transform our citrus business and meaningfully enhance the Company’s position in the citrus industry. The Company has included the financial results of Orange-Co in the Financial Statements from the date of acquisition. These results include approximately $72,600,000 in revenue and $17,900,000 in gross profit. This acquisition was accounted for under the acquisition method of accounting. Accordingly, the Company recognized amounts for identifiable assets acquired and liabilities assumed at their estimated acquisition date fair values, while transaction and integration costs associated with the acquisition were expensed as incurred. The excess of the purchase price over the fair value of assets acquired, net of liabilities assumed, and noncontrolling interests is recognized as goodwill. All goodwill recognized will be deductible for income tax purposes. On the acquisition date, the initial accounting for the business combination was not complete and the total assets acquired and liabilities assumed were based on preliminary information and were subject to adjustment as new information was obtained. As a result of refinements to the preliminary purchase price allocation, an adjustment to the fair value of total assets acquired resulted in an increase of approximately $1,000,000 during the fiscal year ended September 30, 2015. For the fiscal year ended September 30, 2015, the Company incurred approximately $3,078,000 in professional and legal costs in connection with the Orange-Co acquisition. These costs are included in general and administrative expenses in the Consolidated and Combined Statements of Operations and Comprehensive Income. The following table summarizes the final allocation of the acquisition cost to the assets acquired and liabilities assumed at the date of acquisition, based on their estimated fair values: Asset acquisition (in thousands) Amount Assets: Accounts receivable $ 888 Other current assets 845 Inventories 35,562 Property and equipment Citrus Trees 164,123 Land 63,395 Equipment and other facilities 13,431 Goodwill 2,246 Other assets 2,140 Total assets, net of cash acquired $ 282,630 Liabilities: Accounts payable and accrued liabilities $ 4,205 Debt 500 Contingent consideration 7,500 Total liabilities assumed $ 12,205 Assets acquired less liabilities assumed $ 270,425 Less: fair value attributable to noncontrolling interest (4,838 ) Total purchase consideration $ 265,587 Cash proceeds from sugarcane disposition $ 97,126 Working capital line of credit 27,857 Term loans 140,604 Total purchase consideration $ 265,587 The unaudited pro-forma information below for the fiscal years ended September 30, 2015 and 2014 gives effect to this acquisition as if the acquisitions had occurred on October 1, 2013 . The pro-forma financial information is not necessarily indicative of the results of operations if the acquisition had been effective as of this date. (in thousands except per share amounts) Fiscal Year Ended September 30, 2015 2014 (unaudited) Revenues $ 153,648 $ 175,400 Income from operations $ 19,044 $ 35,981 Net income attributable to Alico Inc. common stockholders $ 15,305 $ 22,444 Basic earnings per common share $ 1.90 $ 3.06 Diluted earnings per common share $ 1.90 $ 3.05 Acquisition of Citrus Grove - Crossing Grove On August 8, 2014, the Company and Premiere Agricultural Properties, LLC entered into a Purchase and Sale Agreement pursuant to which the Company purchased all of the assets on a 1,241 acre citrus grove ( 867 net tree acres) in DeSoto County, Florida for a purchase price of approximately $16,517,000 (the "Crossing Grove Transaction"). The transaction was closed on September 23, 2014. The purchase price was funded from the Company’s cash and $5,300,000 in funds from a 2014 like-kind exchange transaction in Polk County pursuant to Internal Revenue Code Section 1031. We acquired the citrus acres to increase the size of our citrus groves which we believe strengthens our market position. The assets acquired in the acquisition were recorded in the quarter ended September 30, 2014. The results of operations have been included in our Consolidated and Combined Statements of Operations and Comprehensive Income since September 23, 2014, the date of closing. Pro-forma operating results, as if the Company had completed the acquisition at the beginning of the periods presented, are not significant to the Company’s Consolidated and Combined Statements of Operations and Comprehensive Income and are not presented. Assets acquired in the acquisition are as follows: (in thousands) Amount Inventories $ 1,148 Property and Equipment: Citrus Trees 9,633 Land 3,902 Equipment and other facilities 1,834 Total cash paid $ 16,517 Acquisition of Citrus Grove - TRB In September 2014, Silver Nip Citrus and TRB Groves, LLC (“TRB”) entered into a Purchase and Sale Agreement pursuant to which Silver Nip Citrus purchased all of TRB’s assets on a 1,500 acre citrus grove in Charlotte County, Florida for a purchase price of approximately $17,130,000 . The assets purchased included land and fruit inventory as well as irrigation and other equipment. The purchase price was funded from Silver Nip Citrus’ cash and additional financing of $11,000,000 (see Note 5, “Debt”) in fixed rate term loans. The citrus grove acres were purchased to increase the size of the Silver Nip Citrus’ citrus groves to strengthen their market position. This acquisition was accounted for under the acquisition method of accounting. Accordingly, Silver Nip Citrus recognized amounts for identifiable assets acquired and liabilities assumed at their estimated acquisition date fair values, while transaction costs associated with the acquisition were expensed as incurred. The excess of the fair value over the purchase price of assets acquired, net of liabilities assumed, is recognized as a gain on bargain purchase of $1,145,300 and is included in Other income (expense), net in the Consolidated and Combined Statements of Operations and Comprehensive Income for the fiscal year ended September 30, 2015. For the fiscal year ended June 30, 2015 , Silver Nip Citrus incurred approximately $525,000 in professional and legal costs in connection with the TRB acquisition. These costs are included in general and administrative expenses in the Consolidated and Combined Statements of Operations and Comprehensive Income for the fiscal year ended September 30, 2015 . The following table summarizes the consideration paid for the acquired net assets and the acquisition accounting for the fair values of the assets acquired and liabilities assumed in the accompanying Consolidated and Combined Balance Sheets as of the acquisition date. The results of operations have been included in our consolidated financial statements since September 4, 2014, the date of the closing. Pro-forma operating results, as if Silver Nip Citrus had completed the TRB acquisition at the beginning of the periods presented, are not significant to our Financial Statements and are not presented. Assets acquired and liabilities assumed in the TRB acquisition are as follows: (in thousands) Amount Assets: Prepaid expenses $ 90 Inventories 2,155 Property and equipment: Citrus trees 10,009 Land and land improvements 5,007 Equipment and other facilities 1,038 Total assets $ 18,299 Liabilities: $ 41 Assets acquired less liabilities assumed $ 18,258 Sugarcane Land On November 21, 2014, the Company completed the sale of approximately 36,000 acres of land used for sugarcane production and land leasing in Hendry County, Florida to Global Ag Properties, LLC (“Global”) for approximately $97,900,000 in cash. We had previously leased approximately 30,600 of these acres to United States Sugar Corporation (the “USSC Lease”). The USSC Lease was assigned to Global in conjunction with the land sale. Net cash proceeds from the sugarcane land sale of approximately $97,126,000 were deposited with a Qualified Intermediary in anticipation of the Orange-Co asset acquisition in a tax deferred like-kind exchange pursuant to Internal Revenue Code Section 1031. The sales price is subject to post-closing adjustments over a ten ( 10 )-year period. The Company realized a gain of $42,753,000 on the sale. Initially, $29,140,000 of the gain was deferred due to the Company’s continuing involvement in the property pursuant to a post-closing agreement and the potential price adjustments. The deferral represents the Company’s estimate of the maximum exposure to loss as a result of the continuing involvement. A net gain of approximately $13,613,000 was recognized on the sale and is recognized in Other income (expense) in the Consolidated and Combined Statements of Operations and Comprehensive Income for the fiscal year ended September 30, 2015. On May 1, 2015, the Company made a payment of $1,347,000 to Global pursuant to the sales contract. USSC’s rent is tied to the market price of sugar, and this payment is required annually in advance, to supplement the rent paid by USSC in the event that the sugar prices are below certain thresholds. Approximately $843,000 of this payment is included in prepaid expenses and other current assets in the Consolidated and Combined Balance Sheet as of September 30, 2015 and the Company has recognized $607,000 in interest expense and $17,300 of the deferred gain for the fiscal year ended September 30, 2015. As a result of the disposition of our sugarcane land, we are no longer involved in sugarcane operations and, as of November 21, 2014, the Improved Farmland segment was no longer material to our business, however, the sugarcane operation has not been classified as a discontinued operation due to the post-closing adjustments, amongst other involvement, as described above.</t>
  </si>
  <si>
    <t>Common Control Acquisition</t>
  </si>
  <si>
    <t>Common Control Acquisition The Company completed the Merger with Silver Nip Citrus on February 28, 2015 (see Note 1, “Description of Business and Basis of Presentation”). Silver Nip Citrus owns approximately 7,400 acres of land, consisting primarily of citrus groves, in six Florida counties (Polk, Hardee, Osceola, Martin, Highlands and Collier). Substantially all of its revenues derive from citrus operations. As the Company and Silver Nip Citrus were under common control at the time of the Merger, we have combined the results of operations of the Company and Silver Nip Citrus from the date common control began, November 19, 2013. The Company’s financial condition as of September 30, 2015 and 2014 includes the financial condition of Silver Nip Citrus as of June 30, 2015 and 2014, and the Company’s results of operations for the fiscal year ended September 30, 2015 includes the Silver Nip Citrus results of operations for the fiscal year ended June 30, 2015. The Company’s results of operations for the fiscal year ended September 30, 2014 includes Silver Nip Citrus’ results of operations from November 19, 2013 (the initial date of common control) through June 30, 2014. Separate results for the Company and Silver Nip Citrus for the fiscal years ended September 30, 2015 and 2014 were as follows: (in thousands except per share amounts) Fiscal Year Ended September 30, 2015 Fiscal Year Ended September 30, 2014 Silver Nip Silver Nip Alico Citrus Total Alico Citrus Total Operating revenue $ 131,722 $ 21,397 $ 153,119 $ 88,680 $ 15,303 $ 103,983 Gross profit $ 31,212 $ 4,741 $ 35,953 $ 18,297 $ 2,945 $ 21,242 Income from operations $ 15,653 $ 3,406 $ 19,059 $ 7,856 $ 2,058 $ 9,914 Net income $ 10,438 $ 5,295 $ 15,733 $ 8,050 $ 983 $ 9,033 Earnings per common share: Basic $ 1.30 $ 0.66 $ 1.96 $ 1.10 $ 0.13 $ 1.23 Diluted $ 1.30 $ 0.66 $ 1.96 $ 1.09 $ 0.13 $ 1.23</t>
  </si>
  <si>
    <t>Debt</t>
  </si>
  <si>
    <t>Debt Disclosure [Abstract]</t>
  </si>
  <si>
    <t>Debt (in thousands) September 30, 2015 2014 Long-term debt, net of current portion: Metropolitan Life Insurance Company and New England Life Insurance Company fixed rate term loans in the original principal amount of $125,000,000: the loans bear interest at the rate of 4.15% per annum as of September 30,2015. The loans are collateralized by real estate and mature in November 2029. $ 111,563 $ — Metropolitan Life Insurance Company and New England Life Insurance Company variable rate term loans in the original principal amounts of $57,500,000: the variable interest rate was approximately 1.80% per annum as of September 30, 2015. The loans are collateralized by real estate and mature in November 2029. 55,344 — Metropolitan Life Insurance Company term loan: the loan bears interest at the rate of 5.30% per annum as of September 30, 2015. A final advance of $2,500,000 is scheduled for March 1, 2016 subject to certain performance conditions. The interest rate is subject to adjustment on the date of the final advance. The loan is collateralized by real estate and matures in February 2029. 2,500 — Rabo Agrifinance, Inc. variable rate term loan. The loan was refinanced on December 3, 2014. — 34,000 Prudential Mortgage Capital Company, LLC fixed rate term loans: the loans bear interest at the rate of 5.35% per annum as of June 30, 2015. The loans are collateralized by real estate and mature in June 2033. 25,640 27,550 Prudential Mortgage Capital Company, LLC fixed rate term loan: the loan bears interest at the rate of 3.85% per annum as of June 30, 2015. The loan is collateralized by real estate and matures in September 2021. 5,390 — Prudential Mortgage Capital Company, LLC fixed rate term loan: the loan bears interest at the rate of 3.45% per annum as of June 30, 2015. The loan is collateralized by real estate and matures in September 2039. 5,390 — Note payable to a financing company collateralized by equipment and maturing in December 2016. 54 90 205,881 61,640 Less current portion 4,511 3,196 Long-term debt $ 201,370 $ 58,444 (in thousands) September 30, 2015 2014 Lines of Credit: Metropolitan Life Insurance Company and New England Life Insurance Company revolving line of credit: this $25,000,000 line bears interest at a variable rate which was 1.80% per annum as of September 30, 2015. The line is collateralized by real estate and matures in November 2019. $ — $ — Rabo Agrifinance, Inc. working capital line of credit: this $70,000,000 line bears interest at a variable rate which was 1.95% per annum as of September 30, 2015. The line is collateralized by personal property and matures in November 2016. Availability under the line was $52,500,000 of September 30, 2015. — — Rabo Agrifinance, Inc. revolving line of credit which was a $60,000,000 line. The loan was refinanced on December 3, 2014. — — Prudential Mortgage Capital Company, LLC revolving line of credit which was a $6,000,000 line that was paid in full and closed on April 28, 2015. — 3,160 Lines of Credit $ — $ 3,160 Future maturities of debt as of September 30, 2015 are as follows: (in thousands) Due within one year $ 4,511 Due between one and two years 8,243 Due between two and three years 10,800 Due between three and four years 10,900 Due between four and five years 10,963 Due beyond five years 160,464 Total future maturities $ 205,881 Debt Refinancing The Company refinanced its outstanding debt obligations on December 3, 2014 in connection with the Orange-Co acquisition (see Note 3 “Acquisitions and Dispositions”). The new credit facilities initially included $125,000,000 in fixed interest rate term loans, $57,500,000 in variable interest rate term loans and a $25,000,000 revolving line of credit (“RLOC”) with Metropolitan Life Insurance Company and New England Life Insurance Company (collectively “Met”) and a $70,000,000 working capital line of credit (“WCLC”) with Rabo Agrifinance, Inc. (“Rabo”). The new term loans and RLOC are secured by approximately 39,300 gross acres of citrus groves and 14,000 gross acres of farmland. The WCLC is secured by the Company’s current assets and certain other personal property owned by the Company. The new term loans are subject to quarterly principal payments of $2,281,250 and mature November 1, 2029. The fixed rate term loans bear interest at 4.15% per annum, and the variable rate term loans bear interest at a rate equal to 90 day LIBOR plus 150 basis points (the “LIBOR spread”). The LIBOR spread is subject to adjustment by the lender on May 1, 2017 and every two years thereafter until maturity. Interest on the term loans is payable quarterly. The interest rate on the variable rate term loan was 1.80% per annum as of September 30, 2015. The loans are collateralized by certain real estate of the Company. The Company may prepay up to $8,750,000 of the fixed rate term loan principal annually without penalty, and any such prepayments shall be applied to reduce subsequent mandatory principal payments. The maximum annual prepayment has been made for the current fiscal year. The variable rate term loans may be prepaid without penalty. The RLOC bears interest at a floating rate equal to 90 day LIBOR plus 150 basis points payable quarterly. The LIBOR spread is subject to adjustment by the lender on May 1, 2017 and every two years thereafter. Outstanding principal, if any, is due at maturity on November 1, 2019. The RLOC is subject to an annual commitment fee of 25 basis points on the unused portion of the line of credit. The RLOC is available for funding general corporate needs. The variable interest rate was 1.80% per annum as of September 30, 2015. The RLOC was available as of December 3, 2014 but has remained undrawn as of September 30, 2015. The WCLC is a revolving credit facility and is available for funding working capital and general corporate requirements. The interest rate on the WCLC is based on the one month LIBOR plus a spread. The spread is adjusted quarterly based on our debt service coverage ratio for the preceding quarter and can vary from 175 to 250 basis points. The rate is currently at LIBOR plus 175 basis points. The variable interest rate was 1.95% per annum as of September 30, 2015. The WCLC facility matures November 1, 2016. Availability under the line of credit was $52,501,500 as of September 30, 2015. The WCLC is subject to a quarterly commitment fee on the daily unused availability under the line computed as the commitment amount less the aggregate of the outstanding loans and outstanding letters of credit. The commitment fee is adjusted quarterly based on our debt service coverage ratio for the preceding quarter and can vary from a minimum of 20 basis points to a maximum of 30 basis points. The WCLC agreement provides for Rabo to issue up to $20,000,000 in letters of credit on the Company’s behalf. As of September 30, 2015, there was $17,498,500 in outstanding letters of credit which correspondingly reduced our availability under the line of credit. There was no outstanding balance on the WCLC as of September 30, 2015. The Company capitalized approximately $2,834,000 of debt financing costs related to the refinancing. These costs will be amortized to interest expense over the applicable terms of the loans. The unamortized balance of deferred financing costs related to the financing was approximately $2,543,000 which includes approximately $318,000 of fees related to the old RLOC (see below) at September 30, 2015. The Company recognized a loss on extinguishment of debt of approximately $1,051,000 for the fiscal year ended September 30, 2015, related to the refinancing. The loss on extinguishment of debt is included in Other income (expense) in the Consolidated and Combined Statement of Operations and Comprehensive Income for the fiscal year ended September 30, 2015. The new credit facilities noted above are subject to various covenants including the following financial covenants: (i) minimum debt service coverage ratio of 1.10 to 1.00, (ii) tangible net worth of at least $160,000,000 increased annually by 10% of consolidated net income for the preceding year, (iii) minimum current ratio of 1.50 to 1.00, (iv) debt to total assets ratio not greater than .625 to 1.00, and, solely in the case of the WCLC, (v) a limit on capital expenditures of $30,000,000 per fiscal year. As of September 30, 2015, the Company was in compliance with all of the financial covenants. The credit facilities also include a Met Life term loan secured by real estate owned by Citree Holdings 1, LLC. This is a $5,000,000 credit facility that initially bore interest at 5.49% . An initial advance of $500,000 was made at closing on March 4, 2014. The loan agreement was amended to provide for an interim advance of $2,000,000 on September 17, 2015, and the interest rate was adjusted to 5.30% at the time of the interim advance. The amendment extended the date of the final $2,500,000 advance from December 1, 2015 to March 1, 2016. The interest rate is subject to further adjustment at the time of the final advance. The loan matures in February 2029. The unamortized balance of deferred financing costs related to this loan was approximately $57,000 at September 30, 2015. Debt Prior to Refinancing Prior to the December 3, 2014 refinancing, the Company had a $33,500,000 term loan and a $60,000,000 revolving line of credit (“Old RLOC”) with Rabo. The variable rate term loan required quarterly payments of interest at a floating rate of one month LIBOR plus 225 basis points and quarterly principal payments of $500,000 . The variable interest rate on this loan was 2.40% per annum as of September 30, 2014. The loan was secured by real estate and had a maturity date of October 2020. The term loan was refinanced in connection with the Orange-Co acquisition on December 3, 2014. The Old RLOC had a variable interest rate based on one month LIBOR plus a spread. The spread was determined based upon our debt service coverage ratio for the preceding fiscal year and could vary from 195 to 295 basis points. The interest rate was LIBOR plus 195 basis points at the date of refinancing and as of September 30, 2014. Interest on the Old RLOC was payable quarterly. The Old RLOC was subject to a commitment fee of 20 basis points on the annual average unused availability. The Old RLOC had no outstanding balance at the date of refinancing or as of September 30, 2014. The Company incurred debt financing costs of approximately $1,202,000 related to the Rabo variable rate term loan and Old RLOC. The debt financing costs were capitalized as deferred financing costs in fiscal year 2010, and were being amortized to interest expense over the term of the loan. The unamortized balance of deferred financing costs at the time of refinancing was approximately $697,000 , of which approximately $379,000 was written-off and expensed as a loss on extinguishment of debt and approximately $318,000 will be amortized over the applicable terms of the new loans. As of September 30, 2014, the Company was in compliance with the financial debt covenants and terms of the Rabo loan agreement. Silver Nip Citrus Debt Silver Nip Citrus has various loans payable to Prudential Mortgage Capital Company, LLC (“Prudential”) as described below. There are two fixed rate term loans with total outstanding balances of $25,640,000 and $27,550,000 as of June 30, 2015 and 2014, respectively. Principal of $290,000 is payable quarterly. Interest accrues at 5.35% per annum and is also payable quarterly. The Company may prepay up to $5,000,000 of principal without penalty. On February 15, 2015, Silver Nip Citrus made a prepayment of $750,000 . The loans are collateralized by real estate in Collier, Hardee, Hendry, Highlands, Martin, Osceola and Polk Counties, Florida. Silver Nip Citrus entered into two fixed rate term loans with Prudential to finance the acquisition of a 1,500 acre citrus grove on September 4, 2014 (see Note 3 “Acquisitions and Dispositions”). Each loan had an outstanding principal balance of $5,390,000 as of June 30, 2015. Principal of $55,000 per loan is payable quarterly together with accrued interest. One loan bears interest at 3.85% while the other bears interest at 3.45% . The note with an interest rate of 3.85% is subject to adjustment on September 1, 2019 and every year thereafter until maturity. Both loans are collateralized by real estate in Charlotte County, Florida. Silver Nip Citrus had a $6,000,000 revolving line of credit with Prudential. This line of credit was paid in full and terminated on April 28, 2015. A loss on extinguishment of debt of approximately was $87,500 recognized when the loan was retired. The outstanding balance was $3,159,620 as of June 30, 2014. The unamortized balance of deferred financing costs related to the Silver Nip Citrus debt was approximately $385,000 at September 30, 2015. The Silver Nip Citrus facilities are subject to a financial debt covenant requiring a current ratio of at least 2.00 to 1.00 measured at the end of each fiscal year. Silver Nip Citrus was in compliance with this covenant as of June 30, 2015 and 2014, respectively. The Silver Nip Citrus facilities are personally guaranteed by George Brokaw, Remy Trafelet and Clayton Wilson . Modification of Credit Agreements Rabo agreed, subject to certain conditions, that the Company may loan Silver Nip Citrus up to $7,000,000 on a revolving basis. These advances would be funded from either cash on hand or draws on the Company’s WCLC, for cash management purposes. Silver Nip Citrus has provided a $7,000,000 limited guaranty and security agreement granting Rabo a security interest in crops, accounts receivable, inventory and certain other assets. This modification required the amendment of various Prudential and Rabo loan documents and mortgages. Interest costs expensed and capitalized were as follows: (in thousands) Fiscal Year Ended September 30, 2015 2014 2013 Interest expense $ 8,373 $ 1,925 $ 1,257 Interest capitalized 345 204 79 Total $ 8,718 $ 2,129 $ 1,336</t>
  </si>
  <si>
    <t>Inventory Disclosure [Abstract]</t>
  </si>
  <si>
    <t>Inventories Inventories consist of the following at September 30, 2015 and 2014: (in thousands) September 30, 2015 2014 Unharvested fruit crop on the trees $ 49,337 $ 23,502 Beef cattle 1,612 1,022 Citrus tree nursery 2,854 489 Other 1,339 456 Total Inventories $ 55,142 $ 25,469 The Company records its inventory at the lower of cost or net realizable value. For the years ended September 30, 2015, 2014 and 2013, the Company did not record any adjustments to reduce inventory to net realizable value.</t>
  </si>
  <si>
    <t>Property and Equipment, Net</t>
  </si>
  <si>
    <t>Property, Plant and Equipment [Abstract]</t>
  </si>
  <si>
    <t>Property and Equipment, Net Property and equipment, net consists of the following at September 30, 2015 and 2014: (in thousands) September 30, 2015 2014 Citrus trees $ 247,179 $ 69,952 Equipment and other facilities 56,498 55,799 Buildings and improvements 21,259 16,282 Breeding herd 11,924 11,558 Total depreciable properties 336,860 153,591 Less accumulated depreciation and depletion (69,621 ) (66,321 ) Net depreciable properties 267,239 87,270 Land and land improvements 114,428 39,563 Net property and equipment $ 381,667 $ 126,833 Land Sale Certain Silver Nip Citrus land with a cost of approximately $2,832,000 was classified as held for sale as of June 30, 2014. The land was sold during fiscal year 2015, resulting in a gain on sale of assets of approximately $2,927,000 with net cash proceeds of approximately $5,759,000 . Asset Impairment The Company recorded an impairment loss of approximately $541,000 during fiscal year 2015 on property classified as assets held for sale as of September 30, 2014. The Company entered into a sales contract on February 17, 2015, which triggered the impairment of the property based on the negotiated sales price. The property was sold on April 3, 2015 and the Company received approximately $1,509,000 in net cash proceeds. Sugarcane Lease On May 19, 2014, the Company entered into a triple net agricultural lease (the "Lease") with its sole sugarcane customer, USSC, for 19,181 acres of land planted or plantable to sugar in Hendry County, Florida. As a result of the Lease, the Company is no longer directly engaged in sugarcane farming. The lease was assigned to Global in connection with the Sugarcane land sale (see Note 3, "Acquisitions and Dispositions"). The lease provided for a one-time reimbursement to the Company, at book value, for certain of our costs to develop and plant sugarcane (Property and Equipment), cultivate and care take sugarcane (Inventory) and for the purchase of certain rolling stock (Property and Equipment) used in our sugarcane operation. We had a combined book value of approximately $11,100,000 in planting and caretaking costs and approximately $ 2,200,000 net book value for the rolling stock. After negotiation with USSC, we agreed to a one time reimbursement of approximately $ 8,800,000 in plant cane and caretaking costs and a sales price of approximately $2,200,000 for the rolling stock. Therefore, the Company recorded a one-time charge of approximately $ 2,300,000 in the fiscal year ended September 30, 2014 as an operating expense in the Improved Farmland segment. In addition, we also received the annual base rent payment of approximately $ 3,548,000 for a total payment of approximately $ 14,600,000 from USSC on July 1, 2014. Polk County property sale On July 1, 2014, the Company sold a 2,800 acre parcel of land in Polk County, Florida for $ 5,623,000 . This parcel was surplus to our operations and was classified as held for sale. This sale was part of a like-kind exchange transaction that qualified for tax-deferral treatment in accordance with Internal Revenue Code Section 1031. Sale of Easement In fiscal year 2013, the Company closed a warranty easement deed with the United States Department of Agriculture ("USDA"), through its administering agency, The Natural Resources Conservation Service, granting a conservation easement on approximately 11,600 acres located in Hendry County, FL (the “Property”) for approximately $ 20,678,000 . The easement agreement states the Property will be enrolled in perpetuity in the Wetlands Reserve Program designed to restore, protect and enhance the values of the wetlands and for the conservation of natural resources. The Company will retain title to the Property and the right to various recreational uses including hunting, fishing and leasing of such rights. Additionally, the Company reserves the right to subsurface resources including oil, gas, minerals and geothermal resources underlying the easement area and the right to water uses and water rights identified as reserved to us. As a result of the transaction, the Company recorded a gain of approximately $20,300,000 in its Statement of Operations and Comprehensive Income for the fiscal year ended September 30, 2013. Assets held for sale There were no assets held for sale at September 30, 2015. At September 30, 2014 the assets held for sale were comprised of the following: (in thousands) September 30, 2014 Citrus, land and land improvements $ 5,532 Sugarcane, land and land improvements 53,981 Assets held for sale $ 59,513 Purchase and Sale Agreement On November 21, 2014, the Company completed the sale of approximately 36,000 acres of land used for sugarcane production and land leasing in Hendry County, Florida to Global for approximately $97,900,000 in cash. We had previously leased these acres to USSC. The USSC Lease was assigned to Global in conjunction with the land sale. As a result of the disposition of our sugarcane land, we are no longer involved in sugarcane and, as of November 21, 2014, the Improved Farmland segment was no longer material to our business. Our sugarcane land has been classified as assets held for sale as of September 30, 2014, however the sugarcane operation has not been classified as a discontinued operation due to the Company’s continuing involvement and continuing cash outflows in the operation pursuant to a Post-Closing Agreement in association with the Global land sale.</t>
  </si>
  <si>
    <t>Property, Plant and Equipment Assets Held-for-sale Disclosure [Abstract]</t>
  </si>
  <si>
    <t>Other Assets</t>
  </si>
  <si>
    <t>Deferred Costs, Capitalized, Prepaid, and Other Assets Disclosure [Abstract]</t>
  </si>
  <si>
    <t>Other Assets Other Assets consist of the following at September 30, 2015 and 2014: (in thousands) September 30, 2015 September 30, 2014 Current Non-Current Current Non-Current Investments in agricultural cooperatives $ — $ 846 $ — $ 1,106 Cash surrender value — 722 — 695 Certificate of deposit — — 263 — Equity investment in affiliate — 817 — 1,435 Escrow deposit for capital expenditures — — — 250 Guaranteed payments on sugarcane sale 843 — — — Prepaid insurance 643 — 521 — Other 352 617 485 406 Total other assets $ 1,838 $ 3,002 $ 1,269 $ 3,892</t>
  </si>
  <si>
    <t>Accrued Liabilities</t>
  </si>
  <si>
    <t>Payables and Accruals [Abstract]</t>
  </si>
  <si>
    <t>Accrued Liabilities Accrued Liabilities consist of the following at September 30, 2015 and 2014: (in thousands) September 30, 2015 2014 Ad valorem taxes 2,640 1,850 Accrued interest 1,155 397 Accrued employee wages and benefits 427 520 Inventory received but not invoiced 581 197 Accrued dividends 501 442 Current portion of pension obligations 342 342 Additional purchase price consideration 7,500 — Other accrued liabilities 536 479 Total accrued liabilities $ 13,682 $ 4,227</t>
  </si>
  <si>
    <t>Other Current Liabilities</t>
  </si>
  <si>
    <t>Other Liabilities Disclosure [Abstract]</t>
  </si>
  <si>
    <t>Other Current Liabilities Other current liabilities consist of the following at September 30, 2015 and 2014: (in thousands) September 30, 2015 2014 Deposits - Farm land leases $ 397 $ 2,641 Deposits - Recreation land leases 541 572 Other 52 15 Total other current liabilities $ 990 $ 3,228</t>
  </si>
  <si>
    <t>Fair Value Measurements</t>
  </si>
  <si>
    <t>Fair Value Disclosures [Abstract]</t>
  </si>
  <si>
    <t>Fair Value Measurements The Company complies with the provisions of ASC 820 “Fair Value Measurements” for its financial and non-financial assets and liabilities. ASC 820 defines fair value, establishes a framework for measuring fair value and expands disclosure for each major asset and liability category measured at fair value on either a recurring or nonrecurring basis. The majority of the carrying amounts of the Company’s assets and liabilities including cash and cash equivalents, accounts receivable, accounts payable and accrued expenses as of September 30, 2015 and 2014, approximate their fair value because of the immediate or short term maturity of these financial instruments. In the event that stated interest rates are below market, the Company discounts mortgage and notes receivable to reflect their estimated fair value. The carrying amounts reported for long-term debt approximates fair value as the Company’s borrowings with commercial lenders are at interest rates that vary with market conditions and fixed rates that approximate market rates for similar obligations. The majority of our non-financial instruments, which include inventories and property and equipment, are not required to be carried at fair value on a recurring basis. ASC 820 clarifies that fair value is an exit price representing the amount that would be received upon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such as internally-developed valuation models which require the reporting entity to develop its own assumptions. There were no gains or losses included in earnings attributable to changes in unrealized gains or losses relating to our assets as of September 30, 2015 and 2014. We use third-party service providers to assist in the evaluation of investments. For investment valuations, current market interest rates, quality estimates by rating agencies and valuation estimates by active market participants were used to determine values. Deferred retirement benefits were valued based on actuarial data, contracted payment schedules and an estimated discount rate of 4.2% and 4.7% as of September 30, 2015 and 2014, respectively.</t>
  </si>
  <si>
    <t>Stockholders' Equity Note [Abstract]</t>
  </si>
  <si>
    <t>Treasury Stock In fiscal year 2015, the Board of Directors authorized the repurchase of up to 170,000 shares of the Company’s common stock beginning March 25, 2015 and continuing through December 31, 2016. The stock repurchases were made through open market transactions at times and in such amounts as the Company’s broker determined subject to the provisions of SEC Rule 10b-18. Effective November 1, 2008, the Company’s Board of Directors authorized the repurchase of up to 350,000 shares of the Company’s common stock through November 2013 for the purpose of funding awards under its 2008 Incentive Equity Plan. In September 2013, the Board of Directors authorized the repurchase of up to 105,000 shares of the Company’s common stock beginning in November 2013 and continuing through April 2018. The stock repurchases began in November 2008 and were made on a quarterly basis through open market transactions at times and in such amounts as the Company’s broker determined subject to the provisions of SEC Rule 10b-18. The following table illustrates the Company’s treasury stock purchases for the fiscal years ended September 30, 2015, 2014 and 2013: (in thousands, except share amounts) Total Number of Average Price Total Shares Purchased as Part of Publicly Announced Plan or Program Total Dollar Value of Shares Purchased Fiscal Year Ended September 30,: 2015 91,554 $ 43.83 467,549 $ 4,013 2014 118,792 $ 40.78 375,995 $ 4,844 2013 75,887 $ 38.14 257,203 $ 2,894 The following table outlines the Company’s treasury stock transactions during the past three fiscal years: (in thousands, except share amounts) Shares Cost Balance at September 30, 2012 23,235 $ 543 Purchased 75,887 2,894 Issued to Directors (25,584 ) (621 ) Balance at September 30, 2013 73,538 2,816 Purchased 118,792 4,844 Issued to Employees and Directors (176,564 ) (7,010 ) Balance at September 30, 2014 15,766 650 Purchased 91,554 4,013 Issued to Employees and Directors (16,755 ) (701 ) Balance at September 30, 2015 90,565 $ 3,962</t>
  </si>
  <si>
    <t>Income Taxes</t>
  </si>
  <si>
    <t>Income Tax Disclosure [Abstract]</t>
  </si>
  <si>
    <t>Income Taxes The provision for income tax for the years ended September 30, 2015, 2014 and 2013 consists of the following: (in thousands) Fiscal Year Ended September 30, 2015 2014 2013 Current: Federal income tax $ (1,348 ) $ 4,035 $ 2,508 State income tax (98 ) 543 459 Total current (1,446 ) 4,578 2,967 Deferred: Federal income tax 10,432 4,666 7,921 State income tax 1,919 645 1,141 Total deferred 12,351 5,311 9,062 Total provision for income taxes $ 10,905 $ 9,889 $ 12,029 Income tax provision (benefit) attributable to income from continuing operations differed from the amount computed by applying the statutory federal income tax rate of 35% to pre-tax income as a result of the following: (in thousands) Fiscal Year Ended September 30, 2015 2014 2013 Tax at the statutory federal rate $ 9,335 $ 6,623 $ 11,086 Increase (decrease) resulting from: State income taxes, net of federal benefit 1,279 183 1,067 Federal impacts from IRS exam and tax return amendments — — 19 Permanent and other reconciling items, net 280 3,083 (143 ) Other 11 — — Total provision for income taxes $ 10,905 $ 9,889 $ 12,029 The tax effects of temporary differences that give rise to significant portions of the deferred tax assets and deferred tax liabilities as of September 30, 2015 and 2014 are presented below: (in thousands) September 30, 2015 2014 Deferred tax assets: Deferred retirement benefits $ 1,595 $ 1,619 Inventories 230 95 Prepaid lease — 833 Alico-Agri, Ltd. outside basis differences 467 3,196 Goodwill 39,081 — Deferred gain recognition 11,234 — Capital loss carry forward 12,804 10,492 Net operating loss 7,141 2,345 Other 200 284 Total deferred tax assets 72,752 18,864 Deferred tax liabilities: Revenue recognized from citrus and sugarcane 223 99 Property and equipment 93,849 26,901 Straight-line rent — 43 Accrual-to-cash method 2,410 3,135 Prepaid insurance 256 166 Investment in Magnolia 299 415 Total deferred tax liabilities 97,037 30,759 Net deferred income tax liability $ (24,285 ) $ (11,895 ) Deferred taxes are included in the accompanying consolidated balance sheets are as follows: (in thousands) September 30, 2015 2014 Deferred tax liabilities, current $ 151 $ 3,135 Deferred tax liabilities, non-current 24,134 8,760 Total deferred tax liabilities $ 24,285 $ 11,895 The Company applies a “more likely than not” threshold to the recognition and non-recognition of tax positions. A change in judgment related to prior years’ tax positions is recognized in the quarter of such change. The Company had no reserve for uncertain tax positions as of September 30, 2015 and 2014, respectively. The Company recognizes interest and penalties related to uncertain tax positions in income tax expense and in the liability for uncertain tax positions.</t>
  </si>
  <si>
    <t>Segment Information</t>
  </si>
  <si>
    <t>Segment Reporting [Abstract]</t>
  </si>
  <si>
    <t>Segment Information Segments Operating segments are defined in ASC Topic 280 as components of public entities that engage in business activities from which they may earn revenues and incur expenses for which separate financial information is available and which is evaluated regularly by the Company’s chief operating decision makers (“CODMs”) in deciding how to assess performance and allocate resources. The Company’s CODMs assess performance and allocate resources based on five operating segments: Citrus Groves, Improved Farmland, Ranch and Conservation, Agricultural Supply Chain Management and Other Operations. The Company manages its land based upon its primary usage and reviews its performance based upon two primary classifications - Citrus Groves and Ranch and Conservation. In addition, it operates an Agricultural Supply Chain Management business that is not tied directly to its land holdings and Other Operations that include a citrus nursery, leasing mines and oil extraction rights to third parties. Total revenues represent sales to unaffiliated customers, as reported in the Consolidated and Combined Statements of Operations and Comprehensive Income. Intersegment sales and transfers are accounted by the Company as if the sales or transfers were to third parties at current market prices. Goods and services produced by these segments are sold to wholesalers and processors in the United States who prepare the products for consumption. The Company evaluates the segments’ performance based on direct margins (gross profit) from operations before general and administrative expenses, interest expense, other income (expense) and income taxes, not including nonrecurring gains and losses. All intercompany transactions between the segments have been eliminated. Information by business segment is as follows: (in thousands) Fiscal Year Ended September 30, 2015 2014 2013 Revenues: Citrus Groves $ 139,700 $ 62,372 $ 43,689 Agricultural Supply Chain Management 6,439 12,376 28,412 Improved Farmland 901 20,429 21,917 Ranch and Conservation 5,394 8,172 6,755 Other Operations 685 634 888 Total revenues 153,119 103,983 101,661 Operating expenses: Citrus Groves 104,081 42,571 31,533 Agricultural Supply Chain Management 6,193 12,317 27,949 Improved Farmland 1,089 21,356 16,202 Ranch and Conservation 4,808 6,123 3,798 Other Operations 995 374 505 Total operating expenses 117,166 82,741 79,987 Gross profit: Citrus Groves 35,619 19,801 12,156 Agricultural Supply Chain Management 246 59 463 Improved Farmland (188 ) (927 ) 5,715 Ranch and Conservation 586 2,049 2,957 Other Operations (310 ) 260 383 Total gross profit $ 35,953 $ 21,242 $ 21,674 Capital expenditures: Citrus Groves $ 9,027 $ 7,597 $ 3,942 Agricultural Supply Chain Management 809 215 81 Improved Farmland — 3,696 9,468 Ranch and Conservation 1,461 1,413 3,475 Other Operations 163 37 27 Other capital expenditures 488 285 1,931 Total capital expenditures $ 11,948 $ 13,243 $ 18,924 Depreciation, depletion and amortization: Citrus Groves $ 12,245 $ 3,198 $ 2,114 Agricultural Supply Chain Management 384 164 169 Improved Farmland — 3,320 5,131 Ranch and Conservation 1,092 1,330 1,250 Other Operations 646 743 347 Other depreciation, depletion and amortization 270 191 664 Total depreciation, depletion and amortization $ 14,637 $ 8,946 $ 9,675 (in thousands) September 30, 2015 2014 Assets: Citrus Groves $ 389,963 $ 121,398 Agricultural Supply Chain Management 2,858 2,498 Improved Farmland 420 57,726 Ranch and Conservation 13,779 13,920 Other Operations 31,048 26,356 Other Corporate Assets 22,512 35,682 Total Assets $ 460,580 $ 257,580 Inter-segment revenues were $10,593,000 , $9,621,000 and $10,981,000 for the fiscal years ended September 30, 2015, 2014 and 2013 respectively.</t>
  </si>
  <si>
    <t>Employee Benefits Plans</t>
  </si>
  <si>
    <t>Compensation and Retirement Disclosure [Abstract]</t>
  </si>
  <si>
    <t>Employee Benefit Plans</t>
  </si>
  <si>
    <t>Employee Benefits Plans Management Security Plan The management security plan (“MSP”) is a nonqualified, noncontributory defined supplemental deferred retirement benefit plan for a select group of management personnel. The MSP plan provides a fixed supplemental retirement benefit for 180 months certain. The MSP is frozen; no new participants are being added and no benefit increases are being granted. The MSP benefit expense and the projected management security plan benefit obligation are determined using assumptions as of the end of the year. The weighted-average discount rate used to compute the obligation was 4.2% and 4.7% in fiscal years 2015 and 2014, respectively. Actuarial gains or losses are recognized when incurred, therefore; the end of year benefit obligation is the same as the accrued benefit costs recognized in the Consolidated and Combined Balance Sheets. The amount of MSP benefit expense charged to costs and expenses was as follows: (in thousands) Fiscal Year Ended September 30, 2015 2014 2013 Service cost $ 195 $ 195 $ 221 Interest cost 197 (23 ) 368 Recognized actuarial loss adjustment 231 — — Total $ 623 $ 172 $ 589 The following provides a roll-forward of the MSP benefit obligation. (in thousands) September 30, 2015 2014 Change in projected benefit obligation: Benefit obligation at beginning of year $ 4,198 $ 4,371 Service cost 195 195 Interest cost 197 (23 ) Benefits paid (345 ) (345 ) Recognized actuarial loss adjustment 231 — Benefit obligation at end of year $ 4,476 $ 4,198 Funded status at end of year $ (4,476 ) $ (4,198 ) The MSP is unfunded and benefits are paid as they become due. The estimated future benefit payments under the plan for each of the five succeeding years are approximately $367,000 , $348,000 , $365,000 , $170,000 and $210,000 and for the five -year period thereafter an aggregate of $1,308,000 . The Company has established a “Rabbi Trust” to provide for the funding of accrued benefits under the MSP. According to the terms of the Rabbi Trust, funding is voluntary until a change of control of the Company as defined in the Management Security Plan Trust Agreement occurs. Upon a change of control, funding is triggered. As of September 30, 2015, the Rabbi Trust had no assets, and no change of control had occurred. Profit Sharing and 401(k) The Company maintains a 401(k) employee savings plan for eligible employees, which provides for a 4% matching contribution on employee payroll deferrals. The Company’s matching funds vest to the employee immediately, pursuant to a safe harbor election effective in October 2012. The Company’s contribution to the plan was approximately $360,000 , $ 192,000 and $ 157,000 for the fiscal years 2015, 2014 and 2013, respectively. The Profit Sharing Plan (“Plan”) is fully funded by contributions from the Company. Contributions to the Plan are discretionary and determined annually by the Company’s Board of Directors. Contributions to employee accounts are based on the participant’s compensation. The Company’s contribution to the Profit Sharing Plan was $165,000 , $165,000 and $210,000 for the fiscal years ended September 30, 2015, 2014 and 2013, respectively.</t>
  </si>
  <si>
    <t>Related Party Transactions</t>
  </si>
  <si>
    <t>Related Party Transactions [Abstract]</t>
  </si>
  <si>
    <t>Related Party Transactions Change in Control Transaction On November 19, 2013, 734 Agriculture and its affiliates, including 734 Investors, completed the previously announced purchase from Alico Holding, LLC, a company wholly owned by Atlantic Blue Group, Inc. (“Atlanticblue”), of 3,725,457 shares of our common stock (the “Share Purchase”). The common stock acquired by 734 Agriculture and its affiliates, including 734 Investors, represents approximately 51% of the Company’s outstanding voting securities. On November 15, 2013, 734 Investors amended and restated its LLC operating agreement (the “LLC Agreement”) to admit new members and to designate 734 Agriculture as the managing member, with authority to administer the affairs of 734 Investors, including the voting and disposition of shares of common stock, subject to certain restrictions set forth therein. As a result, upon the consummation of the Share Purchase, 734 Agriculture and its affiliates, including 734 Investors, acquired the voting power to control the election of the Company’s Directors and any other matter requiring the affirmative vote or consent of the Company’s stockholders'. Appointment of Directors; Resignation of Directors With the Closing of the Share Purchase, the previously announced election of the following individuals to the Board of Directors became effective: Mr. George R. Brokaw, Member of 734 Agriculture; Remy W. Trafelet, Manager of 734 Agriculture; W. Andrew Krusen, Jr., Chairman and CEO of Dominion Financial Group; Benjamin D. Fishman, Managing Principal of Arlon Group; Henry R. Slack, former Chairman of the Board of Terra Industries, Inc. and Senior Partner of Quarterwatch, LLC; Clayton G. Wilson, former CEO of 734 Citrus Holdings, LLC d/b/a Silver Nip Citrus and Chairman of the Board of Latt Maxcy Corporation; and R. Greg Eisner, Head of Strategy of Dubin &amp; Company, LLC. Ramon A. Rodriguez remained on the Board of Directors. In addition, Adam D. Compton, who previously resigned subject to and effective upon the Closing of the Share Purchase, was re-elected to the Board of Directors on November 22, 2013. Upon the Closing of the Share Purchase, the following individuals ceased to be Directors of the Company pursuant to their previously disclosed resignations: JD Alexander, Dykes Everett, Thomas H. McAuley, Charles L. Palmer, John D. Rood, and Gordon Walker, PhD. Mr. Robert J. Viguet, Jr. resigned from the Board on November 21, 2013. Appointment of Mr. Wilson as the Company’s Chief Executive Officer Upon the Closing of the Share Purchase, Mr. Alexander ceased to be the Company’s CEO pursuant to his previously disclosed resignation. On November 22, 2013, the Board appointed Mr. Wilson to serve as the CEO, effective immediately. 734 Investors and 734 Agriculture On November 19, 2013, 734 Agriculture and its affiliates, including 734 Investors, acquired all of the approximately 51% of Alico’s common stock then owned by Atlanticblue. 734 Investors now beneficially owns, directly or indirectly, approximately 51% of the outstanding shares of the Company’s common stock and possesses the voting power to control the election of the Company’s Directors and any other matter requiring the affirmative vote or consent of the Company’s stockholders. 734 Agriculture is the sole managing member of 734 Investors. By virtue of their ownership percentage, 734 Investors and 734 Agriculture are able to elect all of the Directors and, consequently, control Alico. Messrs. Brokaw and Trafelet are the two controlling persons of 734 Agriculture. Silver Nip Merger Agreement Effective February 28, 2015, the Company completed the merger (“Merger”) with 734 Citrus Holdings, LLC (“Silver Nip Citrus”) pursuant to an Agreement and Plan of Merger (the “Merger Agreement”) with 734 Sub, LLC, a wholly owned subsidiary of the Company (“Merger Sub”), Silver Nip Citrus and, solely with respect to certain sections thereof, the equity holders of Silver Nip Citrus. The ownership of Silver Nip Citrus was held by 734 Agriculture, 74.89% , Mr. Clay Wilson, Chief Executive Officer of the Company, 5% and an entity controlled by Mr. Clay Wilson owned, 20.11% . 734 Agriculture has control over both Silver Nip Citrus and the Company and therefore the Merger was treated as a common control acquisition. At closing of the Merger, Merger Sub merged with and into Silver Nip Citrus, with Silver Nip Citrus and its affiliates surviving the Merger as wholly owned subsidiaries of the Company. Pursuant to the Merger Agreement, at closing, the Company issued 923,257 shares of the Company’s common stock, par value $1.00 per share, to the holders of membership interests in Silver Nip Citrus. Silver Nip Citrus’ outstanding net indebtedness at the closing of the Merger was approximately $40,278,000 and other liabilities totaled approximately $6,952,000 . The Company acquired assets at with a book value of approximately $65,739,000 and total net assets of approximately $18,470,000 . The shares issued were recorded at the carrying amount of the net assets transferred. The closing price of the Company's common stock on February 27, 2015 was $45.67 . In September 2015, the former holders of membership interests in Silver Nip Citrus (the "Members") received an additional 115,782 shares of the Company’s common stock pursuant to the Merger Agreement. The additional consideration was based on the value of the proceeds received by the Company from the sale of citrus fruit harvested on Silver Nip Citrus’s citrus groves following the conclusion of the 2014-2015 citrus harvest season. The Members will receive additional Company shares of common stock based on any additional proceeds received by the Company subsequent to September 2015 related to the 2014-2015 harvest season. Atlanticblue Prior to the Share Purchase transaction on November 19, 2013, Atlanticblue owned approximately 51% of Alico’s common stock. By virtue of its ownership percentage, Atlanticblue was able to elect all of the Directors and, consequently, control Alico. JD Alexander resigned March 31, 2012 as the President and Chief Executive Officer of Atlanticblue and did not stand for re-election as a Director at the June 2012 Atlanticblue shareholders meeting. In February 2010, JD Alexander was appointed Alico’s President and Chief Executive Officer, and he served on Alico’s Board of Directors. Robert J. Viguet, Jr., a former Alico Director, did not stand for re-election as a Director of Atlanticblue at its June 2012 stockholders meeting. Dykes Everett was elected to the Alico Board of Directors at Alico’s February 2013 shareholders meeting; he was nominated by Atlanticblue. AFC marketed citrus fruit for TRI-County Grove, LLC at the customary terms and rates the Company extends to third parties. During the fiscal year ended September 30, 2013, AFC marketed 201,802 boxes of fruit, for approximately $1,907,000 . AFC no longer provides marketing and/or purchases citrus fruit from TRI-County Grove, LLC, a wholly owned subsidiary of Atlanticblue. JD Alexander On November 6, 2013, JD Alexander tendered his resignation as Chief Executive Officer and as an employee of the Company, subject to and effective immediately after the Closing of the Share Purchase transaction on November 19, 2013. Mr. Alexander’s resignation includes a waiver of any rights to any payments under his Change-in-Control Agreement with the Company. On November 6, 2013, the Company and Mr. Alexander also entered into a Consulting and Non-Competition Agreement under which (i) Mr. Alexander will provide consulting services to the Company during the two -year period after the Closing, (ii) Mr. Alexander agreed to be bound by certain non-competition covenants relating to the Company’s citrus operations and non-solicitation and non-interference covenants for a period of two years after the Closing, and (iii) the Company will pay Mr. Alexander for such services and covenants $2,000,000 in twenty-four monthly installments. Mr. Alexander also agreed, in a separate side letter with the Company, not to sell or transfer the shares that were awarded pursuant to his Restricted Stock Award Agreement (other than to a family trust) for a period of two years after the Closing. Mr. Alexander also executed a general release in favor of the Company. Ken Smith On March 20, 2015, Ken Smith tendered his resignation as Chief Operating Officer and as an employee of the Company. Mr. Smith’s resignation includes a waiver of any rights to any payments under his Change-in-Control Agreement with the Company. On March 20, 2015, the Company and Mr. Smith also entered into a Consulting and Non-Competition Agreement under which (i) Mr. Smith will provide consulting services to the Company during the three -year period after the resignation date, (ii) Mr. Smith agreed to be bound by certain non-competition covenants relating to the Company’s citrus operations and non-solicitation and non-interference covenants for a period of two years after the resignation date, and (iii) the Company will pay Mr. Smith up to $1,225,000 for such services and covenants. The Company’s business operations previously managed by Mr. Smith will now be managed by Clay Wilson, Chief Executive Officer of Alico. The Company does not expect to appoint an interim or ongoing Chief Operating Officer. W. Mark Humphrey On June 1, 2015, W. Mark Humphrey tendered his resignation as Senior Vice President and Chief Financial Officer and as an employee of the Company. On June 1, 2015, the Company and Mr. Humphrey entered into a Separation and Consulting Agreement under which (i) Mr. Humphrey will provide consulting services to the Company for a one -year period after his resignation, and (ii) Mr. Humphrey will be entitled to the following benefits: (a) $100,000 in cash in a lump sum and (b) a consulting fee of $350,000 during the period commencing on his resignation date and ending on the first anniversary of his resignation date. On June 1, 2015, the Company appointed John E. Kiernan to serve as Senior Vice President and Chief Financial Officer. Effective September 1, 2015, Mr. Humphrey was appointed to serve as Senior Vice President and Chief Accounting Officer. Shared Services Agreement The Company has a shared services agreement with Trafelet Brokaw &amp; Co., LLC (“TBCO”) whereby the Company will reimburse TBCO for use of office space and various administrative and support services. The annual cost of the office and services is approximately $400,000 . The agreement will expire in June 2016. Other Mr. Charles Palmer, who served as a member of the Board until his resignation became effective on November 19, 2013, leases approximately 2,300 acres from the Company for recreational purposes. He pays approximately $33,000 annually at the customary terms and rates the Company extends to third parties.</t>
  </si>
  <si>
    <t>Commitments and Contingencies</t>
  </si>
  <si>
    <t>Commitments and Contingencies Disclosure [Abstract]</t>
  </si>
  <si>
    <t>Commitments and Contingencies Operating Leases The Company has obligations under various non-cancelable long-term operating leases for equipment. In addition, the Company has various obligations under other equipment leases of less than one year. Total rent expense was approximately $649,000 , $2,015,000 , and $1,182,000 for the years ended September 30, 2015, 2014 and 2013, respectively. The future minimum annual rental payments under non-cancelable operating leases are as follows: (in thousands) 2016 $ 667 2017 659 2018 306 2019 4 Total $ 1,636 Change in Control Agreements The Company entered into Change in Control Agreements (“CIC Agreements”) with its executive officers and 22 other key employees (“CIC Recipients”) in the fiscal year 2014. The CIC Agreements provided for cash payments to CIC Recipients in the event of a change in control as defined in the CIC Agreements followed by the termination of a CIC Recipient within 18 months of the change in control. As of September 30, 2015, all CIC Agreements have expired. Letters of Credit The Company has outstanding standby letters of credit in the total amount of $17,498,500 and $254,000 for the fiscal years ended September 30, 2015 and 2014, respectively, to secure its various contractual obligations. Legal Proceedings On March 11, 2015, a putative stockholder class action lawsuit captioned Shiva Y. Stein v. Alico, Inc., et al., No. 15-CA-000645 (the “Stein lawsuit”), was filed in the Circuit Court of the Twentieth Judicial District in and for Lee County, Florida, against Alico, Inc. (“Alico”), its current and certain former directors, 734 Citrus Holdings, LLC d/b/a Silver Nip Citrus (“Silver Nip”), 734 Investors, LLC (“734 Investors”), 734 Agriculture, LLC (“734 Agriculture”) and 734 Sub, LLC (“734 Sub”) in connection with the acquisition of Silver Nip by Alico (the “Acquisition”). The complaint alleges that Alico’s directors at the time of the Acquisition, 734 Investors and 734 Agriculture breached fiduciary duties to Alico stockholders in connection with the Acquisition and that Silver Nip and 734 Sub aided and abetted such breaches. The lawsuit seeks, among other things, monetary and equitable relief, costs, fees (including attorneys’ fees) and expenses. On May 6, 2015, a putative stockholder class action and derivative lawsuit captioned Ruth S. Dimon Trust v. George R. Brokaw, et al., No. 15-CA-001162 (the “Dimon lawsuit”), was filed in the Circuit Court of the Twentieth Judicial District in and for Lee County, Florida, against Alico, its current directors, Silver Nip, 734 Investors and 734 Agriculture in connection with the Acquisition of Silver Nip by Alico. The complaint alleges claims for breach of fiduciary duty, gross mismanagement, waste of corporate assets and tortious interference with contract against Alico’s directors, unjust enrichment against three of the directors and aiding and abetting breach of fiduciary duty against Silver Nip, 734 investors and 734 Agriculture. The lawsuit seeks, among other things, rescission of the Acquisition, an injunction prohibiting certain payments to Silver Nip stockholders, unspecified damages, disgorgement of profits, costs, fees (including attorneys’ fees) and expenses. On July 17, 2015, the plaintiffs in the Stein and Dimon lawsuits filed a stipulation and proposed order consolidating their cases for all purposes under the caption, In re Alico, Inc. Shareholder Litigation, Master File No. 15-CA-000645 (the “Consolidated Action”) and seeking the appointment of a lead plaintiff and lead and liaison counsel. The court entered that proposed order on July 21, 2015. On October 16, 2015, the lead plaintiff in the Consolidated Action reported to the court that the parties reached an agreement in principle to settle the Consolidated Action and other claims related to the Acquisition and that they are in the process of formally documenting their agreements. That process is ongoing and the settlement remains subject to final documentation and court approval following notice to the relevant Alico shareholders. Once the parties have completed the settlement documents, they will contact the court to schedule a hearing at which they will request the court to preliminarily approve the settlement and to set a final settlement hearing date. From time to time, we may be involved in litigation relating to claims arising out of our operations in the normal course of business. There are no current legal proceedings to which we are a party to or of which any of our property is subject to that we believe will have a material adverse effect on our business financial position or results of operations.</t>
  </si>
  <si>
    <t>Selected Quarterly Financial Data (unaudited)</t>
  </si>
  <si>
    <t>Quarterly Financial Information Disclosure [Abstract]</t>
  </si>
  <si>
    <t>Selected Quarterly Financial Data (unaudited) Summarized quarterly financial data for the fiscal years ended September 30, 2015 and 2014 are computed independently each quarter, therefore, the sum of the quarter amounts may not equal the total amount for the respective year due to rounding as follows: (in thousands, except per share amounts) Fiscal Quarter Ended December 31, March 31, June 30, September 30, 2014 2013 2015 2014 2015 2014 2015 2014 Total operating revenue $ 16,178 $ 14,989 $ 55,122 $ 40,642 $ 68,809 $ 33,875 $ 13,010 $ 14,477 Total operating expenses 13,082 12,418 45,043 30,669 48,994 29,282 10,047 10,372 Gross profit 3,096 2,571 10,079 9,973 19,815 4,593 2,963 4,105 General and administrative 5,913 3,561 3,381 1,834 3,638 2,339 3,962 3,594 Other (expense) income, net 14,311 (261 ) (2,954 ) (450 ) (2,183 ) (432 ) (1,595 ) 10,151 Income (loss) before income taxes 11,494 (1,251 ) 3,744 7,689 13,994 1,822 (2,594 ) 10,662 Income tax expense (benefit) 3,763 (547 ) 950 2,992 6,227 791 (35 ) 6,653 Net income (loss) $ 7,731 $ (704 ) $ 2,794 $ 4,697 $ 7,767 $ 1,031 $ (2,559 ) $ 4,009 Net loss attributable to noncontrolling interests — — — — — — 31 — Net income attributable to Alico Inc. common stockholders $ 7,731 $ (704 ) $ 2,794 $ 4,697 $ 7,767 $ 1,031 $ (2,528 ) $ 4,009 Earnings per share: Basic $ 1.05 $ (0.10 ) $ 0.34 $ 0.64 $ 0.94 $ 0.14 $ (0.30 ) $ 0.55 Diluted $ 1.05 $ (0.10 ) $ 0.34 $ 0.64 $ 0.94 $ 0.14 $ (0.30 ) $ 0.55 The operating results noted above, with the exception of the quarter ended December 31, 2013 includes the operating results of Silver Nip Citrus, as a result of the common control acquisition in February 2015.</t>
  </si>
  <si>
    <t>Subsequent Events</t>
  </si>
  <si>
    <t>Subsequent Events [Abstract]</t>
  </si>
  <si>
    <t>Subsequent Events On December 1, 2015, we paid $3,750,000 of additional consideration on the Orange-Co acquisition as contemplated by the Orange-Co Purchase Agreement. Our $7,500,000 irrevocable letter of credit securing the payment of the additional consideration expired and was replaced with a new letter of credit in the amount of $3,750,000 securing the final payment due on June 1, 2016 subject to certain limitations.</t>
  </si>
  <si>
    <t>Summary of  Significant Accounting Policies (Policies)</t>
  </si>
  <si>
    <t>Basis of Presentation</t>
  </si>
  <si>
    <t>Basis of Presentation The Company has prepared the accompanying financial statements on a consolidated and combined basis. These accompanying Consolidated and Combined Financial Statements, which are referred to herein as the “Financial Statements”, have been prepared in accordance with Generally Accepted Accounting Principles in the United States of America (“U.S. GAAP”) and pursuant to the rules and regulations of the Securities and Exchange Commission (the “SEC”). In the opinion of management, the accompanying Financial Statements reflect all adjustments (consisting of normal recurring adjustments) considered necessary for a fair presentation of the Company’s results as of and for the fiscal years ended September 30, 2015, 2014 and 2013. All intercompany transactions and account balances between the consolidated and combined businesses have been eliminated.</t>
  </si>
  <si>
    <t>Combined Financial Statements and Principles of Consolidation and Noncontrolling Interest in Consolidated Affiliate</t>
  </si>
  <si>
    <t>Principles of Consolidation The Financial Statements include the accounts of Alico, Inc. and the accounts of all the subsidiaries in which a controlling interest is held by the Company. The Financial Statements represent the Consolidated and Combined Balance Sheets, Statements of Operations and Comprehensive Income, Statements of Changes in Equity and Statements of Cash Flows of Alico, Inc. and its subsidiaries.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formerly “Bowen Brothers Fruit Company, LLC”), Alico Citrus Nursery, LLC, Alico Chemical Sales, LLC, 734 Citrus Holdings LLC and Citree Holdings 1, LLC. The Company considers the criteria established under the Financial Accounting Standards Board - Accounting Standards Codification TM (“FASB ASC”) 810, “Consolidations” in its consolidation process. All significant intercompany balances and transactions have been eliminated in consolidation. Noncontrolling Interest in Consolidated Affiliate The Financial Statements include all assets and liabilities of the less-than- 100% -owned affiliate the Company controls, Citree Holdings I, LLC (“Citree”). Accordingly, the Company has recorded a noncontrolling interest in the equity of such entity. Combined Financial Statements As the Company and Silver Nip Citrus were under common control at the time of the Merger, we are required under U.S. GAAP to account for this common control acquisition in a manner similar to the pooling of interests method of accounting. Under this method of accounting, our Consolidated and Combined Balance Sheets as of September 30, 2015 and 2014 reflect Silver Nip Citrus’ historical carryover basis in the assets and liabilities instead of reflecting the fair market value of the assets and liabilities. We have also retrospectively recast our financial statements to combine the operating results of the Company and Silver Nip Citrus from the date common control began, November 19, 2013. Silver Nip Citrus’ fiscal year end is June 30. The Company’s financial condition as of September 30, 2015 and 2014 includes the financial condition of Silver Nip Citrus as of June 30, 2015 and 2014, and the Company’s results of operations for the fiscal year ended September 30, 2015 include the Silver Nip Citrus’ results of operations for the fiscal year ended June 30, 2015. The Company’s results of operations for the fiscal year ended September 30, 2014 includes Silver Nip Citrus’ results of operations from November 19, 2013 (the initial date of common control) through June 30, 2014.</t>
  </si>
  <si>
    <t>Use of Estimates</t>
  </si>
  <si>
    <t>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based upon future event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 The Company evaluates its assumptions and estimates on an ongoing basis and may employ outside experts to assist in the Company’s evaluations.</t>
  </si>
  <si>
    <t>Reclassifications</t>
  </si>
  <si>
    <t>Reclassifications Certain prior year amounts have been reclassified in the accompanying Financial Statements for consistent presentation to the current period. These reclassifications had no impact on working capital, net income, equity or cash flows as previously reported. The Company manages its land based upon its primary usage and reviews its performance based upon two primary classifications – Citrus Groves and Ranch and Conservation. In addition, it operates an Agricultural Supply Chain Management business that is not tied directly to its land holdings and Other Operations that include leasing mines and oil extraction rights to third parties. The Company presents its financial results and the related discussions based upon these five segments (Citrus Groves, Improved Farmland, Ranch and Conservation, Agricultural Supply Chain Management and Other Operations). In the fourth quarter of fiscal year 2013, the Company changed its internal operations to align with the way it manages its business operations. As a result, the Company has realigned its financial reporting segments to match its internal operations.</t>
  </si>
  <si>
    <t>Business Combinations</t>
  </si>
  <si>
    <t>Business Combinations The Company accounts for its business acquisitions under the acquisition method of accounting as indicated in FASB ASC No.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FASB ASC No. 805, the Company recognizes and measures goodwill, if any, as of the acquisition date, as the excess of the fair value of the consideration paid over the fair value of the identified net assets acquired. When we acquire a business from an entity under common control, whereby the companies are ultimately controlled by the same party or parties both before and after the transaction, it is treated similar to the pooling of interests method of accounting. The assets and liabilities are recorded at the transferring entity’s historical cost instead of reflecting the fair value of assets and liabilities.</t>
  </si>
  <si>
    <t>Revenue Recognition</t>
  </si>
  <si>
    <t>Revenue Recognition Revenues from agricultural crops are recognized at the time the crop is harvested and delivered to the customer. Receivables from crops sold are recorded for the estimated proceeds to be received from the customer on a quarterly basis, management reviews the reasonableness of the revenues accrued based on buyers’ and processors’ advances to growers, cash and futures markets and experience in the industry. Adjustments are made throughout the year to these estimates as more current relevant information regarding the specific markets becomes available. Differences between the estimates and the final realization of revenues can be significant and can be either an increase or decrease to reported revenues. During the periods presented in this report, no material adjustments were made to the reported revenues of the Company’s crops. Alico recognizes revenues from cattle sales at the time the cattle are delivered. Alico Fruit Company, LLC ("AFC") operations primarily consist of providing supply chain management services to Alico, as well as to other citrus growers and processors in the state of Florida. AFC also purchases and resells citrus fruit; in these transactions, AFC (i) acts as a principal; (ii) takes title to the products; and (iii) has the risks and rewards of ownership, including the risk of loss for collection, delivery or returns. Therefore, AFC recognizes revenues based on the gross amounts due from customers for its marketing activities. Supply chain management services revenues are recognized when the services are performed.</t>
  </si>
  <si>
    <t>Cash and Cash Equivalents</t>
  </si>
  <si>
    <t>Cash and Cash Equivalents The Company considers cash in banks and highly liquid instruments with an original maturity of three months or less to be cash and cash equivalents.</t>
  </si>
  <si>
    <t>Accounts receivable Accounts receivable from customers are generated from revenues based on the sale of citrus, cattle, leasing and other transactions. The Company grants credit in the course of its operations to third party customers. The Company performs periodic credit evaluations of its customers’ financial condition and generally does not require collateral. The Company provides an allowance for doubtful accounts equal to the estimated uncollectible amounts based on the aging of accounts receivable. The estimate, evaluated monthly by the Company, is based on historical collection experience, current macroeconomic climate and market conditions and a review of the current status each customer’s account. Changes in the financial viability of significant customers and worsening of economic conditions may require changes to its estimate of the recoverability of the receivables. Such changes in estimates are recorded in the period in which these changes become known. The allowance for doubtful accounts is charged to general and administrative expenses in the Consolidated and Combined Statements of Operations and Comprehensive Income.</t>
  </si>
  <si>
    <t>Fair Value of Financial Instruments</t>
  </si>
  <si>
    <t>Fair Value of Financial Instruments The carrying amounts of the Company’s financial instruments, including cash and cash equivalents, accounts receivable, accounts payable and accrued expenses approximate their fair values due to the short term and immediate nature of these financial instruments. The carrying amounts of our debt approximate fair value due to the transactions are with commercial lenders at interest rates that vary with market conditions and fixed rates that approximate market rates for obligations with similar terms and maturities (see Note 12, “ Fair Value Measurements”).</t>
  </si>
  <si>
    <t>Concentrations</t>
  </si>
  <si>
    <t>Concentrations Revenues and accounts receivable from the Company’s major customers as of September 30, 2015 and 2014 and for the fiscal years ended September 30, 2015 , 2014 and 2013 , are as follows: (in thousands) Accounts Receivable Revenue % of Total Revenue 2015 2014 2015 2014 2013 2015 2014 2013 USSC $ — $ 2,962 $ — $ 19,633 $ 21,056 — % 18.9 % 20.7 % Florida Orange Marketers, Inc. $ — $ — $ — $ 23,826 $ 15,689 — % 22.9 % 15.4 % Citrosuco North America, Inc. $ — $ — $ 3,870 $ 804 $ 11,092 2.5 % 0.8 % 10.9 % Louis Dreyfus $ — $ — $ 22,460 $ 24,135 $ 26,246 14.7 % 23.2 % 25.8 % Cutrale Citrus Juice $ — $ — $ 23,556 $ 3,984 $ 6,300 15.4 % 3.8 % 6.2 % Minute Maid $ — $ — $ 57,484 $ — $ — 37.5 % — % — % Tropicana $ 1,019 $ 4,042 $ 21,925 $ 16,433 $ — 14.3 % 15.8 % — % The citrus industry is subject to various factors over which growers have limited or no control, including weather conditions, disease, pestilence, water supply and market price fluctuations. Market prices are highly sensitive to aggregate domestic and foreign crop sizes, as well as factors including, but not limited to, weather and competition from foreign countries.</t>
  </si>
  <si>
    <t>Real Estate</t>
  </si>
  <si>
    <t>Real Estate In recognizing revenues from land sales, the Company applies specific revenue recognition criteria, in accordance with U.S. GAAP, to determine when land sales revenues can be recorded. For example, in order to fully recognize a gain resulting from a real estate transaction, the sale must be consummated with a sufficient down payment of at least 20% to 25% of the sales price depending upon the type and timeframe for development of the property sold and any receivable from the sale cannot be subject to future subordination. In addition, the seller cannot retain any material continuing involvement in the property sold. When these criteria are not met, the Company recognizes a gain proportionate to collections utilizing either the installment method or deposit method as appropriate.</t>
  </si>
  <si>
    <t>Inventories The costs of growing crops, including but not limited to labor, fertilization, fuel, crop nutrition and irrigation, are capitalized into inventory throughout the respective crop year. Such costs are expensed when the crops are harvested and are recorded in citrus groves management and improved farmland management operating expenses in the Consolidated and Combined Statements of Operations and Comprehensive Income. Inventories are stated at the lower of cost or net realizable value. The cost for unharvested citrus crops is based on accumulated production costs incurred during the period from January 1 through the balance sheet date. The cost of the beef cattle inventory is based on the accumulated cost of developing such animals for sale from July 1 through the balance sheet date (see Note 6, “Inventories”).</t>
  </si>
  <si>
    <t>Property and Equipment</t>
  </si>
  <si>
    <t>Property and Equipment Property and equipment which includes amounts under capitalized leases, are stated at cost, net of accumulated depreciation and amortization. Major improvements are capitalized while expenditures for maintenance and repairs are expensed when incurred. Costs related to the development of citrus groves through planting of trees are capitalized. Such costs include land clearing, excavation and construction of ditches, dikes, roads, and reservoirs, among other costs. After the planting, caretaking costs or pre-productive maintenance costs are capitalized for four years. After four years, a grove is considered to have reached maturity and the accumulated costs are depreciated over 25 years, except for land clearing and excavation, which are considered costs of land and not depreciated. The breeding herd consists of purchased animals and animals raised on the Company’s ranches. Purchased animals are stated at the cost of acquisition. The cost of animals raised on the ranch is based on the accumulated cost of developing such animals for productive use. Real estate costs incurred for the acquisition, development and construction of real estate projects are capitalized. Depreciation is provided on a straight-line basis over the estimated useful lives of the depreciable assets, with the exception of leasehold improvements and assets acquired through capital leases, which are depreciated over their estimated useful lives if the lease transfers ownership or contains a bargain purchase option, otherwise the term of the lease. The estimated useful lives for property and equipment are primarily as follows: Citrus trees 25 years Equipment and other facilities 3-20 years Buildings and improvements 40 years Breeding herd 6-7 years Changes in circumstances, such as technological advances or changes to our business model or capital strategy could result in the actual useful lives differing from the original estimates. In those cases where we determine that the useful life of property and equipment should be shortened, we would depreciate the asset over its revised estimated remaining useful life, thereby increasing depreciation expense (see Note 7, “Property and Equipment, Net”).</t>
  </si>
  <si>
    <t>Impairment of Long-Lived Assets</t>
  </si>
  <si>
    <t>Impairment of Long-Lived Assets The Company reviews its long-lived assets for impairment whenever events or changes in circumstances indicate that the carrying amount of an asset may not be recoverable. The Company records impairment losses on long-lived assets used in operations, other than goodwill, when events and circumstances indicate that the assets might be impaired and the estimated cash flows (undiscounted and without interest charges) to be generated by those assets over the remaining lives of the assets are less than the carrying amounts of those assets. The net carrying values of assets not recoverable are reduced to their fair values. Our cash flow estimates are based on historical results adjusted to reflect our best estimates of future market conditions and operating conditions.</t>
  </si>
  <si>
    <t>Other Non-Current Assets</t>
  </si>
  <si>
    <t xml:space="preserve">Other Non-Current Assets Other non-current assets primarily include investments owned in agricultural cooperatives, cash surrender value on life insurance and equity investment in affiliate (Magnolia). Investments in stock related to agricultural cooperatives are carried at cost. The Company utilized a cooperative to harvest its sugarcane. The cooperatives require members to acquire stock ownership as a condition for the use of its services. Due to the Company’s cessation from it sugarcane operations, the Company expects the return of the stock value in fiscal year 2016. </t>
  </si>
  <si>
    <t>Income Taxes The Company complies with the asset and liability method of accounting for deferred income taxes. The provision for income taxes includes income taxes currently payable and those deferred as a result of temporary differences between the financial statements and the income tax basis of assets and liabilities. Deferred income tax assets and liabilities are measured using enacted income tax rates expected to apply to taxable income in the years in which those temporary differences are expected to be recovered or settled. The effect of a change in income tax rates on deferred tax assets and liabilities is recognized in income or loss in the period that includes the enactment date. A valuation allowance is provided to reduce deferred tax assets to the amount of future tax benefit when it is more likely than not that some portion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Company’s income tax provision and net income or loss in the period the determination is made. As of September 30, 2015 and 2014, the Company did not record a valuation allowance on deferred tax assets. The Company recognizes interest and/or penalties related to income tax matters in income tax expens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records interest related to unrecognized tax benefits in income tax expense.</t>
  </si>
  <si>
    <t>Earnings per Share</t>
  </si>
  <si>
    <t xml:space="preserve">Earnings per Share Basic earnings per share for our common stock is calculated by dividing net income attributable to Alico common stockholders by the weighted average number of shares of common stock outstanding for the period. Diluted earnings per common share is similarly calculated, except that the calculation includes the dilutive effect of the assumed issuance of shares of common stock issuable under equity-based compensation plans in accordance with the treasury stock method, or any other type of securities convertible into common stock, except where the inclusion of such common shares would have an anti-dilutive effect. </t>
  </si>
  <si>
    <t>Stock-Based Compensation</t>
  </si>
  <si>
    <t xml:space="preserve">Stock-Based Compensation Stock-based compensation is measured based on the fair value of the equity award at the grant date and is typically expensed on a straight-line basis over the vesting period. Upon the vesting of restricted stock, the Company issues common stock from shares held in treasury. The Company measures the cost of employee services on the grant date fair value of the equity award. The cost is recognized over the period during which the employee is required to provide services in exchange for the equity award (usually the vesting period). </t>
  </si>
  <si>
    <t>Equity Method Investments and Variable Interest Entities</t>
  </si>
  <si>
    <t xml:space="preserve">Equity Method Investments and Variable Interest Entities The Company evaluates the method of accounting for investments in which it does not hold an equity interest of at least 50% based on the amount of control it exercises over the operations of the investee, exposure to losses in excess of its investment, the ability to significantly influence the investee and whether the Company is the primary beneficiary of the investee. Investments not qualifying for consolidation are accounted for under the equity method whereby the ongoing investment in the entity, consisting of its initial investment adjusted for distributions, gains and losses of the entity are classified as a single line in the balance sheet and as a non-operating item in the income statement. </t>
  </si>
  <si>
    <t>Recent Accounting Pronouncements</t>
  </si>
  <si>
    <t>Recent Accounting Pronouncements Include: Title and reference Prescribed Commentary ASU No. 2105-16, “Business Combinations” (Topic 805): Simplifying the Accounting for Measurement-Period Adjustments. Fiscal years beginning after December 15, 2015, including interim periods within those fiscal years. In September 2015, the FASB issued ASU No. 2015-16, “Business Combinations” (Topic 805): Simplifying the Accounting for Measurement-Period Adjustments (“ASU 2015-16”). ASU 2105-16 requires that (i) an acquirer recognize adjustments to provisional amounts that are identified during the measurement period in the reporting period in which the adjustment amounts are determined, (ii)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d (iii)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amendments in this guidance are effective for fiscal years beginning after December 15, 2015, including interim periods within those fiscal years. The amendments in this guidance are not expected to have a significant impact on our Financial Statements upon adoption. ASU No. 2015-15, “Interest—Imputation of Interest” (Subtopic 835-30): Presentation and Subsequent Measurement of Debt Issuance Costs Associated with Line-of-Credit Arrangements. Effective upon issuance In August 2015, the FASB issued ASU No. 2015-15, “Interest—Imputation of Interest” (Subtopic 835-30): Presentation and Subsequent Measurement of Debt Issuance Costs Associated with Line-of-Credit Arrangements (“ASU 2015-15). In ASU 2015 -15, the SEC adds guidance to Subtopic 835-30 pursuant to the SEC Staff Announcement at the June 18, 2015 Emerging Issues Task Force meeting about the presentation and subsequent measurement of debt issuance costs associated with line-of-credit arrangements. In April 2015, the FASB issued ASU 2015-03, “Interest—Imputation of Interest” (Subtopic 835-30): Simplifying the Presentation of Debt Issuance Costs, which requires entities to present debt issuance costs related to a recognized debt liability as a direct deduction from the carrying amount of that debt liability. According to the SEC, the guidance in ASU 2015-03 does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guidance in ASU 2015-03 is effective for fiscal years beginning after December 15, 2015, including interim periods within those fiscal years. The guidance in ASU 2015-15 is effective upon issuance. The guidance in ASU 2015-15 and ASU 2015-03 are not expected to have a significant impact on our Financial Statements upon adoption. ASU No. 2015-14, “Revenue from Contracts with Customers” (Topic 606): Deferral of the Effective Date. Effective upon issuance In August 2015, the FASB issued ASU No. 2015-14, “Revenue from Contracts with Customers” (Topic 606): Deferral of the Effective Date (“ASU 2015-14”). ASU 2015-14 effectively defers the effective date of ASU No. 2014-09, “Revenue from Contracts with Customers (Topic 606), by one year for all entities. In May 2014, the FASB issued ASU 2014-09 with an effective date for annual reporting periods beginning after December 15, 2016, including interim periods within that reporting period for public business entities, certain not-for-profit entities, and certain employee benefit plans. The effective date for all other entities was for annual reporting periods beginning after December 15, 2017, and interim periods within annual periods beginning after December 15, 2018. ASU 2015-14 is effective upon issuance. ASU 2015-14 is not expected to have a significant impact on our Financial Statements. Accounting Standard Update (“ASU”) No. 2015-11, “Inventory” (Topic 330): Simplifying the Measurement of Inventory. Fiscal years beginning after December 15, 2016 and for interim periods therein. I n July 2015, the FASB issued ASU No. 2015-11, “Inventory” (Topic 330): Simplifying the Measurement of Inventory (“ASU 2015-11”). ASU 2015-11 simplifies the measurement of inventory by requiring certain inventory to be subsequently measured at the lower of cost and net realizable value. The amendments in this guidance are effective for fiscal years beginning after December 15, 2016 and for interim periods therein and are not expected to have a significant impact on our Financial Statements upon adoption. ASU No. 2015-03, “Interest - Imputation of Interest” (Subtopic 835-30): Simplifying the Presentation of Debt Issuance Costs. Fiscal years beginning after December 15, 2015, and interim periods within those fiscal years In April 2015, the FASB issued ASU No. 2015-03, “Interest - Imputation of Interest” (Subtopic 835-30): Simplifying the Presentation of Debt Issuance Costs ("ASU 2015-.03"). ASU 2015-03 changes the presentation of debt issuance costs from an asset to a direct deduction from the related liability. This guidance, which is effective for fiscal years beginning after December 15, 2015, and interim periods within those fiscal years, may be early adopted for financial statements that have not been previously issued and its provisions are to be retrospectively applied as a change in accounting principle. Upon adoption, this guidance is expected to decrease Other Assets, which includes our deferred financing costs on our debt obligations, and comparably decrease Long-term debt on our Balance Sheets. This guidance is not expected to have any impact on our results of operations or cash flows. ASU No. 2015-04, “Compensation - Retirement Benefits” (Topic 715): Practical Expedient for the Measurement Date of an Employer’s Defined Benefit Obligation and Plan Assets. Interim and fiscal periods beginning after December 15, 2015. I n April 2015, the FASB issued ASU No. 2015-04, “Compensation - Retirement Benefits” (Topic 715). ASU 2015-04 will allow employers with fiscal year ends that do not coincide with a calendar month end to make an accounting policy election to measure defined benefit plan assets and obligations as of the end of the month closest to their fiscal year ends (i.e., on an alternative measurement date). An employer that makes this election must consistently apply the practical expedient from year to year and to all of its defined benefit plans. ASU 2015-04 will be effective for interim and fiscal periods beginning after December 15, 2015; prospective application is required and early adoption is permitted. The Company's fiscal year end is September 30 and the Company has a defined retirement plan. This guidance is not expected to have any impact on our financial position, results of operations or cash flows. ASU No. 2015-02, "Consolidation" (Topic 810): Amendments to the Consolidation Process. Annual periods, and interim periods within those annual periods, beginning after December 15, 2015. In February 2015, the FASB issued ASU No. 2015-02, "Consolidation" (Topic 810): Amendments to the Consolidation Process ("ASU 2015-02") . ASU 2015-02 amends the consolidation analysis for limited partnerships and other variable interest entities ("VIEs"). This guidance, which is effective for annual periods, and interim periods within those annual periods, beginning after December 15, 2015, is not expected to have a significant impact on our Financial Statements upon adoption. ASU No. 2015-01, Income Statement - “Extraordinary and Unusual Items” (Subtopic 225-20): Simplifying the Income Statement Presentation by Eliminating the Concept of Extraordinary Items. Fiscal years, and interim periods within those fiscal years, beginning after December 15, 2015. In January 2015,the FASB issued ASU No. 2015-01, Income Statement - “Extraordinary and Unusual Items” (Subtopic 225-20): Simplifying the Income Statement Presentation by Eliminating the Concept of Extraordinary Items ("ASU 2015-.01"). ASU 2015-.01 eliminates from GAAP the concept of extraordinary items. This guidance is effective for fiscal years, and interim periods within those fiscal years, beginning after December 15, 2015. The guidance may be applied prospectively or retrospectively and early adoption is permitted provided that the guidance is applied from the beginning of the fiscal year of adoption. This guidance is not expected to have a material impact on our financial statements upon adoption. ASU No. 2014-15, “Presentation of Financial Statements - Going Concern” (Subtopic 205-40): Disclosure of Uncertainty about an Entity's Ability to Continue as a Going Concern. Fiscal years, and interim periods within those years, beginning on or after December 15, 2016, with early adoption permitted. In August 2014, the FASB issued ASU No. 2014-15, “Presentation of Financial Statements - Going Concern” (Subtopic 205-40): Disclosure of Uncertainty about an Entity's Ability to Continue as a Going Concern ("ASU 2014-15"). ASU 2014-15 provides guidance that establishes management's responsibility to evaluate whether there is substantial doubt about an entity's ability to continue as a going concern and setting rules for how this information should be disclosed in the financial statements. This guidance is effective for fiscal years, and interim periods within those years, beginning on or after December 15, 2016, with early adoption permitted. We will adopt this guidance on January 1, 2017 and do not expect it to have a material impact on our Financial Statements upon adoption. ASU No. 2014-12, “Compensation - Stock Compensation”(Topic 718):Accounting for Share-based Payments. Annual and interim periods within the annual period beginning after December 15, 2015. I n June 2014, the FASB issued ASU No. 2014-12, “Compensation - Stock Compensation”(Topic 718):Accounting for Share-based Payments ("ASU 2014-12"). ASU 2014-12 provides guidance that impacts the accounting for share-based performance awards. This guidance requires that a performance target that affects vesting that could be achieved after the requisite service period be treated as a performance condition. As such, the performance target should not be reflected in estimating the grant-date fair value of the award. This guidance is effective for annual and interim periods within the annual period beginning after December 15, 2015. We do not currently have share-based payment awards that fall within the scope of this guidance and therefore do not anticipate an impact on our Financial Statements upon adoption.</t>
  </si>
  <si>
    <t>Summary of  Significant Accounting Policies (Tables)</t>
  </si>
  <si>
    <t>Schedule of Accounts Receivable, Net</t>
  </si>
  <si>
    <t>The following table presents accounts receivable, net for fiscal years ended September 30, 2015 , and 2014 : (in thousands) September 30, 2015 2014 Accounts receivable $ 4,260 $ 8,467 Allowance for doubtful accounts (8 ) (26 ) Accounts receivable, net $ 4,252 $ 8,441</t>
  </si>
  <si>
    <t>Schedule of Revenues and Accounts Receivable From Major Customers</t>
  </si>
  <si>
    <t>Revenues and accounts receivable from the Company’s major customers as of September 30, 2015 and 2014 and for the fiscal years ended September 30, 2015 , 2014 and 2013 , are as follows: (in thousands) Accounts Receivable Revenue % of Total Revenue 2015 2014 2015 2014 2013 2015 2014 2013 USSC $ — $ 2,962 $ — $ 19,633 $ 21,056 — % 18.9 % 20.7 % Florida Orange Marketers, Inc. $ — $ — $ — $ 23,826 $ 15,689 — % 22.9 % 15.4 % Citrosuco North America, Inc. $ — $ — $ 3,870 $ 804 $ 11,092 2.5 % 0.8 % 10.9 % Louis Dreyfus $ — $ — $ 22,460 $ 24,135 $ 26,246 14.7 % 23.2 % 25.8 % Cutrale Citrus Juice $ — $ — $ 23,556 $ 3,984 $ 6,300 15.4 % 3.8 % 6.2 % Minute Maid $ — $ — $ 57,484 $ — $ — 37.5 % — % — % Tropicana $ 1,019 $ 4,042 $ 21,925 $ 16,433 $ — 14.3 % 15.8 % — %</t>
  </si>
  <si>
    <t>Schedule of Estimated Useful Lives For Property and Equipment</t>
  </si>
  <si>
    <t>The estimated useful lives for property and equipment are primarily as follows: Citrus trees 25 years Equipment and other facilities 3-20 years Buildings and improvements 40 years Breeding herd 6-7 years</t>
  </si>
  <si>
    <t>Schedule of Reconciliation of Basic to Diluted Weighted Average Shares Outstanding</t>
  </si>
  <si>
    <t>The following table presents a reconciliation of basic to diluted weighted average common shares outstanding for fiscal years ended September 30, 2015 , 2014 and 2013 : (in thousands) Fiscal Year Ended September 30, 2015 2014 2013 Weighted Average Common Shares Outstanding - Basic 8,056 7,336 7,313 Unvested Restricted Stock Awards 5 18 44 Weighted Average Common Shares Outstanding - Diluted 8,061 7,354 7,357</t>
  </si>
  <si>
    <t>Schedule of Stock-based Compensation Expense</t>
  </si>
  <si>
    <t>Total stock-based compensation expense for the three years ended September 30, 2015 in other operations and general and administrative expense was as follows: (in thousands) Fiscal Year Ended September 30, 2015 2014 2013 Stock compensation expense: Executives $ 55 $ 195 $ 81 Board of Directors 762 1,061 842 Members 309 405 — Total stock compensation expense $ 1,126 $ 1,661 $ 923</t>
  </si>
  <si>
    <t>Schedule of Recent Accounting Pronouncements</t>
  </si>
  <si>
    <t>Acquisition and Dispositions (Tables)</t>
  </si>
  <si>
    <t>Business Acquisition [Line Items]</t>
  </si>
  <si>
    <t>Schedule of Unaudited Pro-forma Information</t>
  </si>
  <si>
    <t>The unaudited pro-forma information below for the fiscal years ended September 30, 2015 and 2014 gives effect to this acquisition as if the acquisitions had occurred on October 1, 2013 . The pro-forma financial information is not necessarily indicative of the results of operations if the acquisition had been effective as of this date. (in thousands except per share amounts) Fiscal Year Ended September 30, 2015 2014 (unaudited) Revenues $ 153,648 $ 175,400 Income from operations $ 19,044 $ 35,981 Net income attributable to Alico Inc. common stockholders $ 15,305 $ 22,444 Basic earnings per common share $ 1.90 $ 3.06 Diluted earnings per common share $ 1.90 $ 3.05</t>
  </si>
  <si>
    <t>Orange-Co</t>
  </si>
  <si>
    <t>Schedule of Assets Acquired and Liabilities Assumed</t>
  </si>
  <si>
    <t>The following table summarizes the final allocation of the acquisition cost to the assets acquired and liabilities assumed at the date of acquisition, based on their estimated fair values: Asset acquisition (in thousands) Amount Assets: Accounts receivable $ 888 Other current assets 845 Inventories 35,562 Property and equipment Citrus Trees 164,123 Land 63,395 Equipment and other facilities 13,431 Goodwill 2,246 Other assets 2,140 Total assets, net of cash acquired $ 282,630 Liabilities: Accounts payable and accrued liabilities $ 4,205 Debt 500 Contingent consideration 7,500 Total liabilities assumed $ 12,205 Assets acquired less liabilities assumed $ 270,425 Less: fair value attributable to noncontrolling interest (4,838 ) Total purchase consideration $ 265,587 Cash proceeds from sugarcane disposition $ 97,126 Working capital line of credit 27,857 Term loans 140,604 Total purchase consideration $ 265,587</t>
  </si>
  <si>
    <t>DeSoto County</t>
  </si>
  <si>
    <t>Assets acquired in the acquisition are as follows: (in thousands) Amount Inventories $ 1,148 Property and Equipment: Citrus Trees 9,633 Land 3,902 Equipment and other facilities 1,834 Total cash paid $ 16,517</t>
  </si>
  <si>
    <t>TRB</t>
  </si>
  <si>
    <t>Assets acquired and liabilities assumed in the TRB acquisition are as follows: (in thousands) Amount Assets: Prepaid expenses $ 90 Inventories 2,155 Property and equipment: Citrus trees 10,009 Land and land improvements 5,007 Equipment and other facilities 1,038 Total assets $ 18,299 Liabilities: $ 41 Assets acquired less liabilities assumed $ 18,258</t>
  </si>
  <si>
    <t>Common Control Acquisition (Tables)</t>
  </si>
  <si>
    <t>Schedule of Result of Operations</t>
  </si>
  <si>
    <t>Separate results for the Company and Silver Nip Citrus for the fiscal years ended September 30, 2015 and 2014 were as follows: (in thousands except per share amounts) Fiscal Year Ended September 30, 2015 Fiscal Year Ended September 30, 2014 Silver Nip Silver Nip Alico Citrus Total Alico Citrus Total Operating revenue $ 131,722 $ 21,397 $ 153,119 $ 88,680 $ 15,303 $ 103,983 Gross profit $ 31,212 $ 4,741 $ 35,953 $ 18,297 $ 2,945 $ 21,242 Income from operations $ 15,653 $ 3,406 $ 19,059 $ 7,856 $ 2,058 $ 9,914 Net income $ 10,438 $ 5,295 $ 15,733 $ 8,050 $ 983 $ 9,033 Earnings per common share: Basic $ 1.30 $ 0.66 $ 1.96 $ 1.10 $ 0.13 $ 1.23 Diluted $ 1.30 $ 0.66 $ 1.96 $ 1.09 $ 0.13 $ 1.23</t>
  </si>
  <si>
    <t>Debt (Tables)</t>
  </si>
  <si>
    <t>Schedule of Long-term Debt, Net of Current Portion</t>
  </si>
  <si>
    <t>(in thousands) September 30, 2015 2014 Long-term debt, net of current portion: Metropolitan Life Insurance Company and New England Life Insurance Company fixed rate term loans in the original principal amount of $125,000,000: the loans bear interest at the rate of 4.15% per annum as of September 30,2015. The loans are collateralized by real estate and mature in November 2029. $ 111,563 $ — Metropolitan Life Insurance Company and New England Life Insurance Company variable rate term loans in the original principal amounts of $57,500,000: the variable interest rate was approximately 1.80% per annum as of September 30, 2015. The loans are collateralized by real estate and mature in November 2029. 55,344 — Metropolitan Life Insurance Company term loan: the loan bears interest at the rate of 5.30% per annum as of September 30, 2015. A final advance of $2,500,000 is scheduled for March 1, 2016 subject to certain performance conditions. The interest rate is subject to adjustment on the date of the final advance. The loan is collateralized by real estate and matures in February 2029. 2,500 — Rabo Agrifinance, Inc. variable rate term loan. The loan was refinanced on December 3, 2014. — 34,000 Prudential Mortgage Capital Company, LLC fixed rate term loans: the loans bear interest at the rate of 5.35% per annum as of June 30, 2015. The loans are collateralized by real estate and mature in June 2033. 25,640 27,550 Prudential Mortgage Capital Company, LLC fixed rate term loan: the loan bears interest at the rate of 3.85% per annum as of June 30, 2015. The loan is collateralized by real estate and matures in September 2021. 5,390 — Prudential Mortgage Capital Company, LLC fixed rate term loan: the loan bears interest at the rate of 3.45% per annum as of June 30, 2015. The loan is collateralized by real estate and matures in September 2039. 5,390 — Note payable to a financing company collateralized by equipment and maturing in December 2016. 54 90 205,881 61,640 Less current portion 4,511 3,196 Long-term debt $ 201,370 $ 58,444</t>
  </si>
  <si>
    <t>Schedule of Lines of Credit</t>
  </si>
  <si>
    <t>(in thousands) September 30, 2015 2014 Lines of Credit: Metropolitan Life Insurance Company and New England Life Insurance Company revolving line of credit: this $25,000,000 line bears interest at a variable rate which was 1.80% per annum as of September 30, 2015. The line is collateralized by real estate and matures in November 2019. $ — $ — Rabo Agrifinance, Inc. working capital line of credit: this $70,000,000 line bears interest at a variable rate which was 1.95% per annum as of September 30, 2015. The line is collateralized by personal property and matures in November 2016. Availability under the line was $52,500,000 of September 30, 2015. — — Rabo Agrifinance, Inc. revolving line of credit which was a $60,000,000 line. The loan was refinanced on December 3, 2014. — — Prudential Mortgage Capital Company, LLC revolving line of credit which was a $6,000,000 line that was paid in full and closed on April 28, 2015. — 3,160 Lines of Credit $ — $ 3,160</t>
  </si>
  <si>
    <t>Schedule of Future Maturities of Debt</t>
  </si>
  <si>
    <t>Future maturities of debt as of September 30, 2015 are as follows: (in thousands) Due within one year $ 4,511 Due between one and two years 8,243 Due between two and three years 10,800 Due between three and four years 10,900 Due between four and five years 10,963 Due beyond five years 160,464 Total future maturities $ 205,881</t>
  </si>
  <si>
    <t>Schedule of Interest Costs Expensed and Capitalized</t>
  </si>
  <si>
    <t>Interest costs expensed and capitalized were as follows: (in thousands) Fiscal Year Ended September 30, 2015 2014 2013 Interest expense $ 8,373 $ 1,925 $ 1,257 Interest capitalized 345 204 79 Total $ 8,718 $ 2,129 $ 1,336</t>
  </si>
  <si>
    <t>Inventories (Tables)</t>
  </si>
  <si>
    <t>Schedule of Inventories</t>
  </si>
  <si>
    <t>Inventories consist of the following at September 30, 2015 and 2014: (in thousands) September 30, 2015 2014 Unharvested fruit crop on the trees $ 49,337 $ 23,502 Beef cattle 1,612 1,022 Citrus tree nursery 2,854 489 Other 1,339 456 Total Inventories $ 55,142 $ 25,469</t>
  </si>
  <si>
    <t>Property and Equipment, Net (Tables)</t>
  </si>
  <si>
    <t>Schedule of Property and Equipment, Net</t>
  </si>
  <si>
    <t>Property and equipment, net consists of the following at September 30, 2015 and 2014: (in thousands) September 30, 2015 2014 Citrus trees $ 247,179 $ 69,952 Equipment and other facilities 56,498 55,799 Buildings and improvements 21,259 16,282 Breeding herd 11,924 11,558 Total depreciable properties 336,860 153,591 Less accumulated depreciation and depletion (69,621 ) (66,321 ) Net depreciable properties 267,239 87,270 Land and land improvements 114,428 39,563 Net property and equipment $ 381,667 $ 126,833</t>
  </si>
  <si>
    <t>Assets held for sale (Tables)</t>
  </si>
  <si>
    <t>Schedule of Assets Held for Sale</t>
  </si>
  <si>
    <t>At September 30, 2014 the assets held for sale were comprised of the following: (in thousands) September 30, 2014 Citrus, land and land improvements $ 5,532 Sugarcane, land and land improvements 53,981 Assets held for sale $ 59,513</t>
  </si>
  <si>
    <t>Other Assets (Tables)</t>
  </si>
  <si>
    <t>Schedule of Other Assets</t>
  </si>
  <si>
    <t>Other Assets consist of the following at September 30, 2015 and 2014: (in thousands) September 30, 2015 September 30, 2014 Current Non-Current Current Non-Current Investments in agricultural cooperatives $ — $ 846 $ — $ 1,106 Cash surrender value — 722 — 695 Certificate of deposit — — 263 — Equity investment in affiliate — 817 — 1,435 Escrow deposit for capital expenditures — — — 250 Guaranteed payments on sugarcane sale 843 — — — Prepaid insurance 643 — 521 — Other 352 617 485 406 Total other assets $ 1,838 $ 3,002 $ 1,269 $ 3,892</t>
  </si>
  <si>
    <t>Accrued Liabilities (Tables)</t>
  </si>
  <si>
    <t>Schedule of Accrued Liabilities</t>
  </si>
  <si>
    <t>Accrued Liabilities consist of the following at September 30, 2015 and 2014: (in thousands) September 30, 2015 2014 Ad valorem taxes 2,640 1,850 Accrued interest 1,155 397 Accrued employee wages and benefits 427 520 Inventory received but not invoiced 581 197 Accrued dividends 501 442 Current portion of pension obligations 342 342 Additional purchase price consideration 7,500 — Other accrued liabilities 536 479 Total accrued liabilities $ 13,682 $ 4,227</t>
  </si>
  <si>
    <t>Other Current Liabilities (Tables)</t>
  </si>
  <si>
    <t>Schedule of Other Current Liabilities</t>
  </si>
  <si>
    <t>Other current liabilities consist of the following at September 30, 2015 and 2014: (in thousands) September 30, 2015 2014 Deposits - Farm land leases $ 397 $ 2,641 Deposits - Recreation land leases 541 572 Other 52 15 Total other current liabilities $ 990 $ 3,228</t>
  </si>
  <si>
    <t>Treasury Stock (Tables)</t>
  </si>
  <si>
    <t>Schedule of Treasury Stock Purchases</t>
  </si>
  <si>
    <t>The following table illustrates the Company’s treasury stock purchases for the fiscal years ended September 30, 2015, 2014 and 2013: (in thousands, except share amounts) Total Number of Average Price Total Shares Purchased as Part of Publicly Announced Plan or Program Total Dollar Value of Shares Purchased Fiscal Year Ended September 30,: 2015 91,554 $ 43.83 467,549 $ 4,013 2014 118,792 $ 40.78 375,995 $ 4,844 2013 75,887 $ 38.14 257,203 $ 2,894</t>
  </si>
  <si>
    <t>Schedule of Treasury Stock Transactions</t>
  </si>
  <si>
    <t>The following table outlines the Company’s treasury stock transactions during the past three fiscal years: (in thousands, except share amounts) Shares Cost Balance at September 30, 2012 23,235 $ 543 Purchased 75,887 2,894 Issued to Directors (25,584 ) (621 ) Balance at September 30, 2013 73,538 2,816 Purchased 118,792 4,844 Issued to Employees and Directors (176,564 ) (7,010 ) Balance at September 30, 2014 15,766 650 Purchased 91,554 4,013 Issued to Employees and Directors (16,755 ) (701 ) Balance at September 30, 2015 90,565 $ 3,962</t>
  </si>
  <si>
    <t>Income Taxes (Tables)</t>
  </si>
  <si>
    <t>Schedule of Provision for Income Tax</t>
  </si>
  <si>
    <t>The provision for income tax for the years ended September 30, 2015, 2014 and 2013 consists of the following: (in thousands) Fiscal Year Ended September 30, 2015 2014 2013 Current: Federal income tax $ (1,348 ) $ 4,035 $ 2,508 State income tax (98 ) 543 459 Total current (1,446 ) 4,578 2,967 Deferred: Federal income tax 10,432 4,666 7,921 State income tax 1,919 645 1,141 Total deferred 12,351 5,311 9,062 Total provision for income taxes $ 10,905 $ 9,889 $ 12,029</t>
  </si>
  <si>
    <t>Schedule of Income Tax Provision Attributable to Income from Continuing Operations</t>
  </si>
  <si>
    <t>Income tax provision (benefit) attributable to income from continuing operations differed from the amount computed by applying the statutory federal income tax rate of 35% to pre-tax income as a result of the following: (in thousands) Fiscal Year Ended September 30, 2015 2014 2013 Tax at the statutory federal rate $ 9,335 $ 6,623 $ 11,086 Increase (decrease) resulting from: State income taxes, net of federal benefit 1,279 183 1,067 Federal impacts from IRS exam and tax return amendments — — 19 Permanent and other reconciling items, net 280 3,083 (143 ) Other 11 — — Total provision for income taxes $ 10,905 $ 9,889 $ 12,029</t>
  </si>
  <si>
    <t>Schedule of Deferred Tax Assets and Liabilities</t>
  </si>
  <si>
    <t>The tax effects of temporary differences that give rise to significant portions of the deferred tax assets and deferred tax liabilities as of September 30, 2015 and 2014 are presented below: (in thousands) September 30, 2015 2014 Deferred tax assets: Deferred retirement benefits $ 1,595 $ 1,619 Inventories 230 95 Prepaid lease — 833 Alico-Agri, Ltd. outside basis differences 467 3,196 Goodwill 39,081 — Deferred gain recognition 11,234 — Capital loss carry forward 12,804 10,492 Net operating loss 7,141 2,345 Other 200 284 Total deferred tax assets 72,752 18,864 Deferred tax liabilities: Revenue recognized from citrus and sugarcane 223 99 Property and equipment 93,849 26,901 Straight-line rent — 43 Accrual-to-cash method 2,410 3,135 Prepaid insurance 256 166 Investment in Magnolia 299 415 Total deferred tax liabilities 97,037 30,759 Net deferred income tax liability $ (24,285 ) $ (11,895 )</t>
  </si>
  <si>
    <t>Schedule of Deferred Tax Liabilities, Current and Non-current</t>
  </si>
  <si>
    <t>Deferred taxes are included in the accompanying consolidated balance sheets are as follows: (in thousands) September 30, 2015 2014 Deferred tax liabilities, current $ 151 $ 3,135 Deferred tax liabilities, non-current 24,134 8,760 Total deferred tax liabilities $ 24,285 $ 11,895</t>
  </si>
  <si>
    <t>Segment Information (Tables)</t>
  </si>
  <si>
    <t>Schedule of Information by Business Segment</t>
  </si>
  <si>
    <t>Information by business segment is as follows: (in thousands) Fiscal Year Ended September 30, 2015 2014 2013 Revenues: Citrus Groves $ 139,700 $ 62,372 $ 43,689 Agricultural Supply Chain Management 6,439 12,376 28,412 Improved Farmland 901 20,429 21,917 Ranch and Conservation 5,394 8,172 6,755 Other Operations 685 634 888 Total revenues 153,119 103,983 101,661 Operating expenses: Citrus Groves 104,081 42,571 31,533 Agricultural Supply Chain Management 6,193 12,317 27,949 Improved Farmland 1,089 21,356 16,202 Ranch and Conservation 4,808 6,123 3,798 Other Operations 995 374 505 Total operating expenses 117,166 82,741 79,987 Gross profit: Citrus Groves 35,619 19,801 12,156 Agricultural Supply Chain Management 246 59 463 Improved Farmland (188 ) (927 ) 5,715 Ranch and Conservation 586 2,049 2,957 Other Operations (310 ) 260 383 Total gross profit $ 35,953 $ 21,242 $ 21,674 Capital expenditures: Citrus Groves $ 9,027 $ 7,597 $ 3,942 Agricultural Supply Chain Management 809 215 81 Improved Farmland — 3,696 9,468 Ranch and Conservation 1,461 1,413 3,475 Other Operations 163 37 27 Other capital expenditures 488 285 1,931 Total capital expenditures $ 11,948 $ 13,243 $ 18,924 Depreciation, depletion and amortization: Citrus Groves $ 12,245 $ 3,198 $ 2,114 Agricultural Supply Chain Management 384 164 169 Improved Farmland — 3,320 5,131 Ranch and Conservation 1,092 1,330 1,250 Other Operations 646 743 347 Other depreciation, depletion and amortization 270 191 664 Total depreciation, depletion and amortization $ 14,637 $ 8,946 $ 9,675 (in thousands) September 30, 2015 2014 Assets: Citrus Groves $ 389,963 $ 121,398 Agricultural Supply Chain Management 2,858 2,498 Improved Farmland 420 57,726 Ranch and Conservation 13,779 13,920 Other Operations 31,048 26,356 Other Corporate Assets 22,512 35,682 Total Assets $ 460,580 $ 257,580</t>
  </si>
  <si>
    <t>Employee Benefits Plans (Tables)</t>
  </si>
  <si>
    <t>Schedule of MSP Benefit Expense Charged to Costs and Expenses</t>
  </si>
  <si>
    <t>The amount of MSP benefit expense charged to costs and expenses was as follows: (in thousands) Fiscal Year Ended September 30, 2015 2014 2013 Service cost $ 195 $ 195 $ 221 Interest cost 197 (23 ) 368 Recognized actuarial loss adjustment 231 — — Total $ 623 $ 172 $ 589</t>
  </si>
  <si>
    <t>Summary of Roll-forward of the MSP Benefit Obligation</t>
  </si>
  <si>
    <t>The following provides a roll-forward of the MSP benefit obligation. (in thousands) September 30, 2015 2014 Change in projected benefit obligation: Benefit obligation at beginning of year $ 4,198 $ 4,371 Service cost 195 195 Interest cost 197 (23 ) Benefits paid (345 ) (345 ) Recognized actuarial loss adjustment 231 — Benefit obligation at end of year $ 4,476 $ 4,198 Funded status at end of year $ (4,476 ) $ (4,198 )</t>
  </si>
  <si>
    <t>Commitments and Contingencies (Tables)</t>
  </si>
  <si>
    <t>Schedule of Future Minimum Rental Payments</t>
  </si>
  <si>
    <t>The future minimum annual rental payments under non-cancelable operating leases are as follows: (in thousands) 2016 $ 667 2017 659 2018 306 2019 4 Total $ 1,636</t>
  </si>
  <si>
    <t>Selected Quarterly Financial Data (unaudited) (Tables)</t>
  </si>
  <si>
    <t>Schedule of Quarterly Financial Data</t>
  </si>
  <si>
    <t>Summarized quarterly financial data for the fiscal years ended September 30, 2015 and 2014 are computed independently each quarter, therefore, the sum of the quarter amounts may not equal the total amount for the respective year due to rounding as follows: (in thousands, except per share amounts) Fiscal Quarter Ended December 31, March 31, June 30, September 30, 2014 2013 2015 2014 2015 2014 2015 2014 Total operating revenue $ 16,178 $ 14,989 $ 55,122 $ 40,642 $ 68,809 $ 33,875 $ 13,010 $ 14,477 Total operating expenses 13,082 12,418 45,043 30,669 48,994 29,282 10,047 10,372 Gross profit 3,096 2,571 10,079 9,973 19,815 4,593 2,963 4,105 General and administrative 5,913 3,561 3,381 1,834 3,638 2,339 3,962 3,594 Other (expense) income, net 14,311 (261 ) (2,954 ) (450 ) (2,183 ) (432 ) (1,595 ) 10,151 Income (loss) before income taxes 11,494 (1,251 ) 3,744 7,689 13,994 1,822 (2,594 ) 10,662 Income tax expense (benefit) 3,763 (547 ) 950 2,992 6,227 791 (35 ) 6,653 Net income (loss) $ 7,731 $ (704 ) $ 2,794 $ 4,697 $ 7,767 $ 1,031 $ (2,559 ) $ 4,009 Net loss attributable to noncontrolling interests — — — — — — 31 — Net income attributable to Alico Inc. common stockholders $ 7,731 $ (704 ) $ 2,794 $ 4,697 $ 7,767 $ 1,031 $ (2,528 ) $ 4,009 Earnings per share: Basic $ 1.05 $ (0.10 ) $ 0.34 $ 0.64 $ 0.94 $ 0.14 $ (0.30 ) $ 0.55 Diluted $ 1.05 $ (0.10 ) $ 0.34 $ 0.64 $ 0.94 $ 0.14 $ (0.30 ) $ 0.55</t>
  </si>
  <si>
    <t>Description of Business and Basis of Presentation - Narrative (Details) a in Thousands</t>
  </si>
  <si>
    <t>Sep. 30, 2015aclassificationsegment</t>
  </si>
  <si>
    <t>Property, Plant and Equipment [Line Items]</t>
  </si>
  <si>
    <t>Number of business segments | segment</t>
  </si>
  <si>
    <t>Land</t>
  </si>
  <si>
    <t>Number of primary classifications | classification</t>
  </si>
  <si>
    <t>Area of land owned (in acres) | a</t>
  </si>
  <si>
    <t>Mineral Rights</t>
  </si>
  <si>
    <t>Description of Business and Basis of Presentation - Common Control Acquisition between the Company and 734 Citrus Holdings, LLC (Details) - USD ($) $ / shares in Units, $ in Thousands</t>
  </si>
  <si>
    <t>Feb. 28, 2015</t>
  </si>
  <si>
    <t>Feb. 27, 2015</t>
  </si>
  <si>
    <t>Nov. 19, 2013</t>
  </si>
  <si>
    <t>Related Party Transaction [Line Items]</t>
  </si>
  <si>
    <t>Closing price of common stock (in dollars per share)</t>
  </si>
  <si>
    <t>Merger Agreement</t>
  </si>
  <si>
    <t>Common stock issued (in shares)</t>
  </si>
  <si>
    <t>Outstanding net indebtedness</t>
  </si>
  <si>
    <t>Book value of assets</t>
  </si>
  <si>
    <t>Total net assets</t>
  </si>
  <si>
    <t>734 Agriculture</t>
  </si>
  <si>
    <t>Ownership interest (as a percent)</t>
  </si>
  <si>
    <t>51.00%</t>
  </si>
  <si>
    <t>Silver Nip Citrus | Mr. Clay Wilson</t>
  </si>
  <si>
    <t>5.00%</t>
  </si>
  <si>
    <t>Silver Nip Citrus | 734 Agriculture</t>
  </si>
  <si>
    <t>74.89%</t>
  </si>
  <si>
    <t>Silver Nip Citrus | Entity Controlled by Mr. Clay Wilson</t>
  </si>
  <si>
    <t>20.11%</t>
  </si>
  <si>
    <t>Description of Business and Basis of Presentation - Use of Estimates (Details) $ in Millions</t>
  </si>
  <si>
    <t>Sep. 30, 2014USD ($)</t>
  </si>
  <si>
    <t>Other Income, Net</t>
  </si>
  <si>
    <t>Assets Disposed of by Method Other than Sale, in Period of Disposition [Line Items]</t>
  </si>
  <si>
    <t>Description of Business and Basis of Presentation - Noncontrolling Interest in Consolidated Affiliate (Details) $ in Thousands</t>
  </si>
  <si>
    <t>Sep. 30, 2015USD ($)</t>
  </si>
  <si>
    <t>Alico</t>
  </si>
  <si>
    <t>Citree</t>
  </si>
  <si>
    <t>Loss attributable to noncontrolling interest</t>
  </si>
  <si>
    <t>Description of Business and Basis of Presentation - Reclassifications (Details)</t>
  </si>
  <si>
    <t>Sep. 30, 2015classificationsegment</t>
  </si>
  <si>
    <t>Summary of  Significant Accounting Policies - Accounts Receivable (Details) - USD ($)</t>
  </si>
  <si>
    <t>Allowance for doubtful accounts</t>
  </si>
  <si>
    <t>Summary of  Significant Accounting Policies - Schedule of Accounts Receivable (Details) - USD ($)</t>
  </si>
  <si>
    <t>Summary of  Significant Accounting Policies - Concentrations (Details) - USD ($) $ in Thousands</t>
  </si>
  <si>
    <t>3 Months Ended</t>
  </si>
  <si>
    <t>Jun. 30, 2015</t>
  </si>
  <si>
    <t>Dec. 31, 2014</t>
  </si>
  <si>
    <t>Jun. 30, 2014</t>
  </si>
  <si>
    <t>Mar. 31, 2014</t>
  </si>
  <si>
    <t>Dec. 31, 2013</t>
  </si>
  <si>
    <t>Concentration Risk [Line Items]</t>
  </si>
  <si>
    <t>Accounts Receivable</t>
  </si>
  <si>
    <t>Revenue</t>
  </si>
  <si>
    <t>Customer Concentration Risk | USSC</t>
  </si>
  <si>
    <t>% of Total Revenue</t>
  </si>
  <si>
    <t>0.00%</t>
  </si>
  <si>
    <t>18.90%</t>
  </si>
  <si>
    <t>20.70%</t>
  </si>
  <si>
    <t>Customer Concentration Risk | Florida Orange Marketers, Inc.</t>
  </si>
  <si>
    <t>22.90%</t>
  </si>
  <si>
    <t>15.40%</t>
  </si>
  <si>
    <t>Customer Concentration Risk | Citrosuco North America, Inc.</t>
  </si>
  <si>
    <t>2.50%</t>
  </si>
  <si>
    <t>0.80%</t>
  </si>
  <si>
    <t>10.90%</t>
  </si>
  <si>
    <t>Customer Concentration Risk | Louis Dreyfus</t>
  </si>
  <si>
    <t>14.70%</t>
  </si>
  <si>
    <t>23.20%</t>
  </si>
  <si>
    <t>25.80%</t>
  </si>
  <si>
    <t>Customer Concentration Risk | Cutrale Citrus Juice</t>
  </si>
  <si>
    <t>3.80%</t>
  </si>
  <si>
    <t>6.20%</t>
  </si>
  <si>
    <t>Customer Concentration Risk | Minute Maid</t>
  </si>
  <si>
    <t>37.50%</t>
  </si>
  <si>
    <t>Customer Concentration Risk | Tropicana</t>
  </si>
  <si>
    <t>14.30%</t>
  </si>
  <si>
    <t>15.80%</t>
  </si>
  <si>
    <t>Summary of  Significant Accounting Policies - Real Estate (Details)</t>
  </si>
  <si>
    <t>Minimum</t>
  </si>
  <si>
    <t>Real Estate Properties [Line Items]</t>
  </si>
  <si>
    <t>Percentage of sales price</t>
  </si>
  <si>
    <t>20.00%</t>
  </si>
  <si>
    <t>Maximum</t>
  </si>
  <si>
    <t>25.00%</t>
  </si>
  <si>
    <t>Summary of  Significant Accounting Policies - Property and Equipment (Details)</t>
  </si>
  <si>
    <t>Citrus trees</t>
  </si>
  <si>
    <t>Pre-productive maintenance costs capitalization period</t>
  </si>
  <si>
    <t>4 years</t>
  </si>
  <si>
    <t>Accumulated costs depreciation period</t>
  </si>
  <si>
    <t>25 years</t>
  </si>
  <si>
    <t>Equipment and other facilities | Minimum</t>
  </si>
  <si>
    <t>3 years</t>
  </si>
  <si>
    <t>Equipment and other facilities | Maximum</t>
  </si>
  <si>
    <t>20 years</t>
  </si>
  <si>
    <t>Buildings and improvements</t>
  </si>
  <si>
    <t>40 years</t>
  </si>
  <si>
    <t>Breeding herd | Minimum</t>
  </si>
  <si>
    <t>6 years</t>
  </si>
  <si>
    <t>Breeding herd | Maximum</t>
  </si>
  <si>
    <t>7 years</t>
  </si>
  <si>
    <t>Summary of  Significant Accounting Policies - Impairment of Long-Lived Assets (Details) - USD ($) $ in Thousands</t>
  </si>
  <si>
    <t>Impairment loss</t>
  </si>
  <si>
    <t>Summary of  Significant Accounting Policies - Schedule of Reconciliation of Basic to Diluted Weighted Average Shares Outstanding (Details) - shares shares in Thousands</t>
  </si>
  <si>
    <t>Weighted Average Shares Outstanding - Basic (in shares)</t>
  </si>
  <si>
    <t>Unvested Restricted Stock Awards (in shares)</t>
  </si>
  <si>
    <t>Weighted Average Shares Outstanding - Diluted (in shares)</t>
  </si>
  <si>
    <t>Summary of  Significant Accounting Policies - Earnings Per Share (Details) - shares</t>
  </si>
  <si>
    <t>Antidilutive Securities Excluded from Computation of Earnings Per Share [Line Items]</t>
  </si>
  <si>
    <t>Employee stock options granted (in shares)</t>
  </si>
  <si>
    <t>Equity Awards</t>
  </si>
  <si>
    <t>Anti-dilutive equity awards (in shares)</t>
  </si>
  <si>
    <t>Convertible Securities</t>
  </si>
  <si>
    <t>Summary of  Significant Accounting Policies - Stock-Based Compensation (Details) $ / shares in Units, $ in Thousands</t>
  </si>
  <si>
    <t>Jan. 27, 2015shares</t>
  </si>
  <si>
    <t>Jan. 31, 2014shares</t>
  </si>
  <si>
    <t>Sep. 30, 2015senior_executive$ / sharesshares</t>
  </si>
  <si>
    <t>Sep. 30, 2014USD ($)shares</t>
  </si>
  <si>
    <t>Sep. 30, 2013shares</t>
  </si>
  <si>
    <t>Dec. 31, 2013shares</t>
  </si>
  <si>
    <t>Feb. 28, 2013shares</t>
  </si>
  <si>
    <t>Share-based Compensation Arrangement by Share-based Payment Award [Line Items]</t>
  </si>
  <si>
    <t>Treasury stock issued (in shares)</t>
  </si>
  <si>
    <t>Common shares (in shares)</t>
  </si>
  <si>
    <t>Restricted Shares</t>
  </si>
  <si>
    <t>Stock-based compensation | $</t>
  </si>
  <si>
    <t>Restricted Shares | Minimum</t>
  </si>
  <si>
    <t>Vesting period</t>
  </si>
  <si>
    <t>1 year</t>
  </si>
  <si>
    <t>Restricted Shares | Maximum</t>
  </si>
  <si>
    <t>2015 Plan | Restricted Shares</t>
  </si>
  <si>
    <t>Restricted shares of common stock awarded (in shares)</t>
  </si>
  <si>
    <t>Weighted average fair value (in dollars per share) | $ / shares</t>
  </si>
  <si>
    <t>2015 Plan | Common Shares</t>
  </si>
  <si>
    <t>Additional common shares available for issuance (up to) (in shares)</t>
  </si>
  <si>
    <t>2015 Plan | Common Shares | Restricted Shares</t>
  </si>
  <si>
    <t>5 years</t>
  </si>
  <si>
    <t>2015 Plan | Common Shares | Restricted Shares | Senior Executives</t>
  </si>
  <si>
    <t>Number of senior executives | senior_executive</t>
  </si>
  <si>
    <t>2013 Plan | Restricted Shares</t>
  </si>
  <si>
    <t>Number of shares of common stock that were to be awarded to recipients (in shares)</t>
  </si>
  <si>
    <t>Summary of  Significant Accounting Policies - Schedule of Stock-Based Compensation (Details) - USD ($) $ in Thousands</t>
  </si>
  <si>
    <t>Total stock compensation expense</t>
  </si>
  <si>
    <t>General and Administrative Expense</t>
  </si>
  <si>
    <t>Executives | General and Administrative Expense</t>
  </si>
  <si>
    <t>Board of Directors | General and Administrative Expense</t>
  </si>
  <si>
    <t>Members | General and Administrative Expense</t>
  </si>
  <si>
    <t>Summary of  Significant Accounting Policies - Equity Method Investments and Variable Interest Entities (Details) $ in Thousands</t>
  </si>
  <si>
    <t>1 Months Ended</t>
  </si>
  <si>
    <t>May. 31, 2010USD ($)</t>
  </si>
  <si>
    <t>Sep. 30, 2013USD ($)</t>
  </si>
  <si>
    <t>Schedule of Equity Method Investments [Line Items]</t>
  </si>
  <si>
    <t>Limited partner equity interest (as a percent)</t>
  </si>
  <si>
    <t>50.00%</t>
  </si>
  <si>
    <t>Share of distributions</t>
  </si>
  <si>
    <t>Interest and Investment, Net</t>
  </si>
  <si>
    <t>Net investment income</t>
  </si>
  <si>
    <t>Magnolia</t>
  </si>
  <si>
    <t>39.00%</t>
  </si>
  <si>
    <t>Investment amount</t>
  </si>
  <si>
    <t>Minimum percentage of certificate face amount</t>
  </si>
  <si>
    <t>Acquisition fee (as a percent)</t>
  </si>
  <si>
    <t>Acquisition and Dispositions - Acquisition of Orange-Co (Details)</t>
  </si>
  <si>
    <t>Dec. 01, 2015USD ($)</t>
  </si>
  <si>
    <t>Dec. 02, 2014USD ($)a</t>
  </si>
  <si>
    <t>Dec. 01, 2014USD ($)</t>
  </si>
  <si>
    <t>Cash acquired</t>
  </si>
  <si>
    <t>Area of land acquired (in acres) | a</t>
  </si>
  <si>
    <t>Cost of total assets acquired</t>
  </si>
  <si>
    <t>Fair value attributable to noncontrolling interest</t>
  </si>
  <si>
    <t>Initial cash consideration</t>
  </si>
  <si>
    <t>Additional cash consideration (up to)</t>
  </si>
  <si>
    <t>Term loan debt</t>
  </si>
  <si>
    <t>Standby letter of credit issued</t>
  </si>
  <si>
    <t>Fair value of total assets acquired</t>
  </si>
  <si>
    <t>Orange-Co | General and Administrative Expense</t>
  </si>
  <si>
    <t>Professional and legal costs</t>
  </si>
  <si>
    <t>Orange-Co | Subsequent Event</t>
  </si>
  <si>
    <t>Orange-Co | Refinancing Debt</t>
  </si>
  <si>
    <t>Working capital facility</t>
  </si>
  <si>
    <t>Acquisition and Dispositions - Summary of Final Allocation of Acquisition Cost to Assets Acquired and Liabilities Assumed (Details) - USD ($) $ in Thousands</t>
  </si>
  <si>
    <t>Dec. 02, 2014</t>
  </si>
  <si>
    <t>Assets:</t>
  </si>
  <si>
    <t>Liabilities:</t>
  </si>
  <si>
    <t>Cash proceeds from sugarcane disposition</t>
  </si>
  <si>
    <t>Other current assets</t>
  </si>
  <si>
    <t>Total assets, net of cash acquired</t>
  </si>
  <si>
    <t>Accounts payable and accrued liabilities</t>
  </si>
  <si>
    <t>Contingent consideration</t>
  </si>
  <si>
    <t>Total liabilities assumed</t>
  </si>
  <si>
    <t>Assets acquired less liabilities assumed</t>
  </si>
  <si>
    <t>Less: fair value attributable to noncontrolling interest</t>
  </si>
  <si>
    <t>Total purchase consideration</t>
  </si>
  <si>
    <t>Orange-Co | Term loans</t>
  </si>
  <si>
    <t>Working capital line of credit and Term loans</t>
  </si>
  <si>
    <t>Orange-Co | Working capital line of credit</t>
  </si>
  <si>
    <t>Orange-Co | Citrus Trees</t>
  </si>
  <si>
    <t>Property and equipment</t>
  </si>
  <si>
    <t>Orange-Co | Land</t>
  </si>
  <si>
    <t>Orange-Co | Equipment and other facilities</t>
  </si>
  <si>
    <t>Acquisition and Dispositions - Schedule of Unaudited Pro-forma Information (Details) - Orange-Co - USD ($) $ / shares in Units, $ in Thousands</t>
  </si>
  <si>
    <t>Revenues</t>
  </si>
  <si>
    <t>Net income attributable to Alico Inc. common stockholders</t>
  </si>
  <si>
    <t>Basic earnings per common share (in dollars per share)</t>
  </si>
  <si>
    <t>Diluted earnings per common share (in dollars per share)</t>
  </si>
  <si>
    <t>Acquisition and Dispositions - Acquisition of Citrus Grove-Crossing Grove (Details) - DeSoto County $ in Thousands</t>
  </si>
  <si>
    <t>Sep. 23, 2014USD ($)a</t>
  </si>
  <si>
    <t>Area of land acquired, net (in acres) | a</t>
  </si>
  <si>
    <t>Purchase price | $</t>
  </si>
  <si>
    <t>Funds | $</t>
  </si>
  <si>
    <t>Acquisition and Dispositions - Schedule of Assets Acquired in the Acquisition of Citrus Grove (Details) - DeSoto County $ in Thousands</t>
  </si>
  <si>
    <t>Sep. 23, 2014USD ($)</t>
  </si>
  <si>
    <t>Total cash paid</t>
  </si>
  <si>
    <t>Citrus Trees</t>
  </si>
  <si>
    <t>Equipment and other facilities</t>
  </si>
  <si>
    <t>Acquisition and Dispositions - Acquisition of Citrus Grove - TRB (Details)</t>
  </si>
  <si>
    <t>Sep. 04, 2014USD ($)a</t>
  </si>
  <si>
    <t>Purchase price</t>
  </si>
  <si>
    <t>Fixed rate term loans</t>
  </si>
  <si>
    <t>TRB | Other Income (Expense), Net</t>
  </si>
  <si>
    <t>TRB | General and Administrative Expense</t>
  </si>
  <si>
    <t>Acquisition and Dispositions - Schedule of Assets Acquired and Liabilities Assumed in the TRB Acquisition (Details) - TRB $ in Thousands</t>
  </si>
  <si>
    <t>Sep. 04, 2014USD ($)</t>
  </si>
  <si>
    <t>Prepaid expenses</t>
  </si>
  <si>
    <t>Liabilities</t>
  </si>
  <si>
    <t>Land and land improvements</t>
  </si>
  <si>
    <t>Acquisition and Dispositions - Sugarcane Land (Details)</t>
  </si>
  <si>
    <t>May. 01, 2015USD ($)</t>
  </si>
  <si>
    <t>Nov. 21, 2014USD ($)a</t>
  </si>
  <si>
    <t>Apr. 03, 2015USD ($)</t>
  </si>
  <si>
    <t>Long Lived Assets Held-for-sale [Line Items]</t>
  </si>
  <si>
    <t>Cash payment for land</t>
  </si>
  <si>
    <t>Net gain on sale</t>
  </si>
  <si>
    <t>Lease</t>
  </si>
  <si>
    <t>Payments</t>
  </si>
  <si>
    <t>Lease | Prepaid Expenses and Other Current Assets</t>
  </si>
  <si>
    <t>Global</t>
  </si>
  <si>
    <t>Land held for sale (in acres) | a</t>
  </si>
  <si>
    <t>Net cash proceeds from the sugarcane land sale</t>
  </si>
  <si>
    <t>Post-closing adjustment period</t>
  </si>
  <si>
    <t>10 years</t>
  </si>
  <si>
    <t>Gain on sale</t>
  </si>
  <si>
    <t>Global | Other Income (Expense)</t>
  </si>
  <si>
    <t>Global | Lease</t>
  </si>
  <si>
    <t>Common Control Acquisition - Narrative (Details)</t>
  </si>
  <si>
    <t>Sep. 30, 2015acounty</t>
  </si>
  <si>
    <t>Number of Florida counties | county</t>
  </si>
  <si>
    <t>Silver Nip Citrus</t>
  </si>
  <si>
    <t>Common Control Acquisition - Schedule of Results of Operations (Details) - USD ($) $ / shares in Units, $ in Thousands</t>
  </si>
  <si>
    <t>Operating revenue</t>
  </si>
  <si>
    <t>Debt - Schedule of Long-term Debt, Net of Current Portion (Details) - USD ($)</t>
  </si>
  <si>
    <t>Dec. 03, 2014</t>
  </si>
  <si>
    <t>Debt Instrument [Line Items]</t>
  </si>
  <si>
    <t>Long-term debt, net of current portion</t>
  </si>
  <si>
    <t>Less current portion</t>
  </si>
  <si>
    <t>Metropolitan Life Insurance Company and New England Life Insurance Company fixed rate term loans in the original principal amount of $125,000,000: the loans bear interest at the rate of 4.15% per annum as of September 30,2015. The loans are collateralized by real estate and mature in November 2029.</t>
  </si>
  <si>
    <t>Principal amount</t>
  </si>
  <si>
    <t>Fixed interest rate</t>
  </si>
  <si>
    <t>4.15%</t>
  </si>
  <si>
    <t>Metropolitan Life Insurance Company and New England Life Insurance Company variable rate term loans in the original principal amounts of $57,500,000: the variable interest rate was approximately 1.80% per annum as of September 30, 2015. The loans are collateralized by real estate and mature in November 2029.</t>
  </si>
  <si>
    <t>Variable interest rate</t>
  </si>
  <si>
    <t>1.80%</t>
  </si>
  <si>
    <t>2.40%</t>
  </si>
  <si>
    <t>Metropolitan Life Insurance Company term loan: the loan bears interest at the rate of 5.30% per annum as of September 30, 2015. A final advance of $2,500,000 is scheduled for March 1, 2016 subject to certain performance conditions. The interest rate is subject to adjustment on the date of the final advance. The loan is collateralized by real estate and matures in February 2029.</t>
  </si>
  <si>
    <t>Final advance</t>
  </si>
  <si>
    <t>5.30%</t>
  </si>
  <si>
    <t>Rabo Agrifinance, Inc. variable rate term loan. The loan was refinanced on December 3, 2014.</t>
  </si>
  <si>
    <t>Prudential Mortgage Capital Company, LLC fixed rate term loans: the loans bear interest at the rate of 5.35% per annum as of June 30, 2015. The loans are collateralized by real estate and mature in June 2033.</t>
  </si>
  <si>
    <t>5.35%</t>
  </si>
  <si>
    <t>Prudential Mortgage Capital Company, LLC fixed rate term loan: the loan bears interest at the rate of 3.85% per annum as of June 30, 2015. The loan is collateralized by real estate and matures in September 2021.</t>
  </si>
  <si>
    <t>3.85%</t>
  </si>
  <si>
    <t>Prudential Mortgage Capital Company, LLC fixed rate term loan: the loan bears interest at the rate of 3.45% per annum as of June 30, 2015. The loan is collateralized by real estate and matures in September 2039.</t>
  </si>
  <si>
    <t>3.45%</t>
  </si>
  <si>
    <t>Note payable to a financing company collateralized by equipment and maturing in December 2016.</t>
  </si>
  <si>
    <t>Debt - Schedule of Lines of Credit (Details) - USD ($)</t>
  </si>
  <si>
    <t>Apr. 28, 2015</t>
  </si>
  <si>
    <t>Line of Credit Facility [Line Items]</t>
  </si>
  <si>
    <t>Lines of Credit</t>
  </si>
  <si>
    <t>Metropolitan Life Insurance Company and New England Life Insurance Company revolving line of credit: this $25,000,000 line bears interest at a variable rate which was 1.80% per annum as of September 30, 2015. The line is collateralized by real estate and matures in November 2019.</t>
  </si>
  <si>
    <t>Revolving line of credit</t>
  </si>
  <si>
    <t>Interest rate</t>
  </si>
  <si>
    <t>Rabo Agrifinance, Inc. working capital line of credit: this $70,000,000 line bears interest at a variable rate which was 1.95% per annum as of September 30, 2015. The line is collateralized by personal property and matures in November 2016. Availability under the line was $52,500,000 of September 30, 2015.</t>
  </si>
  <si>
    <t>Availability under line of credit</t>
  </si>
  <si>
    <t>1.95%</t>
  </si>
  <si>
    <t>Rabo Agrifinance, Inc. revolving line of credit which was a $60,000,000 line. The loan was refinanced on December 3, 2014.</t>
  </si>
  <si>
    <t>Prudential Mortgage Capital Company, LLC revolving line of credit which was a $6,000,000 line that was paid in full and closed on April 28, 2015.</t>
  </si>
  <si>
    <t>Debt - Schedule of Future Maturities of Debt (Details) $ in Thousands</t>
  </si>
  <si>
    <t>Due within one year</t>
  </si>
  <si>
    <t>Due between one and two years</t>
  </si>
  <si>
    <t>Due between two and three years</t>
  </si>
  <si>
    <t>Due between three and four years</t>
  </si>
  <si>
    <t>Due between four and five years</t>
  </si>
  <si>
    <t>Due beyond five years</t>
  </si>
  <si>
    <t>Total future maturities</t>
  </si>
  <si>
    <t>Debt - Debt Refinancing (Details)</t>
  </si>
  <si>
    <t>Mar. 01, 2016USD ($)</t>
  </si>
  <si>
    <t>Sep. 17, 2015USD ($)</t>
  </si>
  <si>
    <t>Dec. 03, 2014USD ($)a</t>
  </si>
  <si>
    <t>Dec. 02, 2014USD ($)</t>
  </si>
  <si>
    <t>Mar. 04, 2014USD ($)</t>
  </si>
  <si>
    <t>Interest rate term loans</t>
  </si>
  <si>
    <t>Outstanding balance</t>
  </si>
  <si>
    <t>Capitalized amount of debt financing costs</t>
  </si>
  <si>
    <t>Deferred financing costs</t>
  </si>
  <si>
    <t>Minimum debt service coverage ratio</t>
  </si>
  <si>
    <t>Tangible net worth</t>
  </si>
  <si>
    <t>Percentage of consolidated net income</t>
  </si>
  <si>
    <t>10.00%</t>
  </si>
  <si>
    <t>Minimum current ratio</t>
  </si>
  <si>
    <t>Debt to total assets ratio</t>
  </si>
  <si>
    <t>Limit on capital expenditures</t>
  </si>
  <si>
    <t>Advances</t>
  </si>
  <si>
    <t>Other Income (Expense), Net</t>
  </si>
  <si>
    <t>Area of land (in acres) | a</t>
  </si>
  <si>
    <t>Farmland</t>
  </si>
  <si>
    <t>RLOC</t>
  </si>
  <si>
    <t>RLOC | 90 Day LIBOR</t>
  </si>
  <si>
    <t>LIBOR spread</t>
  </si>
  <si>
    <t>1.50%</t>
  </si>
  <si>
    <t>RLOC | LIBOR</t>
  </si>
  <si>
    <t>Annual commitment fee (as a percent)</t>
  </si>
  <si>
    <t>0.25%</t>
  </si>
  <si>
    <t>WCLC</t>
  </si>
  <si>
    <t>Outstanding letters of credit</t>
  </si>
  <si>
    <t>WCLC | Letter of Credit</t>
  </si>
  <si>
    <t>WCLC | One Month LIBOR</t>
  </si>
  <si>
    <t>1.75%</t>
  </si>
  <si>
    <t>WCLC | One Month LIBOR | Minimum</t>
  </si>
  <si>
    <t>0.20%</t>
  </si>
  <si>
    <t>WCLC | One Month LIBOR | Maximum</t>
  </si>
  <si>
    <t>0.30%</t>
  </si>
  <si>
    <t>Old RLOC</t>
  </si>
  <si>
    <t>Old RLOC | LIBOR</t>
  </si>
  <si>
    <t>Old RLOC | One Month LIBOR</t>
  </si>
  <si>
    <t>Old RLOC | One Month LIBOR | Minimum</t>
  </si>
  <si>
    <t>Old RLOC | One Month LIBOR | Maximum</t>
  </si>
  <si>
    <t>2.95%</t>
  </si>
  <si>
    <t>Metlife Term Loan | Citree</t>
  </si>
  <si>
    <t>5.49%</t>
  </si>
  <si>
    <t>Metlife Term Loan | Citree | Scenario, Forecast</t>
  </si>
  <si>
    <t>Quarterly principal payments</t>
  </si>
  <si>
    <t>Prepayment amount of the fixed term loan</t>
  </si>
  <si>
    <t>LIBOR spread subject to adjustment period</t>
  </si>
  <si>
    <t>2 years</t>
  </si>
  <si>
    <t>Metropolitan Life Insurance Company and New England Life Insurance Company variable rate term loans in the original principal amounts of $57,500,000: the variable interest rate was approximately 1.80% per annum as of September 30, 2015. The loans are collateralized by real estate and mature in November 2029. | 90 Day LIBOR</t>
  </si>
  <si>
    <t>Metropolitan Life Insurance Company and New England Life Insurance Company variable rate term loans in the original principal amounts of $57,500,000: the variable interest rate was approximately 1.80% per annum as of September 30, 2015. The loans are collateralized by real estate and mature in November 2029. | One Month LIBOR</t>
  </si>
  <si>
    <t>2.25%</t>
  </si>
  <si>
    <t>Debt - Debt Prior to Refinancing (Details) - USD ($)</t>
  </si>
  <si>
    <t>Sep. 30, 2010</t>
  </si>
  <si>
    <t>Debt financing costs</t>
  </si>
  <si>
    <t>Rabo Agrifinance, Inc. variable rate term loan. The loan was refinanced on December 3, 2014. | One Month LIBOR</t>
  </si>
  <si>
    <t>Rabo Agrifinance, Inc. variable rate term loan. The loan was refinanced on December 3, 2014. | One Month LIBOR | Minimum</t>
  </si>
  <si>
    <t>Rabo Agrifinance, Inc. variable rate term loan. The loan was refinanced on December 3, 2014. | One Month LIBOR | Maximum</t>
  </si>
  <si>
    <t>Rabo Agrifinance, Inc. variable rate term loan. The loan was refinanced on December 3, 2014. | LIBOR</t>
  </si>
  <si>
    <t>Rabio Agrifinance Inc</t>
  </si>
  <si>
    <t>Write off amount</t>
  </si>
  <si>
    <t>Debt - Silver Nip Citrus Debt (Details)</t>
  </si>
  <si>
    <t>Apr. 28, 2015USD ($)</t>
  </si>
  <si>
    <t>Dec. 03, 2014USD ($)</t>
  </si>
  <si>
    <t>Sep. 30, 2015USD ($)a</t>
  </si>
  <si>
    <t>Jun. 30, 2015USD ($)loan</t>
  </si>
  <si>
    <t>Apr. 27, 2015USD ($)</t>
  </si>
  <si>
    <t>Feb. 15, 2015USD ($)</t>
  </si>
  <si>
    <t>Sep. 04, 2014aloan</t>
  </si>
  <si>
    <t>Jun. 30, 2014USD ($)loan</t>
  </si>
  <si>
    <t>Number of fixed rate term loans | loan</t>
  </si>
  <si>
    <t>Silver Nip Citrus | Rabo Agrifinance, Inc. variable rate term loan. The loan was refinanced on December 3, 2014.</t>
  </si>
  <si>
    <t>Silver Nip Citrus | TRB</t>
  </si>
  <si>
    <t>Silver Nip Citrus | Metropolitan Life Insurance Company and New England Life Insurance Company fixed rate term loans in the original principal amount of $125,000,000: the loans bear interest at the rate of 4.15% per annum as of September 30,2015. The loans are collateralized by real estate and mature in November 2029.</t>
  </si>
  <si>
    <t>Amount of prepayment</t>
  </si>
  <si>
    <t>Silver Nip Citrus | Metropolitan Life Insurance Company and New England Life Insurance Company fixed rate term loans in the original principal amount of $125,000,000: the loans bear interest at the rate of 4.15% per annum as of September 30,2015. The loans are collateralized by real estate and mature in November 2029. | Prudential</t>
  </si>
  <si>
    <t>Silver Nip Citrus | Fixed Rate Term Loan1</t>
  </si>
  <si>
    <t>Silver Nip Citrus | Fixed Rate Term Loan2</t>
  </si>
  <si>
    <t>Silver Nip Citrus | Silver Nip Citrus Debt</t>
  </si>
  <si>
    <t>Debt - Modification of Credit Agreements (Details) - USD ($)</t>
  </si>
  <si>
    <t>Interest rate term loans (up to)</t>
  </si>
  <si>
    <t>Silver Nip Citrus | Loans Payable</t>
  </si>
  <si>
    <t>Limited guaranty and security agreement</t>
  </si>
  <si>
    <t>Debt - Schedule of Interest Costs Expensed and Capitalized (Details) - USD ($) $ in Thousands</t>
  </si>
  <si>
    <t>Interest capitalized</t>
  </si>
  <si>
    <t>Inventories (Details) - USD ($) $ in Thousands</t>
  </si>
  <si>
    <t>Inventory [Line Items]</t>
  </si>
  <si>
    <t>Total Inventories</t>
  </si>
  <si>
    <t>Unharvested fruit crop on the trees</t>
  </si>
  <si>
    <t>Unharvested fruit crop on the trees and Beef cattle</t>
  </si>
  <si>
    <t>Beef cattle</t>
  </si>
  <si>
    <t>Citrus tree nursery</t>
  </si>
  <si>
    <t>Citrus tree nursery and Other</t>
  </si>
  <si>
    <t>Property and Equipment, Net - Schedule of Property and Equipment (Details) - USD ($) $ in Thousands</t>
  </si>
  <si>
    <t>Net depreciable properties, property and equipment</t>
  </si>
  <si>
    <t>Total depreciable properties</t>
  </si>
  <si>
    <t>Breeding herd</t>
  </si>
  <si>
    <t>Depreciable Properties</t>
  </si>
  <si>
    <t>Less accumulated depreciation and depletion</t>
  </si>
  <si>
    <t>Property and Equipment, Net - Land Sale (Details) - USD ($) $ in Thousands</t>
  </si>
  <si>
    <t>Apr. 03, 2015</t>
  </si>
  <si>
    <t>Net cash proceeds</t>
  </si>
  <si>
    <t>Cost of land</t>
  </si>
  <si>
    <t>Land and land improvements | Silver Nip Citrus</t>
  </si>
  <si>
    <t>Property and Equipment, Net - Asset Impairment (Details) - USD ($) $ in Thousands</t>
  </si>
  <si>
    <t>Property and Equipment, Net - Sugarcane Lease (Details) $ in Thousands</t>
  </si>
  <si>
    <t>Jul. 01, 2014USD ($)</t>
  </si>
  <si>
    <t>May. 19, 2014USD ($)a</t>
  </si>
  <si>
    <t>Book value</t>
  </si>
  <si>
    <t>Reimbursement amount</t>
  </si>
  <si>
    <t>One-time charge</t>
  </si>
  <si>
    <t>Annual base rent payment</t>
  </si>
  <si>
    <t>Total payment</t>
  </si>
  <si>
    <t>Rolling Stock</t>
  </si>
  <si>
    <t>Net book value for the rolling stock</t>
  </si>
  <si>
    <t>Sales price</t>
  </si>
  <si>
    <t>Lease | Land | Planted or Plantable to Sugar</t>
  </si>
  <si>
    <t>Property and Equipment, Net - Polk County Property Sale (Details) - Polk County Real Estate Parcel $ in Thousands</t>
  </si>
  <si>
    <t>Jul. 01, 2014USD ($)a</t>
  </si>
  <si>
    <t>Significant Acquisitions and Disposals [Line Items]</t>
  </si>
  <si>
    <t>Cost of land | $</t>
  </si>
  <si>
    <t>Property and Equipment, Net - Sale of Easement (Details) $ in Thousands</t>
  </si>
  <si>
    <t>Sep. 30, 2013USD ($)a</t>
  </si>
  <si>
    <t>Gain from sale of easement</t>
  </si>
  <si>
    <t>Property</t>
  </si>
  <si>
    <t>Assets held for sale - Schedule of Assets Held For Sale (Details) $ in Thousands</t>
  </si>
  <si>
    <t>Citrus, land and land improvements</t>
  </si>
  <si>
    <t>Sugarcane, land and land improvements</t>
  </si>
  <si>
    <t>Assets held for sale - Purchase and Sale Agreement (Details) - Global a in Thousands, $ in Millions</t>
  </si>
  <si>
    <t>Other Assets (Details) - USD ($) $ in Thousands</t>
  </si>
  <si>
    <t>Cash and Cash Equivalents [Line Items]</t>
  </si>
  <si>
    <t>Current</t>
  </si>
  <si>
    <t>Non-Current</t>
  </si>
  <si>
    <t>Investments in agricultural cooperatives</t>
  </si>
  <si>
    <t>Cash surrender value</t>
  </si>
  <si>
    <t>Certificate of deposit</t>
  </si>
  <si>
    <t>Equity investment in affiliate</t>
  </si>
  <si>
    <t>Escrow deposit for capital expenditures</t>
  </si>
  <si>
    <t>Guaranteed payments on sugarcane sale</t>
  </si>
  <si>
    <t>Prepaid insurance</t>
  </si>
  <si>
    <t>Accrued Liabilities (Details) - USD ($) $ in Thousands</t>
  </si>
  <si>
    <t>Ad valorem taxes</t>
  </si>
  <si>
    <t>Accrued interest</t>
  </si>
  <si>
    <t>Accrued employee wages and benefits</t>
  </si>
  <si>
    <t>Inventory received but not invoiced</t>
  </si>
  <si>
    <t>Accrued dividends</t>
  </si>
  <si>
    <t>Current portion of pension obligations</t>
  </si>
  <si>
    <t>Additional purchase price consideration</t>
  </si>
  <si>
    <t>Other accrued liabilities</t>
  </si>
  <si>
    <t>Total accrued liabilities</t>
  </si>
  <si>
    <t>Other Current Liabilities (Details) - USD ($) $ in Thousands</t>
  </si>
  <si>
    <t>Deposits - Farm land leases</t>
  </si>
  <si>
    <t>Deposits - Recreation land leases</t>
  </si>
  <si>
    <t>Total other current liabilities</t>
  </si>
  <si>
    <t>Fair Value Measurements (Details)</t>
  </si>
  <si>
    <t>Estimated discount rate</t>
  </si>
  <si>
    <t>4.20%</t>
  </si>
  <si>
    <t>4.70%</t>
  </si>
  <si>
    <t>Treasury Stock - Narrative (Details) - shares</t>
  </si>
  <si>
    <t>Nov. 01, 2008</t>
  </si>
  <si>
    <t>Number of shares authorized to be repurchased (up to)</t>
  </si>
  <si>
    <t>Treasury Stock - Schedule of Treasury Stock Purchases (Details) - USD ($) $ / shares in Units, $ in Thousands</t>
  </si>
  <si>
    <t>Total Number of Shares Purchased</t>
  </si>
  <si>
    <t>Average Price Paid Per Share (in dollars per share)</t>
  </si>
  <si>
    <t>Total Shares Purchased as Part of Publicly Announced Plan or Program</t>
  </si>
  <si>
    <t>Total Dollar Value of Shares Purchased</t>
  </si>
  <si>
    <t>Treasury Stock - Schedule of Treasury Stock Transactions (Details) - USD ($) $ in Thousands</t>
  </si>
  <si>
    <t>Jan. 31, 2014</t>
  </si>
  <si>
    <t>Shares</t>
  </si>
  <si>
    <t>Beginning Balance (in shares)</t>
  </si>
  <si>
    <t>Purchased (in shares)</t>
  </si>
  <si>
    <t>Issued to Employees and Directors (in shares)</t>
  </si>
  <si>
    <t>Ending Balance (in shares)</t>
  </si>
  <si>
    <t>Cost</t>
  </si>
  <si>
    <t>Beginning Balance</t>
  </si>
  <si>
    <t>Purchased</t>
  </si>
  <si>
    <t>Issued to Employees and Directors</t>
  </si>
  <si>
    <t>Ending Balance</t>
  </si>
  <si>
    <t>Income Taxes - Schedule of Provision for Income Tax (Details) - USD ($) $ in Thousands</t>
  </si>
  <si>
    <t>Current:</t>
  </si>
  <si>
    <t>Federal income tax</t>
  </si>
  <si>
    <t>State income tax</t>
  </si>
  <si>
    <t>Total current</t>
  </si>
  <si>
    <t>Deferred:</t>
  </si>
  <si>
    <t>Total deferred</t>
  </si>
  <si>
    <t>Total provision for income taxes</t>
  </si>
  <si>
    <t>Income Taxes - Schedule of Income Tax Provision Attributable to Income from Continuing Operations (Details) - USD ($) $ in Thousands</t>
  </si>
  <si>
    <t>Statutory federal income tax rate</t>
  </si>
  <si>
    <t>35.00%</t>
  </si>
  <si>
    <t>Tax at the statutory federal rate</t>
  </si>
  <si>
    <t>Increase (decrease) resulting from:</t>
  </si>
  <si>
    <t>State income taxes, net of federal benefit</t>
  </si>
  <si>
    <t>Federal impacts from IRS exam and tax return amendments</t>
  </si>
  <si>
    <t>Permanent and other reconciling items, net</t>
  </si>
  <si>
    <t>Income Taxes - Schedule of Deferred Tax Assets and Liabilities (Details) - USD ($) $ in Thousands</t>
  </si>
  <si>
    <t>Deferred tax assets:</t>
  </si>
  <si>
    <t>Deferred retirement benefits</t>
  </si>
  <si>
    <t>Prepaid lease</t>
  </si>
  <si>
    <t>Alico-Agri, Ltd. outside basis differences</t>
  </si>
  <si>
    <t>Deferred gain recognition</t>
  </si>
  <si>
    <t>Capital loss carry forward</t>
  </si>
  <si>
    <t>Net operating loss</t>
  </si>
  <si>
    <t>Total deferred tax assets</t>
  </si>
  <si>
    <t>Deferred tax liabilities:</t>
  </si>
  <si>
    <t>Revenue recognized from citrus and sugarcane</t>
  </si>
  <si>
    <t>Straight-line rent</t>
  </si>
  <si>
    <t>Accrual-to-cash method</t>
  </si>
  <si>
    <t>Investment in Magnolia</t>
  </si>
  <si>
    <t>Total deferred tax liabilities</t>
  </si>
  <si>
    <t>Net deferred income tax liability</t>
  </si>
  <si>
    <t>Income Taxes - Schedule of Deferred Tax Liabilities, Current and Non-Current (Details) - USD ($) $ in Thousands</t>
  </si>
  <si>
    <t>Deferred tax liabilities, current</t>
  </si>
  <si>
    <t>Deferred tax liabilities, non-current</t>
  </si>
  <si>
    <t>Segment Information - Narrative (Details) $ in Thousands</t>
  </si>
  <si>
    <t>Sep. 30, 2015USD ($)classification</t>
  </si>
  <si>
    <t>Jun. 30, 2015USD ($)</t>
  </si>
  <si>
    <t>Mar. 31, 2015USD ($)</t>
  </si>
  <si>
    <t>Dec. 31, 2014USD ($)</t>
  </si>
  <si>
    <t>Jun. 30, 2014USD ($)</t>
  </si>
  <si>
    <t>Mar. 31, 2014USD ($)</t>
  </si>
  <si>
    <t>Dec. 31, 2013USD ($)</t>
  </si>
  <si>
    <t>Sep. 30, 2015USD ($)classificationsegment</t>
  </si>
  <si>
    <t>Number of operating segments | segment</t>
  </si>
  <si>
    <t>Intersegment</t>
  </si>
  <si>
    <t>Segment Information - Schedule of Information by Business Segment (Details) - USD ($) $ in Thousands</t>
  </si>
  <si>
    <t>Revenues:</t>
  </si>
  <si>
    <t>Total revenues</t>
  </si>
  <si>
    <t>Gross profit:</t>
  </si>
  <si>
    <t>Total gross profit</t>
  </si>
  <si>
    <t>Capital expenditures:</t>
  </si>
  <si>
    <t>Total capital expenditures</t>
  </si>
  <si>
    <t>Depreciation, depletion and amortization:</t>
  </si>
  <si>
    <t>Total depreciation, depletion and amortization</t>
  </si>
  <si>
    <t>Total Assets</t>
  </si>
  <si>
    <t>Operating Segments</t>
  </si>
  <si>
    <t>Non-Segments</t>
  </si>
  <si>
    <t>Citrus Groves | Operating Segments</t>
  </si>
  <si>
    <t>Agricultural Supply Chain Management | Operating Segments</t>
  </si>
  <si>
    <t>Improved Farmland | Operating Segments</t>
  </si>
  <si>
    <t>Ranch and Conservation | Operating Segments</t>
  </si>
  <si>
    <t>Other Operations | Operating Segments</t>
  </si>
  <si>
    <t>Employee Benefits Plans - Narrative (Details) - USD ($) $ in Thousands</t>
  </si>
  <si>
    <t>Benefit plan period</t>
  </si>
  <si>
    <t>180 months</t>
  </si>
  <si>
    <t>Weighted-average discount rate</t>
  </si>
  <si>
    <t>Estimated future benefit payments, year 2016</t>
  </si>
  <si>
    <t>Estimated future benefit payments, year 2017</t>
  </si>
  <si>
    <t>Estimated future benefit payments, year 2018</t>
  </si>
  <si>
    <t>Estimated future benefit payments, year 2019</t>
  </si>
  <si>
    <t>Estimated future benefit payments, year 2020</t>
  </si>
  <si>
    <t>Estimated future benefit payments, thereafter</t>
  </si>
  <si>
    <t>Employee Benefits Plans - Schedule of MSP Benefit Expense Charged to Costs and Expenses (Details) - USD ($) $ in Thousands</t>
  </si>
  <si>
    <t>Service cost</t>
  </si>
  <si>
    <t>Interest cost</t>
  </si>
  <si>
    <t>Recognized actuarial loss adjustment</t>
  </si>
  <si>
    <t>Employee Benefits Plans - Summary of Roll-forward of the MSP Benefit Obligation (Details) - USD ($) $ in Thousands</t>
  </si>
  <si>
    <t>Change in projected benefit obligation:</t>
  </si>
  <si>
    <t>Benefit obligation at beginning of year</t>
  </si>
  <si>
    <t>Benefits paid</t>
  </si>
  <si>
    <t>Benefit obligation at end of year</t>
  </si>
  <si>
    <t>Funded status at end of year</t>
  </si>
  <si>
    <t>Employee Benefits Plans - Profit Sharing and 401K (Details) - USD ($) $ in Thousands</t>
  </si>
  <si>
    <t>Matching contribution (as a percent)</t>
  </si>
  <si>
    <t>4.00%</t>
  </si>
  <si>
    <t>Contribution to plan</t>
  </si>
  <si>
    <t>Contribution to profit sharing plan</t>
  </si>
  <si>
    <t>Related Party Transactions - Change in Control Transactions (Details) - 734 Agriculture</t>
  </si>
  <si>
    <t>Nov. 19, 2013shares</t>
  </si>
  <si>
    <t>Shares of common stock</t>
  </si>
  <si>
    <t>Related Party Transactions - 734 Investors and 734 Agriculture (Details)</t>
  </si>
  <si>
    <t>Related Party Transactions - Silver Nip Merger Agreement (Details) - USD ($) $ / shares in Units, $ in Thousands</t>
  </si>
  <si>
    <t>Shares of common stock issued (in shares)</t>
  </si>
  <si>
    <t>Related Party Transactions - Atlanticblue (Details) $ in Thousands</t>
  </si>
  <si>
    <t>Sep. 30, 2013USD ($)box</t>
  </si>
  <si>
    <t>Nov. 18, 2013</t>
  </si>
  <si>
    <t>Atlanticblue</t>
  </si>
  <si>
    <t>AFC | TRI-County Grove, LLC</t>
  </si>
  <si>
    <t>Number of boxes of fruits | box</t>
  </si>
  <si>
    <t>Marketed value of boxes of fruit | $</t>
  </si>
  <si>
    <t>Related Party Transactions - JD Alexander (Details) - JD Alexander</t>
  </si>
  <si>
    <t>Nov. 06, 2013USD ($)installment</t>
  </si>
  <si>
    <t>Consulting services and covenant period</t>
  </si>
  <si>
    <t>Payments for services and covenants | $</t>
  </si>
  <si>
    <t>Number of monthly installments | installment</t>
  </si>
  <si>
    <t>Related Party Transactions - Ken Smith (Details) - Ken Smith</t>
  </si>
  <si>
    <t>Mar. 20, 2015USD ($)</t>
  </si>
  <si>
    <t>Payments for services and covenants (up to)</t>
  </si>
  <si>
    <t>Consulting Services</t>
  </si>
  <si>
    <t>Covenants</t>
  </si>
  <si>
    <t>Related Party Transactions - W. Mark Humphrey (Details) - W. Mark Humphrey</t>
  </si>
  <si>
    <t>Jun. 01, 2015USD ($)</t>
  </si>
  <si>
    <t>Cash in a lump sum</t>
  </si>
  <si>
    <t>Payments for services and covenants</t>
  </si>
  <si>
    <t>Related Party Transactions - Shared Services Agreement (Details) $ in Millions</t>
  </si>
  <si>
    <t>TBCO</t>
  </si>
  <si>
    <t>Related Party Transactions - Other (Details) - Mr. Charles Palmer $ in Thousands</t>
  </si>
  <si>
    <t>Area of land leased (in acres) | a</t>
  </si>
  <si>
    <t>Commitments and Contingencies - Operating Leases (Details) - USD ($) $ in Thousands</t>
  </si>
  <si>
    <t>Total rent expense</t>
  </si>
  <si>
    <t>Commitments and Contingencies - Schedule of Future Minimum Rental Payments (Details) $ in Thousands</t>
  </si>
  <si>
    <t>Commitments and Contingencies - Change in Control Agreements (Details) - CIC Agreements - employee</t>
  </si>
  <si>
    <t>Loss Contingencies [Line Items]</t>
  </si>
  <si>
    <t>Period of the change in control</t>
  </si>
  <si>
    <t>18 months</t>
  </si>
  <si>
    <t>CIC Recipients</t>
  </si>
  <si>
    <t>Number of key employees</t>
  </si>
  <si>
    <t>Commitments and Contingencies - Letters of Credit (Details) - USD ($)</t>
  </si>
  <si>
    <t>Financial Standby Letter of Credit</t>
  </si>
  <si>
    <t>Standby letters of credit</t>
  </si>
  <si>
    <t>Commitments and Contingencies - Legal Proceedings (Details)</t>
  </si>
  <si>
    <t>May. 06, 2015defendant</t>
  </si>
  <si>
    <t>Unjust Enrichment Claims | Director</t>
  </si>
  <si>
    <t>Number of directors</t>
  </si>
  <si>
    <t>Selected Quarterly Financial Data (unaudited) (Details) - USD ($) $ / shares in Units, $ in Thousands</t>
  </si>
  <si>
    <t>General and administrative</t>
  </si>
  <si>
    <t>Other (expense) income, net</t>
  </si>
  <si>
    <t>Income tax expense (benefit)</t>
  </si>
  <si>
    <t>Earnings per share:</t>
  </si>
  <si>
    <t>Subsequent Events (Details) - Orange-Co - USD ($)</t>
  </si>
  <si>
    <t>Dec. 01, 2015</t>
  </si>
  <si>
    <t>Dec. 01, 2014</t>
  </si>
  <si>
    <t>Subsequent Event [Line Items]</t>
  </si>
  <si>
    <t>Subsequent Event</t>
  </si>
  <si>
    <t>Subsequent Event | Letter of Credit</t>
  </si>
  <si>
    <t>Letter of credit to secure the final payment</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s="1" t="s" r="A1">
        <v>0</v>
      </c>
      <c s="2" t="s" r="B1">
        <v>1</v>
      </c>
    </row>
    <row r="2" spans="1:4">
      <c s="2" t="s" r="B2">
        <v>2</v>
      </c>
      <c s="2" t="s" r="C2">
        <v>3</v>
      </c>
      <c s="2" t="s" r="D2">
        <v>4</v>
      </c>
    </row>
    <row r="3" spans="1:4">
      <c s="3" t="s" r="A3">
        <v>5</v>
      </c>
    </row>
    <row r="4" spans="1:4">
      <c s="4" t="s" r="A4">
        <v>6</v>
      </c>
      <c s="4" t="s" r="B4">
        <v>7</v>
      </c>
    </row>
    <row r="5" spans="1:4">
      <c s="4" t="s" r="A5">
        <v>8</v>
      </c>
      <c s="4" t="s" r="B5">
        <v>9</v>
      </c>
    </row>
    <row r="6" spans="1:4">
      <c s="4" t="s" r="A6">
        <v>10</v>
      </c>
      <c s="4" t="s" r="B6">
        <v>11</v>
      </c>
    </row>
    <row r="7" spans="1:4">
      <c s="4" t="s" r="A7">
        <v>12</v>
      </c>
      <c s="6" t="n" r="B7">
        <v>2015</v>
      </c>
    </row>
    <row r="8" spans="1:4">
      <c s="4" t="s" r="A8">
        <v>13</v>
      </c>
      <c s="4" t="s" r="B8">
        <v>14</v>
      </c>
    </row>
    <row r="9" spans="1:4">
      <c s="4" t="s" r="A9">
        <v>15</v>
      </c>
      <c s="4" t="s" r="B9">
        <v>16</v>
      </c>
    </row>
    <row r="10" spans="1:4">
      <c s="4" t="s" r="A10">
        <v>17</v>
      </c>
      <c s="6" t="n" r="B10">
        <v>3545</v>
      </c>
    </row>
    <row r="11" spans="1:4">
      <c s="4" t="s" r="A11">
        <v>18</v>
      </c>
      <c s="4" t="s" r="B11">
        <v>19</v>
      </c>
    </row>
    <row r="12" spans="1:4">
      <c s="4" t="s" r="A12">
        <v>20</v>
      </c>
      <c s="4" t="s" r="B12">
        <v>21</v>
      </c>
    </row>
    <row r="13" spans="1:4">
      <c s="4" t="s" r="A13">
        <v>22</v>
      </c>
      <c s="4" t="s" r="B13">
        <v>23</v>
      </c>
    </row>
    <row r="14" spans="1:4">
      <c s="4" t="s" r="A14">
        <v>24</v>
      </c>
      <c s="4" t="s" r="B14">
        <v>23</v>
      </c>
    </row>
    <row r="15" spans="1:4">
      <c s="4" t="s" r="A15">
        <v>25</v>
      </c>
      <c s="4" t="s" r="B15">
        <v>26</v>
      </c>
    </row>
    <row r="16" spans="1:4">
      <c s="4" t="s" r="A16">
        <v>27</v>
      </c>
      <c s="6" t="n" r="C16">
        <v>8294612</v>
      </c>
    </row>
    <row r="17" spans="1:4">
      <c s="4" t="s" r="A17">
        <v>28</v>
      </c>
      <c s="7" t="n" r="D17">
        <v>1754700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11</v>
      </c>
      <c s="2" t="s" r="B1">
        <v>1</v>
      </c>
    </row>
    <row r="2" spans="1:2">
      <c s="2" t="s" r="B2">
        <v>2</v>
      </c>
    </row>
    <row r="3" spans="1:2">
      <c s="3" t="s" r="A3">
        <v>208</v>
      </c>
    </row>
    <row r="4" spans="1:2">
      <c s="4" t="s" r="A4">
        <v>211</v>
      </c>
      <c s="4" t="s" r="B4">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t="s" r="A1">
        <v>911</v>
      </c>
      <c s="2" t="s" r="B1">
        <v>1</v>
      </c>
    </row>
    <row r="2" spans="1:3">
      <c s="2" t="s" r="B2">
        <v>2</v>
      </c>
      <c s="2" t="s" r="C2">
        <v>30</v>
      </c>
    </row>
    <row r="3" spans="1:3">
      <c s="3" t="s" r="A3">
        <v>243</v>
      </c>
    </row>
    <row r="4" spans="1:3">
      <c s="4" t="s" r="A4">
        <v>912</v>
      </c>
      <c s="4" t="s" r="B4">
        <v>913</v>
      </c>
    </row>
    <row r="5" spans="1:3">
      <c s="4" t="s" r="A5">
        <v>914</v>
      </c>
      <c s="4" t="s" r="B5">
        <v>826</v>
      </c>
      <c s="4" t="s" r="C5">
        <v>827</v>
      </c>
    </row>
    <row r="6" spans="1:3">
      <c s="4" t="s" r="A6">
        <v>915</v>
      </c>
      <c s="7" t="n" r="B6">
        <v>367</v>
      </c>
    </row>
    <row r="7" spans="1:3">
      <c s="4" t="s" r="A7">
        <v>916</v>
      </c>
      <c s="6" t="n" r="B7">
        <v>348</v>
      </c>
    </row>
    <row r="8" spans="1:3">
      <c s="4" t="s" r="A8">
        <v>917</v>
      </c>
      <c s="6" t="n" r="B8">
        <v>365</v>
      </c>
    </row>
    <row r="9" spans="1:3">
      <c s="4" t="s" r="A9">
        <v>918</v>
      </c>
      <c s="6" t="n" r="B9">
        <v>170</v>
      </c>
    </row>
    <row r="10" spans="1:3">
      <c s="4" t="s" r="A10">
        <v>919</v>
      </c>
      <c s="6" t="n" r="B10">
        <v>210</v>
      </c>
    </row>
    <row r="11" spans="1:3">
      <c s="4" t="s" r="A11">
        <v>920</v>
      </c>
      <c s="7" t="n" r="B11">
        <v>130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921</v>
      </c>
      <c s="2" t="s" r="B1">
        <v>1</v>
      </c>
    </row>
    <row r="2" spans="1:4">
      <c s="2" t="s" r="B2">
        <v>2</v>
      </c>
      <c s="2" t="s" r="C2">
        <v>30</v>
      </c>
      <c s="2" t="s" r="D2">
        <v>84</v>
      </c>
    </row>
    <row r="3" spans="1:4">
      <c s="3" t="s" r="A3">
        <v>243</v>
      </c>
    </row>
    <row r="4" spans="1:4">
      <c s="4" t="s" r="A4">
        <v>922</v>
      </c>
      <c s="7" t="n" r="B4">
        <v>195</v>
      </c>
      <c s="7" t="n" r="C4">
        <v>195</v>
      </c>
      <c s="7" t="n" r="D4">
        <v>221</v>
      </c>
    </row>
    <row r="5" spans="1:4">
      <c s="4" t="s" r="A5">
        <v>923</v>
      </c>
      <c s="6" t="n" r="B5">
        <v>197</v>
      </c>
      <c s="6" t="n" r="C5">
        <v>-23</v>
      </c>
      <c s="6" t="n" r="D5">
        <v>368</v>
      </c>
    </row>
    <row r="6" spans="1:4">
      <c s="4" t="s" r="A6">
        <v>924</v>
      </c>
      <c s="6" t="n" r="B6">
        <v>231</v>
      </c>
      <c s="6" t="n" r="C6">
        <v>0</v>
      </c>
      <c s="6" t="n" r="D6">
        <v>0</v>
      </c>
    </row>
    <row r="7" spans="1:4">
      <c s="4" t="s" r="A7">
        <v>122</v>
      </c>
      <c s="7" t="n" r="B7">
        <v>623</v>
      </c>
      <c s="7" t="n" r="C7">
        <v>172</v>
      </c>
      <c s="7" t="n" r="D7">
        <v>58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925</v>
      </c>
      <c s="2" t="s" r="B1">
        <v>1</v>
      </c>
    </row>
    <row r="2" spans="1:4">
      <c s="2" t="s" r="B2">
        <v>2</v>
      </c>
      <c s="2" t="s" r="C2">
        <v>30</v>
      </c>
      <c s="2" t="s" r="D2">
        <v>84</v>
      </c>
    </row>
    <row r="3" spans="1:4">
      <c s="3" t="s" r="A3">
        <v>926</v>
      </c>
    </row>
    <row r="4" spans="1:4">
      <c s="4" t="s" r="A4">
        <v>927</v>
      </c>
      <c s="7" t="n" r="B4">
        <v>4198</v>
      </c>
      <c s="7" t="n" r="C4">
        <v>4371</v>
      </c>
    </row>
    <row r="5" spans="1:4">
      <c s="4" t="s" r="A5">
        <v>922</v>
      </c>
      <c s="6" t="n" r="B5">
        <v>195</v>
      </c>
      <c s="6" t="n" r="C5">
        <v>195</v>
      </c>
      <c s="7" t="n" r="D5">
        <v>221</v>
      </c>
    </row>
    <row r="6" spans="1:4">
      <c s="4" t="s" r="A6">
        <v>923</v>
      </c>
      <c s="6" t="n" r="B6">
        <v>197</v>
      </c>
      <c s="6" t="n" r="C6">
        <v>-23</v>
      </c>
      <c s="6" t="n" r="D6">
        <v>368</v>
      </c>
    </row>
    <row r="7" spans="1:4">
      <c s="4" t="s" r="A7">
        <v>928</v>
      </c>
      <c s="6" t="n" r="B7">
        <v>-345</v>
      </c>
      <c s="6" t="n" r="C7">
        <v>-345</v>
      </c>
    </row>
    <row r="8" spans="1:4">
      <c s="4" t="s" r="A8">
        <v>924</v>
      </c>
      <c s="6" t="n" r="B8">
        <v>231</v>
      </c>
      <c s="6" t="n" r="C8">
        <v>0</v>
      </c>
      <c s="6" t="n" r="D8">
        <v>0</v>
      </c>
    </row>
    <row r="9" spans="1:4">
      <c s="4" t="s" r="A9">
        <v>929</v>
      </c>
      <c s="6" t="n" r="B9">
        <v>4476</v>
      </c>
      <c s="6" t="n" r="C9">
        <v>4198</v>
      </c>
      <c s="7" t="n" r="D9">
        <v>4371</v>
      </c>
    </row>
    <row r="10" spans="1:4">
      <c s="4" t="s" r="A10">
        <v>930</v>
      </c>
      <c s="7" t="n" r="B10">
        <v>-4476</v>
      </c>
      <c s="7" t="n" r="C10">
        <v>-419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931</v>
      </c>
      <c s="2" t="s" r="B1">
        <v>1</v>
      </c>
    </row>
    <row r="2" spans="1:4">
      <c s="2" t="s" r="B2">
        <v>2</v>
      </c>
      <c s="2" t="s" r="C2">
        <v>30</v>
      </c>
      <c s="2" t="s" r="D2">
        <v>84</v>
      </c>
    </row>
    <row r="3" spans="1:4">
      <c s="3" t="s" r="A3">
        <v>243</v>
      </c>
    </row>
    <row r="4" spans="1:4">
      <c s="4" t="s" r="A4">
        <v>932</v>
      </c>
      <c s="4" t="s" r="B4">
        <v>933</v>
      </c>
    </row>
    <row r="5" spans="1:4">
      <c s="4" t="s" r="A5">
        <v>934</v>
      </c>
      <c s="7" t="n" r="B5">
        <v>360</v>
      </c>
      <c s="7" t="n" r="C5">
        <v>192</v>
      </c>
      <c s="7" t="n" r="D5">
        <v>157</v>
      </c>
    </row>
    <row r="6" spans="1:4">
      <c s="4" t="s" r="A6">
        <v>935</v>
      </c>
      <c s="7" t="n" r="B6">
        <v>165</v>
      </c>
      <c s="7" t="n" r="C6">
        <v>165</v>
      </c>
      <c s="7" t="n" r="D6">
        <v>21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t="s" r="A1">
        <v>936</v>
      </c>
      <c s="2" t="s" r="B1">
        <v>937</v>
      </c>
    </row>
    <row r="2" spans="1:2">
      <c s="3" t="s" r="A2">
        <v>389</v>
      </c>
    </row>
    <row r="3" spans="1:2">
      <c s="4" t="s" r="A3">
        <v>938</v>
      </c>
      <c s="6" t="n" r="B3">
        <v>3725457</v>
      </c>
    </row>
    <row r="4" spans="1:2">
      <c s="4" t="s" r="A4">
        <v>397</v>
      </c>
      <c s="4" t="s" r="B4">
        <v>398</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14"/>
  </cols>
  <sheetData>
    <row r="1" spans="1:2">
      <c s="1" t="s" r="A1">
        <v>939</v>
      </c>
      <c s="2" t="s" r="B1">
        <v>388</v>
      </c>
    </row>
    <row r="2" spans="1:2">
      <c s="4" t="s" r="A2">
        <v>396</v>
      </c>
    </row>
    <row r="3" spans="1:2">
      <c s="3" t="s" r="A3">
        <v>389</v>
      </c>
    </row>
    <row r="4" spans="1:2">
      <c s="4" t="s" r="A4">
        <v>397</v>
      </c>
      <c s="4" t="s" r="B4">
        <v>39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t="s" r="A1">
        <v>940</v>
      </c>
      <c s="2" t="s" r="B1">
        <v>386</v>
      </c>
      <c s="2" t="s" r="C1">
        <v>2</v>
      </c>
      <c s="2" t="s" r="D1">
        <v>387</v>
      </c>
      <c s="2" t="s" r="E1">
        <v>30</v>
      </c>
      <c s="2" t="s" r="F1">
        <v>388</v>
      </c>
    </row>
    <row r="2" spans="1:6">
      <c s="3" t="s" r="A2">
        <v>389</v>
      </c>
    </row>
    <row r="3" spans="1:6">
      <c s="4" t="s" r="A3">
        <v>78</v>
      </c>
      <c s="7" t="n" r="B3">
        <v>1</v>
      </c>
      <c s="7" t="n" r="C3">
        <v>1</v>
      </c>
      <c s="7" t="n" r="E3">
        <v>1</v>
      </c>
    </row>
    <row r="4" spans="1:6">
      <c s="4" t="s" r="A4">
        <v>390</v>
      </c>
      <c s="8" t="n" r="D4">
        <v>45.67</v>
      </c>
    </row>
    <row r="5" spans="1:6">
      <c s="4" t="s" r="A5">
        <v>391</v>
      </c>
    </row>
    <row r="6" spans="1:6">
      <c s="3" t="s" r="A6">
        <v>389</v>
      </c>
    </row>
    <row r="7" spans="1:6">
      <c s="4" t="s" r="A7">
        <v>941</v>
      </c>
      <c s="6" t="n" r="B7">
        <v>923257</v>
      </c>
      <c s="6" t="n" r="C7">
        <v>115782</v>
      </c>
    </row>
    <row r="8" spans="1:6">
      <c s="4" t="s" r="A8">
        <v>78</v>
      </c>
      <c s="7" t="n" r="B8">
        <v>1</v>
      </c>
    </row>
    <row r="9" spans="1:6">
      <c s="4" t="s" r="A9">
        <v>393</v>
      </c>
      <c s="7" t="n" r="B9">
        <v>40278</v>
      </c>
    </row>
    <row r="10" spans="1:6">
      <c s="4" t="s" r="A10">
        <v>169</v>
      </c>
      <c s="6" t="n" r="B10">
        <v>6952</v>
      </c>
    </row>
    <row r="11" spans="1:6">
      <c s="4" t="s" r="A11">
        <v>394</v>
      </c>
      <c s="6" t="n" r="B11">
        <v>65739</v>
      </c>
    </row>
    <row r="12" spans="1:6">
      <c s="4" t="s" r="A12">
        <v>395</v>
      </c>
      <c s="7" t="n" r="B12">
        <v>18470</v>
      </c>
    </row>
    <row r="13" spans="1:6">
      <c s="4" t="s" r="A13">
        <v>396</v>
      </c>
    </row>
    <row r="14" spans="1:6">
      <c s="3" t="s" r="A14">
        <v>389</v>
      </c>
    </row>
    <row r="15" spans="1:6">
      <c s="4" t="s" r="A15">
        <v>397</v>
      </c>
      <c s="4" t="s" r="F15">
        <v>398</v>
      </c>
    </row>
    <row r="16" spans="1:6">
      <c s="4" t="s" r="A16">
        <v>401</v>
      </c>
    </row>
    <row r="17" spans="1:6">
      <c s="3" t="s" r="A17">
        <v>389</v>
      </c>
    </row>
    <row r="18" spans="1:6">
      <c s="4" t="s" r="A18">
        <v>397</v>
      </c>
      <c s="4" t="s" r="B18">
        <v>402</v>
      </c>
    </row>
    <row r="19" spans="1:6">
      <c s="4" t="s" r="A19">
        <v>399</v>
      </c>
    </row>
    <row r="20" spans="1:6">
      <c s="3" t="s" r="A20">
        <v>389</v>
      </c>
    </row>
    <row r="21" spans="1:6">
      <c s="4" t="s" r="A21">
        <v>397</v>
      </c>
      <c s="4" t="s" r="B21">
        <v>400</v>
      </c>
    </row>
    <row r="22" spans="1:6">
      <c s="4" t="s" r="A22">
        <v>403</v>
      </c>
    </row>
    <row r="23" spans="1:6">
      <c s="3" t="s" r="A23">
        <v>389</v>
      </c>
    </row>
    <row r="24" spans="1:6">
      <c s="4" t="s" r="A24">
        <v>397</v>
      </c>
      <c s="4" t="s" r="B24">
        <v>40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24"/>
    <col customWidth="1" max="3" min="3" width="14"/>
  </cols>
  <sheetData>
    <row r="1" spans="1:3">
      <c s="1" t="s" r="A1">
        <v>942</v>
      </c>
      <c s="2" t="s" r="B1">
        <v>1</v>
      </c>
    </row>
    <row r="2" spans="1:3">
      <c s="2" t="s" r="B2">
        <v>943</v>
      </c>
      <c s="2" t="s" r="C2">
        <v>944</v>
      </c>
    </row>
    <row r="3" spans="1:3">
      <c s="4" t="s" r="A3">
        <v>945</v>
      </c>
    </row>
    <row r="4" spans="1:3">
      <c s="3" t="s" r="A4">
        <v>389</v>
      </c>
    </row>
    <row r="5" spans="1:3">
      <c s="4" t="s" r="A5">
        <v>397</v>
      </c>
      <c s="4" t="s" r="C5">
        <v>398</v>
      </c>
    </row>
    <row r="6" spans="1:3">
      <c s="4" t="s" r="A6">
        <v>946</v>
      </c>
    </row>
    <row r="7" spans="1:3">
      <c s="3" t="s" r="A7">
        <v>389</v>
      </c>
    </row>
    <row r="8" spans="1:3">
      <c s="4" t="s" r="A8">
        <v>947</v>
      </c>
      <c s="6" t="n" r="B8">
        <v>201802</v>
      </c>
    </row>
    <row r="9" spans="1:3">
      <c s="4" t="s" r="A9">
        <v>948</v>
      </c>
      <c s="7" t="n" r="B9">
        <v>190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32"/>
  </cols>
  <sheetData>
    <row r="1" spans="1:2">
      <c s="1" t="s" r="A1">
        <v>949</v>
      </c>
      <c s="2" t="s" r="B1">
        <v>950</v>
      </c>
    </row>
    <row r="2" spans="1:2">
      <c s="3" t="s" r="A2">
        <v>389</v>
      </c>
    </row>
    <row r="3" spans="1:2">
      <c s="4" t="s" r="A3">
        <v>951</v>
      </c>
      <c s="4" t="s" r="B3">
        <v>718</v>
      </c>
    </row>
    <row r="4" spans="1:2">
      <c s="4" t="s" r="A4">
        <v>952</v>
      </c>
      <c s="7" t="n" r="B4">
        <v>2000000</v>
      </c>
    </row>
    <row r="5" spans="1:2">
      <c s="4" t="s" r="A5">
        <v>953</v>
      </c>
      <c s="6" t="n" r="B5">
        <v>24</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r="1" spans="1:2">
      <c s="1" t="s" r="A1">
        <v>954</v>
      </c>
      <c s="2" t="s" r="B1">
        <v>955</v>
      </c>
    </row>
    <row r="2" spans="1:2">
      <c s="3" t="s" r="A2">
        <v>389</v>
      </c>
    </row>
    <row r="3" spans="1:2">
      <c s="4" t="s" r="A3">
        <v>956</v>
      </c>
      <c s="7" t="n" r="B3">
        <v>1225000</v>
      </c>
    </row>
    <row r="4" spans="1:2">
      <c s="4" t="s" r="A4">
        <v>957</v>
      </c>
    </row>
    <row r="5" spans="1:2">
      <c s="3" t="s" r="A5">
        <v>389</v>
      </c>
    </row>
    <row r="6" spans="1:2">
      <c s="4" t="s" r="A6">
        <v>951</v>
      </c>
      <c s="4" t="s" r="B6">
        <v>467</v>
      </c>
    </row>
    <row r="7" spans="1:2">
      <c s="4" t="s" r="A7">
        <v>958</v>
      </c>
    </row>
    <row r="8" spans="1:2">
      <c s="3" t="s" r="A8">
        <v>389</v>
      </c>
    </row>
    <row r="9" spans="1:2">
      <c s="4" t="s" r="A9">
        <v>951</v>
      </c>
      <c s="4" t="s" r="B9">
        <v>71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213</v>
      </c>
      <c s="2" t="s" r="B1">
        <v>1</v>
      </c>
    </row>
    <row r="2" spans="1:2">
      <c s="2" t="s" r="B2">
        <v>2</v>
      </c>
    </row>
    <row r="3" spans="1:2">
      <c s="3" t="s" r="A3">
        <v>214</v>
      </c>
    </row>
    <row r="4" spans="1:2">
      <c s="4" t="s" r="A4">
        <v>213</v>
      </c>
      <c s="4" t="s" r="B4">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1"/>
  </cols>
  <sheetData>
    <row r="1" spans="1:2">
      <c s="1" t="s" r="A1">
        <v>959</v>
      </c>
      <c s="2" t="s" r="B1">
        <v>960</v>
      </c>
    </row>
    <row r="2" spans="1:2">
      <c s="3" t="s" r="A2">
        <v>389</v>
      </c>
    </row>
    <row r="3" spans="1:2">
      <c s="4" t="s" r="A3">
        <v>951</v>
      </c>
      <c s="4" t="s" r="B3">
        <v>503</v>
      </c>
    </row>
    <row r="4" spans="1:2">
      <c s="4" t="s" r="A4">
        <v>961</v>
      </c>
      <c s="7" t="n" r="B4">
        <v>100000</v>
      </c>
    </row>
    <row r="5" spans="1:2">
      <c s="4" t="s" r="A5">
        <v>962</v>
      </c>
      <c s="7" t="n" r="B5">
        <v>3500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r="1" spans="1:2">
      <c s="1" t="s" r="A1">
        <v>963</v>
      </c>
      <c s="2" t="s" r="B1">
        <v>1</v>
      </c>
    </row>
    <row r="2" spans="1:2">
      <c s="2" t="s" r="B2">
        <v>410</v>
      </c>
    </row>
    <row r="3" spans="1:2">
      <c s="4" t="s" r="A3">
        <v>964</v>
      </c>
    </row>
    <row r="4" spans="1:2">
      <c s="3" t="s" r="A4">
        <v>389</v>
      </c>
    </row>
    <row r="5" spans="1:2">
      <c s="4" t="s" r="A5">
        <v>962</v>
      </c>
      <c s="11" t="n" r="B5">
        <v>0.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2"/>
  </cols>
  <sheetData>
    <row r="1" spans="1:2">
      <c s="1" t="s" r="A1">
        <v>965</v>
      </c>
      <c s="2" t="s" r="B1">
        <v>1</v>
      </c>
    </row>
    <row r="2" spans="1:2">
      <c s="2" t="s" r="B2">
        <v>734</v>
      </c>
    </row>
    <row r="3" spans="1:2">
      <c s="3" t="s" r="A3">
        <v>389</v>
      </c>
    </row>
    <row r="4" spans="1:2">
      <c s="4" t="s" r="A4">
        <v>966</v>
      </c>
      <c s="6" t="n" r="B4">
        <v>2300</v>
      </c>
    </row>
    <row r="5" spans="1:2">
      <c s="4" t="s" r="A5">
        <v>952</v>
      </c>
      <c s="7" t="n" r="B5">
        <v>3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967</v>
      </c>
      <c s="2" t="s" r="B1">
        <v>1</v>
      </c>
    </row>
    <row r="2" spans="1:4">
      <c s="2" t="s" r="B2">
        <v>2</v>
      </c>
      <c s="2" t="s" r="C2">
        <v>30</v>
      </c>
      <c s="2" t="s" r="D2">
        <v>84</v>
      </c>
    </row>
    <row r="3" spans="1:4">
      <c s="3" t="s" r="A3">
        <v>250</v>
      </c>
    </row>
    <row r="4" spans="1:4">
      <c s="4" t="s" r="A4">
        <v>968</v>
      </c>
      <c s="7" t="n" r="B4">
        <v>649</v>
      </c>
      <c s="7" t="n" r="C4">
        <v>2015</v>
      </c>
      <c s="7" t="n" r="D4">
        <v>118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t="s" r="A1">
        <v>969</v>
      </c>
      <c s="2" t="s" r="B1">
        <v>410</v>
      </c>
    </row>
    <row r="2" spans="1:2">
      <c s="3" t="s" r="A2">
        <v>250</v>
      </c>
    </row>
    <row r="3" spans="1:2">
      <c s="6" t="n" r="A3">
        <v>2016</v>
      </c>
      <c s="7" t="n" r="B3">
        <v>667</v>
      </c>
    </row>
    <row r="4" spans="1:2">
      <c s="6" t="n" r="A4">
        <v>2017</v>
      </c>
      <c s="6" t="n" r="B4">
        <v>659</v>
      </c>
    </row>
    <row r="5" spans="1:2">
      <c s="6" t="n" r="A5">
        <v>2018</v>
      </c>
      <c s="6" t="n" r="B5">
        <v>306</v>
      </c>
    </row>
    <row r="6" spans="1:2">
      <c s="6" t="n" r="A6">
        <v>2019</v>
      </c>
      <c s="6" t="n" r="B6">
        <v>4</v>
      </c>
    </row>
    <row r="7" spans="1:2">
      <c s="4" t="s" r="A7">
        <v>122</v>
      </c>
      <c s="7" t="n" r="B7">
        <v>1636</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970</v>
      </c>
      <c s="2" t="s" r="B1">
        <v>1</v>
      </c>
    </row>
    <row r="2" spans="1:3">
      <c s="2" t="s" r="B2">
        <v>2</v>
      </c>
      <c s="2" t="s" r="C2">
        <v>30</v>
      </c>
    </row>
    <row r="3" spans="1:3">
      <c s="3" t="s" r="A3">
        <v>971</v>
      </c>
    </row>
    <row r="4" spans="1:3">
      <c s="4" t="s" r="A4">
        <v>972</v>
      </c>
      <c s="4" t="s" r="B4">
        <v>973</v>
      </c>
    </row>
    <row r="5" spans="1:3">
      <c s="4" t="s" r="A5">
        <v>974</v>
      </c>
    </row>
    <row r="6" spans="1:3">
      <c s="3" t="s" r="A6">
        <v>971</v>
      </c>
    </row>
    <row r="7" spans="1:3">
      <c s="4" t="s" r="A7">
        <v>975</v>
      </c>
      <c s="6" t="n" r="C7">
        <v>2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t="s" r="A1">
        <v>976</v>
      </c>
      <c s="2" t="s" r="B1">
        <v>2</v>
      </c>
      <c s="2" t="s" r="C1">
        <v>30</v>
      </c>
    </row>
    <row r="2" spans="1:3">
      <c s="4" t="s" r="A2">
        <v>977</v>
      </c>
    </row>
    <row r="3" spans="1:3">
      <c s="3" t="s" r="A3">
        <v>651</v>
      </c>
    </row>
    <row r="4" spans="1:3">
      <c s="4" t="s" r="A4">
        <v>978</v>
      </c>
      <c s="7" t="n" r="B4">
        <v>17498500</v>
      </c>
      <c s="7" t="n" r="C4">
        <v>25400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3"/>
  </cols>
  <sheetData>
    <row r="1" spans="1:2">
      <c s="1" t="s" r="A1">
        <v>979</v>
      </c>
      <c s="2" t="s" r="B1">
        <v>980</v>
      </c>
    </row>
    <row r="2" spans="1:2">
      <c s="4" t="s" r="A2">
        <v>981</v>
      </c>
    </row>
    <row r="3" spans="1:2">
      <c s="3" t="s" r="A3">
        <v>971</v>
      </c>
    </row>
    <row r="4" spans="1:2">
      <c s="4" t="s" r="A4">
        <v>982</v>
      </c>
      <c s="6" t="n" r="B4">
        <v>3</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t="s" r="A1">
        <v>983</v>
      </c>
      <c s="2" t="s" r="B1">
        <v>420</v>
      </c>
      <c s="2" t="s" r="J1">
        <v>1</v>
      </c>
    </row>
    <row r="2" spans="1:12">
      <c s="2" t="s" r="B2">
        <v>2</v>
      </c>
      <c s="2" t="s" r="C2">
        <v>421</v>
      </c>
      <c s="2" t="s" r="D2">
        <v>4</v>
      </c>
      <c s="2" t="s" r="E2">
        <v>422</v>
      </c>
      <c s="2" t="s" r="F2">
        <v>30</v>
      </c>
      <c s="2" t="s" r="G2">
        <v>423</v>
      </c>
      <c s="2" t="s" r="H2">
        <v>424</v>
      </c>
      <c s="2" t="s" r="I2">
        <v>425</v>
      </c>
      <c s="2" t="s" r="J2">
        <v>2</v>
      </c>
      <c s="2" t="s" r="K2">
        <v>30</v>
      </c>
      <c s="2" t="s" r="L2">
        <v>84</v>
      </c>
    </row>
    <row r="3" spans="1:12">
      <c s="3" t="s" r="A3">
        <v>253</v>
      </c>
    </row>
    <row r="4" spans="1:12">
      <c s="4" t="s" r="A4">
        <v>624</v>
      </c>
      <c s="7" t="n" r="B4">
        <v>13010</v>
      </c>
      <c s="7" t="n" r="C4">
        <v>68809</v>
      </c>
      <c s="7" t="n" r="D4">
        <v>55122</v>
      </c>
      <c s="7" t="n" r="E4">
        <v>16178</v>
      </c>
      <c s="7" t="n" r="F4">
        <v>14477</v>
      </c>
      <c s="7" t="n" r="G4">
        <v>33875</v>
      </c>
      <c s="7" t="n" r="H4">
        <v>40642</v>
      </c>
      <c s="7" t="n" r="I4">
        <v>14989</v>
      </c>
      <c s="7" t="n" r="J4">
        <v>153119</v>
      </c>
      <c s="7" t="n" r="K4">
        <v>103983</v>
      </c>
      <c s="7" t="n" r="L4">
        <v>101661</v>
      </c>
    </row>
    <row r="5" spans="1:12">
      <c s="4" t="s" r="A5">
        <v>93</v>
      </c>
      <c s="6" t="n" r="B5">
        <v>10047</v>
      </c>
      <c s="6" t="n" r="C5">
        <v>48994</v>
      </c>
      <c s="6" t="n" r="D5">
        <v>45043</v>
      </c>
      <c s="6" t="n" r="E5">
        <v>13082</v>
      </c>
      <c s="6" t="n" r="F5">
        <v>10372</v>
      </c>
      <c s="6" t="n" r="G5">
        <v>29282</v>
      </c>
      <c s="6" t="n" r="H5">
        <v>30669</v>
      </c>
      <c s="6" t="n" r="I5">
        <v>12418</v>
      </c>
      <c s="6" t="n" r="J5">
        <v>117166</v>
      </c>
      <c s="6" t="n" r="K5">
        <v>82741</v>
      </c>
      <c s="6" t="n" r="L5">
        <v>79987</v>
      </c>
    </row>
    <row r="6" spans="1:12">
      <c s="4" t="s" r="A6">
        <v>94</v>
      </c>
      <c s="6" t="n" r="B6">
        <v>2963</v>
      </c>
      <c s="6" t="n" r="C6">
        <v>19815</v>
      </c>
      <c s="6" t="n" r="D6">
        <v>10079</v>
      </c>
      <c s="6" t="n" r="E6">
        <v>3096</v>
      </c>
      <c s="6" t="n" r="F6">
        <v>4105</v>
      </c>
      <c s="6" t="n" r="G6">
        <v>4593</v>
      </c>
      <c s="6" t="n" r="H6">
        <v>9973</v>
      </c>
      <c s="6" t="n" r="I6">
        <v>2571</v>
      </c>
      <c s="6" t="n" r="J6">
        <v>35953</v>
      </c>
      <c s="6" t="n" r="K6">
        <v>21242</v>
      </c>
      <c s="6" t="n" r="L6">
        <v>21674</v>
      </c>
    </row>
    <row r="7" spans="1:12">
      <c s="4" t="s" r="A7">
        <v>984</v>
      </c>
      <c s="6" t="n" r="B7">
        <v>3962</v>
      </c>
      <c s="6" t="n" r="C7">
        <v>3638</v>
      </c>
      <c s="6" t="n" r="D7">
        <v>3381</v>
      </c>
      <c s="6" t="n" r="E7">
        <v>5913</v>
      </c>
      <c s="6" t="n" r="F7">
        <v>3594</v>
      </c>
      <c s="6" t="n" r="G7">
        <v>2339</v>
      </c>
      <c s="6" t="n" r="H7">
        <v>1834</v>
      </c>
      <c s="6" t="n" r="I7">
        <v>3561</v>
      </c>
      <c s="6" t="n" r="J7">
        <v>16894</v>
      </c>
      <c s="6" t="n" r="K7">
        <v>11328</v>
      </c>
      <c s="6" t="n" r="L7">
        <v>9739</v>
      </c>
    </row>
    <row r="8" spans="1:12">
      <c s="4" t="s" r="A8">
        <v>985</v>
      </c>
      <c s="6" t="n" r="B8">
        <v>-1595</v>
      </c>
      <c s="6" t="n" r="C8">
        <v>-2183</v>
      </c>
      <c s="6" t="n" r="D8">
        <v>-2954</v>
      </c>
      <c s="6" t="n" r="E8">
        <v>14311</v>
      </c>
      <c s="6" t="n" r="F8">
        <v>10151</v>
      </c>
      <c s="6" t="n" r="G8">
        <v>-432</v>
      </c>
      <c s="6" t="n" r="H8">
        <v>-450</v>
      </c>
      <c s="6" t="n" r="I8">
        <v>-261</v>
      </c>
      <c s="6" t="n" r="J8">
        <v>7579</v>
      </c>
      <c s="6" t="n" r="K8">
        <v>9008</v>
      </c>
      <c s="6" t="n" r="L8">
        <v>19740</v>
      </c>
    </row>
    <row r="9" spans="1:12">
      <c s="4" t="s" r="A9">
        <v>107</v>
      </c>
      <c s="6" t="n" r="B9">
        <v>-2594</v>
      </c>
      <c s="6" t="n" r="C9">
        <v>13994</v>
      </c>
      <c s="6" t="n" r="D9">
        <v>3744</v>
      </c>
      <c s="6" t="n" r="E9">
        <v>11494</v>
      </c>
      <c s="6" t="n" r="F9">
        <v>10662</v>
      </c>
      <c s="6" t="n" r="G9">
        <v>1822</v>
      </c>
      <c s="6" t="n" r="H9">
        <v>7689</v>
      </c>
      <c s="6" t="n" r="I9">
        <v>-1251</v>
      </c>
      <c s="6" t="n" r="J9">
        <v>26638</v>
      </c>
      <c s="6" t="n" r="K9">
        <v>18922</v>
      </c>
      <c s="6" t="n" r="L9">
        <v>31675</v>
      </c>
    </row>
    <row r="10" spans="1:12">
      <c s="4" t="s" r="A10">
        <v>986</v>
      </c>
      <c s="6" t="n" r="B10">
        <v>-35</v>
      </c>
      <c s="6" t="n" r="C10">
        <v>6227</v>
      </c>
      <c s="6" t="n" r="D10">
        <v>950</v>
      </c>
      <c s="6" t="n" r="E10">
        <v>3763</v>
      </c>
      <c s="6" t="n" r="F10">
        <v>6653</v>
      </c>
      <c s="6" t="n" r="G10">
        <v>791</v>
      </c>
      <c s="6" t="n" r="H10">
        <v>2992</v>
      </c>
      <c s="6" t="n" r="I10">
        <v>-547</v>
      </c>
      <c s="6" t="n" r="J10">
        <v>10905</v>
      </c>
      <c s="6" t="n" r="K10">
        <v>9889</v>
      </c>
      <c s="6" t="n" r="L10">
        <v>12029</v>
      </c>
    </row>
    <row r="11" spans="1:12">
      <c s="4" t="s" r="A11">
        <v>143</v>
      </c>
      <c s="6" t="n" r="B11">
        <v>-2559</v>
      </c>
      <c s="6" t="n" r="C11">
        <v>7767</v>
      </c>
      <c s="6" t="n" r="D11">
        <v>2794</v>
      </c>
      <c s="6" t="n" r="E11">
        <v>7731</v>
      </c>
      <c s="6" t="n" r="F11">
        <v>4009</v>
      </c>
      <c s="6" t="n" r="G11">
        <v>1031</v>
      </c>
      <c s="6" t="n" r="H11">
        <v>4697</v>
      </c>
      <c s="6" t="n" r="I11">
        <v>-704</v>
      </c>
      <c s="6" t="n" r="J11">
        <v>15733</v>
      </c>
      <c s="6" t="n" r="K11">
        <v>9033</v>
      </c>
      <c s="6" t="n" r="L11">
        <v>19646</v>
      </c>
    </row>
    <row r="12" spans="1:12">
      <c s="4" t="s" r="A12">
        <v>110</v>
      </c>
      <c s="6" t="n" r="B12">
        <v>-31</v>
      </c>
      <c s="6" t="n" r="C12">
        <v>0</v>
      </c>
      <c s="6" t="n" r="D12">
        <v>0</v>
      </c>
      <c s="6" t="n" r="E12">
        <v>0</v>
      </c>
      <c s="6" t="n" r="F12">
        <v>0</v>
      </c>
      <c s="6" t="n" r="G12">
        <v>0</v>
      </c>
      <c s="6" t="n" r="H12">
        <v>0</v>
      </c>
      <c s="6" t="n" r="I12">
        <v>0</v>
      </c>
      <c s="6" t="n" r="J12">
        <v>-31</v>
      </c>
      <c s="6" t="n" r="K12">
        <v>0</v>
      </c>
      <c s="6" t="n" r="L12">
        <v>0</v>
      </c>
    </row>
    <row r="13" spans="1:12">
      <c s="4" t="s" r="A13">
        <v>111</v>
      </c>
      <c s="7" t="n" r="B13">
        <v>-2528</v>
      </c>
      <c s="7" t="n" r="C13">
        <v>7767</v>
      </c>
      <c s="7" t="n" r="D13">
        <v>2794</v>
      </c>
      <c s="7" t="n" r="E13">
        <v>7731</v>
      </c>
      <c s="7" t="n" r="F13">
        <v>4009</v>
      </c>
      <c s="7" t="n" r="G13">
        <v>1031</v>
      </c>
      <c s="7" t="n" r="H13">
        <v>4697</v>
      </c>
      <c s="7" t="n" r="I13">
        <v>-704</v>
      </c>
      <c s="7" t="n" r="J13">
        <v>15764</v>
      </c>
      <c s="7" t="n" r="K13">
        <v>9033</v>
      </c>
      <c s="7" t="n" r="L13">
        <v>19646</v>
      </c>
    </row>
    <row r="14" spans="1:12">
      <c s="3" t="s" r="A14">
        <v>987</v>
      </c>
    </row>
    <row r="15" spans="1:12">
      <c s="4" t="s" r="A15">
        <v>115</v>
      </c>
      <c s="8" t="n" r="B15">
        <v>-0.3</v>
      </c>
      <c s="8" t="n" r="C15">
        <v>0.9399999999999999</v>
      </c>
      <c s="8" t="n" r="D15">
        <v>0.34</v>
      </c>
      <c s="8" t="n" r="E15">
        <v>1.05</v>
      </c>
      <c s="8" t="n" r="F15">
        <v>0.55</v>
      </c>
      <c s="8" t="n" r="G15">
        <v>0.14</v>
      </c>
      <c s="8" t="n" r="H15">
        <v>0.64</v>
      </c>
      <c s="8" t="n" r="I15">
        <v>-0.1</v>
      </c>
      <c s="8" t="n" r="J15">
        <v>1.96</v>
      </c>
      <c s="8" t="n" r="K15">
        <v>1.23</v>
      </c>
      <c s="8" t="n" r="L15">
        <v>2.69</v>
      </c>
    </row>
    <row r="16" spans="1:12">
      <c s="4" t="s" r="A16">
        <v>116</v>
      </c>
      <c s="8" t="n" r="B16">
        <v>-0.3</v>
      </c>
      <c s="8" t="n" r="C16">
        <v>0.9399999999999999</v>
      </c>
      <c s="8" t="n" r="D16">
        <v>0.34</v>
      </c>
      <c s="8" t="n" r="E16">
        <v>1.05</v>
      </c>
      <c s="8" t="n" r="F16">
        <v>0.55</v>
      </c>
      <c s="8" t="n" r="G16">
        <v>0.14</v>
      </c>
      <c s="8" t="n" r="H16">
        <v>0.64</v>
      </c>
      <c s="8" t="n" r="I16">
        <v>-0.1</v>
      </c>
      <c s="8" t="n" r="J16">
        <v>1.96</v>
      </c>
      <c s="8" t="n" r="K16">
        <v>1.23</v>
      </c>
      <c s="8" t="n" r="L16">
        <v>2.67</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t="s" r="A1">
        <v>988</v>
      </c>
      <c s="2" t="s" r="B1">
        <v>989</v>
      </c>
      <c s="2" t="s" r="C1">
        <v>990</v>
      </c>
    </row>
    <row r="2" spans="1:3">
      <c s="3" t="s" r="A2">
        <v>991</v>
      </c>
    </row>
    <row r="3" spans="1:3">
      <c s="4" t="s" r="A3">
        <v>548</v>
      </c>
      <c s="7" t="n" r="C3">
        <v>7500000</v>
      </c>
    </row>
    <row r="4" spans="1:3">
      <c s="4" t="s" r="A4">
        <v>992</v>
      </c>
    </row>
    <row r="5" spans="1:3">
      <c s="3" t="s" r="A5">
        <v>991</v>
      </c>
    </row>
    <row r="6" spans="1:3">
      <c s="4" t="s" r="A6">
        <v>548</v>
      </c>
      <c s="7" t="n" r="B6">
        <v>3750000</v>
      </c>
    </row>
    <row r="7" spans="1:3">
      <c s="4" t="s" r="A7">
        <v>993</v>
      </c>
    </row>
    <row r="8" spans="1:3">
      <c s="3" t="s" r="A8">
        <v>991</v>
      </c>
    </row>
    <row r="9" spans="1:3">
      <c s="4" t="s" r="A9">
        <v>994</v>
      </c>
      <c s="7" t="n" r="B9">
        <v>375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34</v>
      </c>
      <c s="2" t="s" r="B1">
        <v>1</v>
      </c>
    </row>
    <row r="2" spans="1:2">
      <c s="2" t="s" r="B2">
        <v>2</v>
      </c>
    </row>
    <row r="3" spans="1:2">
      <c s="3" t="s" r="A3">
        <v>216</v>
      </c>
    </row>
    <row r="4" spans="1:2">
      <c s="4" t="s" r="A4">
        <v>34</v>
      </c>
      <c s="4" t="s" r="B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218</v>
      </c>
      <c s="2" t="s" r="B1">
        <v>1</v>
      </c>
    </row>
    <row r="2" spans="1:2">
      <c s="2" t="s" r="B2">
        <v>2</v>
      </c>
    </row>
    <row r="3" spans="1:2">
      <c s="3" t="s" r="A3">
        <v>219</v>
      </c>
    </row>
    <row r="4" spans="1:2">
      <c s="4" t="s" r="A4">
        <v>218</v>
      </c>
      <c s="4" t="s" r="B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t="s" r="A1">
        <v>36</v>
      </c>
      <c s="2" t="s" r="B1">
        <v>1</v>
      </c>
    </row>
    <row r="2" spans="1:2">
      <c s="2" t="s" r="B2">
        <v>2</v>
      </c>
    </row>
    <row r="3" spans="1:2">
      <c s="3" t="s" r="A3">
        <v>221</v>
      </c>
    </row>
    <row r="4" spans="1:2">
      <c s="4" t="s" r="A4">
        <v>36</v>
      </c>
      <c s="4" t="s" r="B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t="s" r="A1">
        <v>222</v>
      </c>
      <c s="2" t="s" r="B1">
        <v>1</v>
      </c>
    </row>
    <row r="2" spans="1:2">
      <c s="2" t="s" r="B2">
        <v>2</v>
      </c>
    </row>
    <row r="3" spans="1:2">
      <c s="3" t="s" r="A3">
        <v>223</v>
      </c>
    </row>
    <row r="4" spans="1:2">
      <c s="4" t="s" r="A4">
        <v>222</v>
      </c>
      <c s="4" t="s" r="B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25</v>
      </c>
      <c s="2" t="s" r="B1">
        <v>1</v>
      </c>
    </row>
    <row r="2" spans="1:2">
      <c s="2" t="s" r="B2">
        <v>2</v>
      </c>
    </row>
    <row r="3" spans="1:2">
      <c s="3" t="s" r="A3">
        <v>226</v>
      </c>
    </row>
    <row r="4" spans="1:2">
      <c s="4" t="s" r="A4">
        <v>225</v>
      </c>
      <c s="4" t="s" r="B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228</v>
      </c>
      <c s="2" t="s" r="B1">
        <v>1</v>
      </c>
    </row>
    <row r="2" spans="1:2">
      <c s="2" t="s" r="B2">
        <v>2</v>
      </c>
    </row>
    <row r="3" spans="1:2">
      <c s="3" t="s" r="A3">
        <v>229</v>
      </c>
    </row>
    <row r="4" spans="1:2">
      <c s="4" t="s" r="A4">
        <v>228</v>
      </c>
      <c s="4" t="s" r="B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231</v>
      </c>
      <c s="2" t="s" r="B1">
        <v>1</v>
      </c>
    </row>
    <row r="2" spans="1:2">
      <c s="2" t="s" r="B2">
        <v>2</v>
      </c>
    </row>
    <row r="3" spans="1:2">
      <c s="3" t="s" r="A3">
        <v>232</v>
      </c>
    </row>
    <row r="4" spans="1:2">
      <c s="4" t="s" r="A4">
        <v>231</v>
      </c>
      <c s="4" t="s" r="B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29</v>
      </c>
      <c s="2" t="s" r="B1">
        <v>1</v>
      </c>
    </row>
    <row r="2" spans="1:2">
      <c s="2" t="s" r="B2">
        <v>2</v>
      </c>
    </row>
    <row r="3" spans="1:2">
      <c s="3" t="s" r="A3">
        <v>234</v>
      </c>
    </row>
    <row r="4" spans="1:2">
      <c s="4" t="s" r="A4">
        <v>129</v>
      </c>
      <c s="4" t="s" r="B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9</v>
      </c>
      <c s="2" t="s" r="B1">
        <v>2</v>
      </c>
      <c s="2" t="s" r="C1">
        <v>30</v>
      </c>
    </row>
    <row r="2" spans="1:3">
      <c s="3" t="s" r="A2">
        <v>31</v>
      </c>
    </row>
    <row r="3" spans="1:3">
      <c s="4" t="s" r="A3">
        <v>32</v>
      </c>
      <c s="7" t="n" r="B3">
        <v>7360</v>
      </c>
      <c s="7" t="n" r="C3">
        <v>31020</v>
      </c>
    </row>
    <row r="4" spans="1:3">
      <c s="4" t="s" r="A4">
        <v>33</v>
      </c>
      <c s="6" t="n" r="B4">
        <v>4252</v>
      </c>
      <c s="6" t="n" r="C4">
        <v>8441</v>
      </c>
    </row>
    <row r="5" spans="1:3">
      <c s="4" t="s" r="A5">
        <v>34</v>
      </c>
      <c s="6" t="n" r="B5">
        <v>55142</v>
      </c>
      <c s="6" t="n" r="C5">
        <v>25469</v>
      </c>
    </row>
    <row r="6" spans="1:3">
      <c s="4" t="s" r="A6">
        <v>35</v>
      </c>
      <c s="6" t="n" r="B6">
        <v>2088</v>
      </c>
      <c s="6" t="n" r="C6">
        <v>0</v>
      </c>
    </row>
    <row r="7" spans="1:3">
      <c s="4" t="s" r="A7">
        <v>36</v>
      </c>
      <c s="6" t="n" r="B7">
        <v>0</v>
      </c>
      <c s="6" t="n" r="C7">
        <v>59513</v>
      </c>
    </row>
    <row r="8" spans="1:3">
      <c s="4" t="s" r="A8">
        <v>37</v>
      </c>
      <c s="6" t="n" r="B8">
        <v>1838</v>
      </c>
      <c s="6" t="n" r="C8">
        <v>1269</v>
      </c>
    </row>
    <row r="9" spans="1:3">
      <c s="4" t="s" r="A9">
        <v>38</v>
      </c>
      <c s="6" t="n" r="B9">
        <v>70680</v>
      </c>
      <c s="6" t="n" r="C9">
        <v>125712</v>
      </c>
    </row>
    <row r="10" spans="1:3">
      <c s="4" t="s" r="A10">
        <v>39</v>
      </c>
      <c s="6" t="n" r="B10">
        <v>381667</v>
      </c>
      <c s="6" t="n" r="C10">
        <v>126833</v>
      </c>
    </row>
    <row r="11" spans="1:3">
      <c s="4" t="s" r="A11">
        <v>40</v>
      </c>
      <c s="6" t="n" r="B11">
        <v>2246</v>
      </c>
      <c s="6" t="n" r="C11">
        <v>0</v>
      </c>
    </row>
    <row r="12" spans="1:3">
      <c s="4" t="s" r="A12">
        <v>41</v>
      </c>
      <c s="6" t="n" r="B12">
        <v>2985</v>
      </c>
      <c s="6" t="n" r="C12">
        <v>1143</v>
      </c>
    </row>
    <row r="13" spans="1:3">
      <c s="4" t="s" r="A13">
        <v>42</v>
      </c>
      <c s="6" t="n" r="B13">
        <v>3002</v>
      </c>
      <c s="6" t="n" r="C13">
        <v>3892</v>
      </c>
    </row>
    <row r="14" spans="1:3">
      <c s="4" t="s" r="A14">
        <v>43</v>
      </c>
      <c s="6" t="n" r="B14">
        <v>460580</v>
      </c>
      <c s="6" t="n" r="C14">
        <v>257580</v>
      </c>
    </row>
    <row r="15" spans="1:3">
      <c s="3" t="s" r="A15">
        <v>44</v>
      </c>
    </row>
    <row r="16" spans="1:3">
      <c s="4" t="s" r="A16">
        <v>45</v>
      </c>
      <c s="6" t="n" r="B16">
        <v>4022</v>
      </c>
      <c s="6" t="n" r="C16">
        <v>2053</v>
      </c>
    </row>
    <row r="17" spans="1:3">
      <c s="4" t="s" r="A17">
        <v>46</v>
      </c>
      <c s="6" t="n" r="B17">
        <v>13682</v>
      </c>
      <c s="6" t="n" r="C17">
        <v>4227</v>
      </c>
    </row>
    <row r="18" spans="1:3">
      <c s="4" t="s" r="A18">
        <v>47</v>
      </c>
      <c s="6" t="n" r="B18">
        <v>4511</v>
      </c>
      <c s="6" t="n" r="C18">
        <v>3196</v>
      </c>
    </row>
    <row r="19" spans="1:3">
      <c s="4" t="s" r="A19">
        <v>48</v>
      </c>
      <c s="6" t="n" r="B19">
        <v>0</v>
      </c>
      <c s="6" t="n" r="C19">
        <v>4572</v>
      </c>
    </row>
    <row r="20" spans="1:3">
      <c s="4" t="s" r="A20">
        <v>49</v>
      </c>
      <c s="6" t="n" r="B20">
        <v>151</v>
      </c>
      <c s="6" t="n" r="C20">
        <v>3135</v>
      </c>
    </row>
    <row r="21" spans="1:3">
      <c s="4" t="s" r="A21">
        <v>50</v>
      </c>
      <c s="6" t="n" r="B21">
        <v>277</v>
      </c>
      <c s="6" t="n" r="C21">
        <v>259</v>
      </c>
    </row>
    <row r="22" spans="1:3">
      <c s="4" t="s" r="A22">
        <v>51</v>
      </c>
      <c s="6" t="n" r="B22">
        <v>990</v>
      </c>
      <c s="6" t="n" r="C22">
        <v>3228</v>
      </c>
    </row>
    <row r="23" spans="1:3">
      <c s="4" t="s" r="A23">
        <v>52</v>
      </c>
      <c s="6" t="n" r="B23">
        <v>23633</v>
      </c>
      <c s="6" t="n" r="C23">
        <v>20670</v>
      </c>
    </row>
    <row r="24" spans="1:3">
      <c s="4" t="s" r="A24">
        <v>53</v>
      </c>
      <c s="6" t="n" r="B24">
        <v>201370</v>
      </c>
      <c s="6" t="n" r="C24">
        <v>58444</v>
      </c>
    </row>
    <row r="25" spans="1:3">
      <c s="4" t="s" r="A25">
        <v>54</v>
      </c>
      <c s="6" t="n" r="B25">
        <v>0</v>
      </c>
      <c s="6" t="n" r="C25">
        <v>3160</v>
      </c>
    </row>
    <row r="26" spans="1:3">
      <c s="4" t="s" r="A26">
        <v>55</v>
      </c>
      <c s="6" t="n" r="B26">
        <v>24134</v>
      </c>
      <c s="6" t="n" r="C26">
        <v>8760</v>
      </c>
    </row>
    <row r="27" spans="1:3">
      <c s="4" t="s" r="A27">
        <v>56</v>
      </c>
      <c s="6" t="n" r="B27">
        <v>29122</v>
      </c>
      <c s="6" t="n" r="C27">
        <v>0</v>
      </c>
    </row>
    <row r="28" spans="1:3">
      <c s="4" t="s" r="A28">
        <v>57</v>
      </c>
      <c s="6" t="n" r="B28">
        <v>4134</v>
      </c>
      <c s="6" t="n" r="C28">
        <v>3856</v>
      </c>
    </row>
    <row r="29" spans="1:3">
      <c s="4" t="s" r="A29">
        <v>58</v>
      </c>
      <c s="6" t="n" r="B29">
        <v>588</v>
      </c>
      <c s="6" t="n" r="C29">
        <v>839</v>
      </c>
    </row>
    <row r="30" spans="1:3">
      <c s="4" t="s" r="A30">
        <v>59</v>
      </c>
      <c s="7" t="n" r="B30">
        <v>282981</v>
      </c>
      <c s="7" t="n" r="C30">
        <v>95729</v>
      </c>
    </row>
    <row r="31" spans="1:3">
      <c s="4" t="s" r="A31">
        <v>60</v>
      </c>
      <c s="4" t="s" r="B31">
        <v>61</v>
      </c>
      <c s="4" t="s" r="C31">
        <v>61</v>
      </c>
    </row>
    <row r="32" spans="1:3">
      <c s="3" t="s" r="A32">
        <v>62</v>
      </c>
    </row>
    <row r="33" spans="1:3">
      <c s="4" t="s" r="A33">
        <v>63</v>
      </c>
      <c s="7" t="n" r="B33">
        <v>0</v>
      </c>
      <c s="7" t="n" r="C33">
        <v>0</v>
      </c>
    </row>
    <row r="34" spans="1:3">
      <c s="4" t="s" r="A34">
        <v>64</v>
      </c>
      <c s="6" t="n" r="B34">
        <v>8416</v>
      </c>
      <c s="6" t="n" r="C34">
        <v>7377</v>
      </c>
    </row>
    <row r="35" spans="1:3">
      <c s="4" t="s" r="A35">
        <v>65</v>
      </c>
      <c s="6" t="n" r="B35">
        <v>21289</v>
      </c>
      <c s="6" t="n" r="C35">
        <v>3742</v>
      </c>
    </row>
    <row r="36" spans="1:3">
      <c s="4" t="s" r="A36">
        <v>66</v>
      </c>
      <c s="6" t="n" r="B36">
        <v>0</v>
      </c>
      <c s="6" t="n" r="C36">
        <v>16414</v>
      </c>
    </row>
    <row r="37" spans="1:3">
      <c s="4" t="s" r="A37">
        <v>67</v>
      </c>
      <c s="6" t="n" r="B37">
        <v>-3962</v>
      </c>
      <c s="6" t="n" r="C37">
        <v>-650</v>
      </c>
    </row>
    <row r="38" spans="1:3">
      <c s="4" t="s" r="A38">
        <v>68</v>
      </c>
      <c s="6" t="n" r="B38">
        <v>147049</v>
      </c>
      <c s="6" t="n" r="C38">
        <v>134968</v>
      </c>
    </row>
    <row r="39" spans="1:3">
      <c s="4" t="s" r="A39">
        <v>69</v>
      </c>
      <c s="6" t="n" r="B39">
        <v>172792</v>
      </c>
      <c s="6" t="n" r="C39">
        <v>161851</v>
      </c>
    </row>
    <row r="40" spans="1:3">
      <c s="4" t="s" r="A40">
        <v>70</v>
      </c>
      <c s="6" t="n" r="B40">
        <v>4807</v>
      </c>
      <c s="6" t="n" r="C40">
        <v>0</v>
      </c>
    </row>
    <row r="41" spans="1:3">
      <c s="4" t="s" r="A41">
        <v>71</v>
      </c>
      <c s="6" t="n" r="B41">
        <v>177599</v>
      </c>
      <c s="6" t="n" r="C41">
        <v>161851</v>
      </c>
    </row>
    <row r="42" spans="1:3">
      <c s="4" t="s" r="A42">
        <v>72</v>
      </c>
      <c s="7" t="n" r="B42">
        <v>460580</v>
      </c>
      <c s="7" t="n" r="C42">
        <v>2575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36</v>
      </c>
      <c s="2" t="s" r="B1">
        <v>1</v>
      </c>
    </row>
    <row r="2" spans="1:2">
      <c s="2" t="s" r="B2">
        <v>2</v>
      </c>
    </row>
    <row r="3" spans="1:2">
      <c s="3" t="s" r="A3">
        <v>237</v>
      </c>
    </row>
    <row r="4" spans="1:2">
      <c s="4" t="s" r="A4">
        <v>236</v>
      </c>
      <c s="4" t="s" r="B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39</v>
      </c>
      <c s="2" t="s" r="B1">
        <v>1</v>
      </c>
    </row>
    <row r="2" spans="1:2">
      <c s="2" t="s" r="B2">
        <v>2</v>
      </c>
    </row>
    <row r="3" spans="1:2">
      <c s="3" t="s" r="A3">
        <v>240</v>
      </c>
    </row>
    <row r="4" spans="1:2">
      <c s="4" t="s" r="A4">
        <v>239</v>
      </c>
      <c s="4" t="s" r="B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42</v>
      </c>
      <c s="2" t="s" r="B1">
        <v>1</v>
      </c>
    </row>
    <row r="2" spans="1:2">
      <c s="2" t="s" r="B2">
        <v>2</v>
      </c>
    </row>
    <row r="3" spans="1:2">
      <c s="3" t="s" r="A3">
        <v>243</v>
      </c>
    </row>
    <row r="4" spans="1:2">
      <c s="4" t="s" r="A4">
        <v>244</v>
      </c>
      <c s="4" t="s" r="B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246</v>
      </c>
      <c s="2" t="s" r="B1">
        <v>1</v>
      </c>
    </row>
    <row r="2" spans="1:2">
      <c s="2" t="s" r="B2">
        <v>2</v>
      </c>
    </row>
    <row r="3" spans="1:2">
      <c s="3" t="s" r="A3">
        <v>247</v>
      </c>
    </row>
    <row r="4" spans="1:2">
      <c s="4" t="s" r="A4">
        <v>246</v>
      </c>
      <c s="4" t="s"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49</v>
      </c>
      <c s="2" t="s" r="B1">
        <v>1</v>
      </c>
    </row>
    <row r="2" spans="1:2">
      <c s="2" t="s" r="B2">
        <v>2</v>
      </c>
    </row>
    <row r="3" spans="1:2">
      <c s="3" t="s" r="A3">
        <v>250</v>
      </c>
    </row>
    <row r="4" spans="1:2">
      <c s="4" t="s" r="A4">
        <v>249</v>
      </c>
      <c s="4" t="s" r="B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252</v>
      </c>
      <c s="2" t="s" r="B1">
        <v>1</v>
      </c>
    </row>
    <row r="2" spans="1:2">
      <c s="2" t="s" r="B2">
        <v>2</v>
      </c>
    </row>
    <row r="3" spans="1:2">
      <c s="3" t="s" r="A3">
        <v>253</v>
      </c>
    </row>
    <row r="4" spans="1:2">
      <c s="4" t="s" r="A4">
        <v>252</v>
      </c>
      <c s="4" t="s" r="B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55</v>
      </c>
      <c s="2" t="s" r="B1">
        <v>1</v>
      </c>
    </row>
    <row r="2" spans="1:2">
      <c s="2" t="s" r="B2">
        <v>2</v>
      </c>
    </row>
    <row r="3" spans="1:2">
      <c s="3" t="s" r="A3">
        <v>256</v>
      </c>
    </row>
    <row r="4" spans="1:2">
      <c s="4" t="s" r="A4">
        <v>255</v>
      </c>
      <c s="4" t="s" r="B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s="1" t="s" r="A1">
        <v>258</v>
      </c>
      <c s="2" t="s" r="B1">
        <v>1</v>
      </c>
    </row>
    <row r="2" spans="1:2">
      <c s="2" t="s" r="B2">
        <v>2</v>
      </c>
    </row>
    <row r="3" spans="1:2">
      <c s="3" t="s" r="A3">
        <v>204</v>
      </c>
    </row>
    <row r="4" spans="1:2">
      <c s="4" t="s" r="A4">
        <v>259</v>
      </c>
      <c s="4" t="s" r="B4">
        <v>260</v>
      </c>
    </row>
    <row r="5" spans="1:2">
      <c s="4" t="s" r="A5">
        <v>261</v>
      </c>
      <c s="4" t="s" r="B5">
        <v>262</v>
      </c>
    </row>
    <row r="6" spans="1:2">
      <c s="4" t="s" r="A6">
        <v>263</v>
      </c>
      <c s="4" t="s" r="B6">
        <v>264</v>
      </c>
    </row>
    <row r="7" spans="1:2">
      <c s="4" t="s" r="A7">
        <v>265</v>
      </c>
      <c s="4" t="s" r="B7">
        <v>266</v>
      </c>
    </row>
    <row r="8" spans="1:2">
      <c s="4" t="s" r="A8">
        <v>267</v>
      </c>
      <c s="4" t="s" r="B8">
        <v>268</v>
      </c>
    </row>
    <row r="9" spans="1:2">
      <c s="4" t="s" r="A9">
        <v>269</v>
      </c>
      <c s="4" t="s" r="B9">
        <v>270</v>
      </c>
    </row>
    <row r="10" spans="1:2">
      <c s="4" t="s" r="A10">
        <v>271</v>
      </c>
      <c s="4" t="s" r="B10">
        <v>272</v>
      </c>
    </row>
    <row r="11" spans="1:2">
      <c s="4" t="s" r="A11">
        <v>165</v>
      </c>
      <c s="4" t="s" r="B11">
        <v>273</v>
      </c>
    </row>
    <row r="12" spans="1:2">
      <c s="4" t="s" r="A12">
        <v>274</v>
      </c>
      <c s="4" t="s" r="B12">
        <v>275</v>
      </c>
    </row>
    <row r="13" spans="1:2">
      <c s="4" t="s" r="A13">
        <v>276</v>
      </c>
      <c s="4" t="s" r="B13">
        <v>277</v>
      </c>
    </row>
    <row r="14" spans="1:2">
      <c s="4" t="s" r="A14">
        <v>278</v>
      </c>
      <c s="4" t="s" r="B14">
        <v>279</v>
      </c>
    </row>
    <row r="15" spans="1:2">
      <c s="4" t="s" r="A15">
        <v>34</v>
      </c>
      <c s="4" t="s" r="B15">
        <v>280</v>
      </c>
    </row>
    <row r="16" spans="1:2">
      <c s="4" t="s" r="A16">
        <v>281</v>
      </c>
      <c s="4" t="s" r="B16">
        <v>282</v>
      </c>
    </row>
    <row r="17" spans="1:2">
      <c s="4" t="s" r="A17">
        <v>283</v>
      </c>
      <c s="4" t="s" r="B17">
        <v>284</v>
      </c>
    </row>
    <row r="18" spans="1:2">
      <c s="4" t="s" r="A18">
        <v>285</v>
      </c>
      <c s="4" t="s" r="B18">
        <v>286</v>
      </c>
    </row>
    <row r="19" spans="1:2">
      <c s="4" t="s" r="A19">
        <v>236</v>
      </c>
      <c s="4" t="s" r="B19">
        <v>287</v>
      </c>
    </row>
    <row r="20" spans="1:2">
      <c s="4" t="s" r="A20">
        <v>288</v>
      </c>
      <c s="4" t="s" r="B20">
        <v>289</v>
      </c>
    </row>
    <row r="21" spans="1:2">
      <c s="4" t="s" r="A21">
        <v>290</v>
      </c>
      <c s="4" t="s" r="B21">
        <v>291</v>
      </c>
    </row>
    <row r="22" spans="1:2">
      <c s="4" t="s" r="A22">
        <v>292</v>
      </c>
      <c s="4" t="s" r="B22">
        <v>293</v>
      </c>
    </row>
    <row r="23" spans="1:2">
      <c s="4" t="s" r="A23">
        <v>294</v>
      </c>
      <c s="4" t="s" r="B23">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t="s" r="A1">
        <v>296</v>
      </c>
      <c s="2" t="s" r="B1">
        <v>1</v>
      </c>
    </row>
    <row r="2" spans="1:2">
      <c s="2" t="s" r="B2">
        <v>2</v>
      </c>
    </row>
    <row r="3" spans="1:2">
      <c s="3" t="s" r="A3">
        <v>204</v>
      </c>
    </row>
    <row r="4" spans="1:2">
      <c s="4" t="s" r="A4">
        <v>297</v>
      </c>
      <c s="4" t="s" r="B4">
        <v>298</v>
      </c>
    </row>
    <row r="5" spans="1:2">
      <c s="4" t="s" r="A5">
        <v>299</v>
      </c>
      <c s="4" t="s" r="B5">
        <v>300</v>
      </c>
    </row>
    <row r="6" spans="1:2">
      <c s="4" t="s" r="A6">
        <v>301</v>
      </c>
      <c s="4" t="s" r="B6">
        <v>302</v>
      </c>
    </row>
    <row r="7" spans="1:2">
      <c s="4" t="s" r="A7">
        <v>303</v>
      </c>
      <c s="4" t="s" r="B7">
        <v>304</v>
      </c>
    </row>
    <row r="8" spans="1:2">
      <c s="4" t="s" r="A8">
        <v>305</v>
      </c>
      <c s="4" t="s" r="B8">
        <v>306</v>
      </c>
    </row>
    <row r="9" spans="1:2">
      <c s="4" t="s" r="A9">
        <v>307</v>
      </c>
      <c s="4" t="s" r="B9">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80"/>
  </cols>
  <sheetData>
    <row r="1" spans="1:2">
      <c s="1" t="s" r="A1">
        <v>308</v>
      </c>
      <c s="2" t="s" r="B1">
        <v>1</v>
      </c>
    </row>
    <row r="2" spans="1:2">
      <c s="2" t="s" r="B2">
        <v>2</v>
      </c>
    </row>
    <row r="3" spans="1:2">
      <c s="3" t="s" r="A3">
        <v>309</v>
      </c>
    </row>
    <row r="4" spans="1:2">
      <c s="4" t="s" r="A4">
        <v>310</v>
      </c>
      <c s="4" t="s" r="B4">
        <v>311</v>
      </c>
    </row>
    <row r="5" spans="1:2">
      <c s="4" t="s" r="A5">
        <v>312</v>
      </c>
    </row>
    <row r="6" spans="1:2">
      <c s="3" t="s" r="A6">
        <v>309</v>
      </c>
    </row>
    <row r="7" spans="1:2">
      <c s="4" t="s" r="A7">
        <v>313</v>
      </c>
      <c s="4" t="s" r="B7">
        <v>314</v>
      </c>
    </row>
    <row r="8" spans="1:2">
      <c s="4" t="s" r="A8">
        <v>315</v>
      </c>
    </row>
    <row r="9" spans="1:2">
      <c s="3" t="s" r="A9">
        <v>309</v>
      </c>
    </row>
    <row r="10" spans="1:2">
      <c s="4" t="s" r="A10">
        <v>313</v>
      </c>
      <c s="4" t="s" r="B10">
        <v>316</v>
      </c>
    </row>
    <row r="11" spans="1:2">
      <c s="4" t="s" r="A11">
        <v>317</v>
      </c>
    </row>
    <row r="12" spans="1:2">
      <c s="3" t="s" r="A12">
        <v>309</v>
      </c>
    </row>
    <row r="13" spans="1:2">
      <c s="4" t="s" r="A13">
        <v>313</v>
      </c>
      <c s="4" t="s" r="B13">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t="s" r="A1">
        <v>73</v>
      </c>
      <c s="2" t="s" r="B1">
        <v>2</v>
      </c>
      <c s="2" t="s" r="C1">
        <v>30</v>
      </c>
    </row>
    <row r="2" spans="1:3">
      <c s="3" t="s" r="A2">
        <v>74</v>
      </c>
    </row>
    <row r="3" spans="1:3">
      <c s="4" t="s" r="A3">
        <v>75</v>
      </c>
      <c s="7" t="n" r="B3">
        <v>0</v>
      </c>
      <c s="7" t="n" r="C3">
        <v>0</v>
      </c>
    </row>
    <row r="4" spans="1:3">
      <c s="4" t="s" r="A4">
        <v>76</v>
      </c>
      <c s="6" t="n" r="B4">
        <v>1000000</v>
      </c>
      <c s="6" t="n" r="C4">
        <v>1000000</v>
      </c>
    </row>
    <row r="5" spans="1:3">
      <c s="4" t="s" r="A5">
        <v>77</v>
      </c>
      <c s="6" t="n" r="B5">
        <v>0</v>
      </c>
      <c s="6" t="n" r="C5">
        <v>0</v>
      </c>
    </row>
    <row r="6" spans="1:3">
      <c s="4" t="s" r="A6">
        <v>78</v>
      </c>
      <c s="7" t="n" r="B6">
        <v>1</v>
      </c>
      <c s="7" t="n" r="C6">
        <v>1</v>
      </c>
    </row>
    <row r="7" spans="1:3">
      <c s="4" t="s" r="A7">
        <v>79</v>
      </c>
      <c s="6" t="n" r="B7">
        <v>15000000</v>
      </c>
      <c s="6" t="n" r="C7">
        <v>15000000</v>
      </c>
    </row>
    <row r="8" spans="1:3">
      <c s="4" t="s" r="A8">
        <v>80</v>
      </c>
      <c s="6" t="n" r="B8">
        <v>8416145</v>
      </c>
      <c s="6" t="n" r="C8">
        <v>7377106</v>
      </c>
    </row>
    <row r="9" spans="1:3">
      <c s="4" t="s" r="A9">
        <v>81</v>
      </c>
      <c s="6" t="n" r="B9">
        <v>8325580</v>
      </c>
      <c s="6" t="n" r="C9">
        <v>7361340</v>
      </c>
    </row>
    <row r="10" spans="1:3">
      <c s="4" t="s" r="A10">
        <v>82</v>
      </c>
      <c s="6" t="n" r="B10">
        <v>90565</v>
      </c>
      <c s="6" t="n" r="C10">
        <v>157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319</v>
      </c>
      <c s="2" t="s" r="B1">
        <v>1</v>
      </c>
    </row>
    <row r="2" spans="1:2">
      <c s="2" t="s" r="B2">
        <v>2</v>
      </c>
    </row>
    <row r="3" spans="1:2">
      <c s="3" t="s" r="A3">
        <v>208</v>
      </c>
    </row>
    <row r="4" spans="1:2">
      <c s="4" t="s" r="A4">
        <v>320</v>
      </c>
      <c s="4" t="s" r="B4">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s="1" t="s" r="A1">
        <v>322</v>
      </c>
      <c s="2" t="s" r="B1">
        <v>1</v>
      </c>
    </row>
    <row r="2" spans="1:2">
      <c s="2" t="s" r="B2">
        <v>2</v>
      </c>
    </row>
    <row r="3" spans="1:2">
      <c s="3" t="s" r="A3">
        <v>214</v>
      </c>
    </row>
    <row r="4" spans="1:2">
      <c s="4" t="s" r="A4">
        <v>323</v>
      </c>
      <c s="4" t="s" r="B4">
        <v>324</v>
      </c>
    </row>
    <row r="5" spans="1:2">
      <c s="4" t="s" r="A5">
        <v>325</v>
      </c>
      <c s="4" t="s" r="B5">
        <v>326</v>
      </c>
    </row>
    <row r="6" spans="1:2">
      <c s="4" t="s" r="A6">
        <v>327</v>
      </c>
      <c s="4" t="s" r="B6">
        <v>328</v>
      </c>
    </row>
    <row r="7" spans="1:2">
      <c s="4" t="s" r="A7">
        <v>329</v>
      </c>
      <c s="4" t="s" r="B7">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331</v>
      </c>
      <c s="2" t="s" r="B1">
        <v>1</v>
      </c>
    </row>
    <row r="2" spans="1:2">
      <c s="2" t="s" r="B2">
        <v>2</v>
      </c>
    </row>
    <row r="3" spans="1:2">
      <c s="3" t="s" r="A3">
        <v>216</v>
      </c>
    </row>
    <row r="4" spans="1:2">
      <c s="4" t="s" r="A4">
        <v>332</v>
      </c>
      <c s="4" t="s" r="B4">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334</v>
      </c>
      <c s="2" t="s" r="B1">
        <v>1</v>
      </c>
    </row>
    <row r="2" spans="1:2">
      <c s="2" t="s" r="B2">
        <v>2</v>
      </c>
    </row>
    <row r="3" spans="1:2">
      <c s="3" t="s" r="A3">
        <v>219</v>
      </c>
    </row>
    <row r="4" spans="1:2">
      <c s="4" t="s" r="A4">
        <v>335</v>
      </c>
      <c s="4" t="s" r="B4">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t="s" r="A1">
        <v>337</v>
      </c>
      <c s="2" t="s" r="B1">
        <v>1</v>
      </c>
    </row>
    <row r="2" spans="1:2">
      <c s="2" t="s" r="B2">
        <v>2</v>
      </c>
    </row>
    <row r="3" spans="1:2">
      <c s="3" t="s" r="A3">
        <v>221</v>
      </c>
    </row>
    <row r="4" spans="1:2">
      <c s="4" t="s" r="A4">
        <v>338</v>
      </c>
      <c s="4" t="s" r="B4">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t="s" r="A1">
        <v>340</v>
      </c>
      <c s="2" t="s" r="B1">
        <v>1</v>
      </c>
    </row>
    <row r="2" spans="1:2">
      <c s="2" t="s" r="B2">
        <v>2</v>
      </c>
    </row>
    <row r="3" spans="1:2">
      <c s="3" t="s" r="A3">
        <v>223</v>
      </c>
    </row>
    <row r="4" spans="1:2">
      <c s="4" t="s" r="A4">
        <v>341</v>
      </c>
      <c s="4" t="s" r="B4">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343</v>
      </c>
      <c s="2" t="s" r="B1">
        <v>1</v>
      </c>
    </row>
    <row r="2" spans="1:2">
      <c s="2" t="s" r="B2">
        <v>2</v>
      </c>
    </row>
    <row r="3" spans="1:2">
      <c s="3" t="s" r="A3">
        <v>226</v>
      </c>
    </row>
    <row r="4" spans="1:2">
      <c s="4" t="s" r="A4">
        <v>344</v>
      </c>
      <c s="4" t="s" r="B4">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346</v>
      </c>
      <c s="2" t="s" r="B1">
        <v>1</v>
      </c>
    </row>
    <row r="2" spans="1:2">
      <c s="2" t="s" r="B2">
        <v>2</v>
      </c>
    </row>
    <row r="3" spans="1:2">
      <c s="3" t="s" r="A3">
        <v>229</v>
      </c>
    </row>
    <row r="4" spans="1:2">
      <c s="4" t="s" r="A4">
        <v>347</v>
      </c>
      <c s="4" t="s" r="B4">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s="1" t="s" r="A1">
        <v>349</v>
      </c>
      <c s="2" t="s" r="B1">
        <v>1</v>
      </c>
    </row>
    <row r="2" spans="1:2">
      <c s="2" t="s" r="B2">
        <v>2</v>
      </c>
    </row>
    <row r="3" spans="1:2">
      <c s="3" t="s" r="A3">
        <v>234</v>
      </c>
    </row>
    <row r="4" spans="1:2">
      <c s="4" t="s" r="A4">
        <v>350</v>
      </c>
      <c s="4" t="s" r="B4">
        <v>351</v>
      </c>
    </row>
    <row r="5" spans="1:2">
      <c s="4" t="s" r="A5">
        <v>352</v>
      </c>
      <c s="4" t="s" r="B5">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354</v>
      </c>
      <c s="2" t="s" r="B1">
        <v>1</v>
      </c>
    </row>
    <row r="2" spans="1:2">
      <c s="2" t="s" r="B2">
        <v>2</v>
      </c>
    </row>
    <row r="3" spans="1:2">
      <c s="3" t="s" r="A3">
        <v>237</v>
      </c>
    </row>
    <row r="4" spans="1:2">
      <c s="4" t="s" r="A4">
        <v>355</v>
      </c>
      <c s="4" t="s" r="B4">
        <v>356</v>
      </c>
    </row>
    <row r="5" spans="1:2">
      <c s="4" t="s" r="A5">
        <v>357</v>
      </c>
      <c s="4" t="s" r="B5">
        <v>358</v>
      </c>
    </row>
    <row r="6" spans="1:2">
      <c s="4" t="s" r="A6">
        <v>359</v>
      </c>
      <c s="4" t="s" r="B6">
        <v>360</v>
      </c>
    </row>
    <row r="7" spans="1:2">
      <c s="4" t="s" r="A7">
        <v>361</v>
      </c>
      <c s="4" t="s" r="B7">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83</v>
      </c>
      <c s="2" t="s" r="B1">
        <v>1</v>
      </c>
    </row>
    <row r="2" spans="1:4">
      <c s="2" t="s" r="B2">
        <v>2</v>
      </c>
      <c s="2" t="s" r="C2">
        <v>30</v>
      </c>
      <c s="2" t="s" r="D2">
        <v>84</v>
      </c>
    </row>
    <row r="3" spans="1:4">
      <c s="3" t="s" r="A3">
        <v>85</v>
      </c>
    </row>
    <row r="4" spans="1:4">
      <c s="4" t="s" r="A4">
        <v>86</v>
      </c>
      <c s="7" t="n" r="B4">
        <v>139700</v>
      </c>
      <c s="7" t="n" r="C4">
        <v>62372</v>
      </c>
      <c s="7" t="n" r="D4">
        <v>43689</v>
      </c>
    </row>
    <row r="5" spans="1:4">
      <c s="4" t="s" r="A5">
        <v>87</v>
      </c>
      <c s="6" t="n" r="B5">
        <v>6439</v>
      </c>
      <c s="6" t="n" r="C5">
        <v>12376</v>
      </c>
      <c s="6" t="n" r="D5">
        <v>28412</v>
      </c>
    </row>
    <row r="6" spans="1:4">
      <c s="4" t="s" r="A6">
        <v>88</v>
      </c>
      <c s="6" t="n" r="B6">
        <v>901</v>
      </c>
      <c s="6" t="n" r="C6">
        <v>20429</v>
      </c>
      <c s="6" t="n" r="D6">
        <v>21917</v>
      </c>
    </row>
    <row r="7" spans="1:4">
      <c s="4" t="s" r="A7">
        <v>89</v>
      </c>
      <c s="6" t="n" r="B7">
        <v>5394</v>
      </c>
      <c s="6" t="n" r="C7">
        <v>8172</v>
      </c>
      <c s="6" t="n" r="D7">
        <v>6755</v>
      </c>
    </row>
    <row r="8" spans="1:4">
      <c s="4" t="s" r="A8">
        <v>90</v>
      </c>
      <c s="6" t="n" r="B8">
        <v>685</v>
      </c>
      <c s="6" t="n" r="C8">
        <v>634</v>
      </c>
      <c s="6" t="n" r="D8">
        <v>888</v>
      </c>
    </row>
    <row r="9" spans="1:4">
      <c s="4" t="s" r="A9">
        <v>91</v>
      </c>
      <c s="6" t="n" r="B9">
        <v>153119</v>
      </c>
      <c s="6" t="n" r="C9">
        <v>103983</v>
      </c>
      <c s="6" t="n" r="D9">
        <v>101661</v>
      </c>
    </row>
    <row r="10" spans="1:4">
      <c s="3" t="s" r="A10">
        <v>92</v>
      </c>
    </row>
    <row r="11" spans="1:4">
      <c s="4" t="s" r="A11">
        <v>86</v>
      </c>
      <c s="6" t="n" r="B11">
        <v>104081</v>
      </c>
      <c s="6" t="n" r="C11">
        <v>42571</v>
      </c>
      <c s="6" t="n" r="D11">
        <v>31533</v>
      </c>
    </row>
    <row r="12" spans="1:4">
      <c s="4" t="s" r="A12">
        <v>87</v>
      </c>
      <c s="6" t="n" r="B12">
        <v>6193</v>
      </c>
      <c s="6" t="n" r="C12">
        <v>12317</v>
      </c>
      <c s="6" t="n" r="D12">
        <v>27949</v>
      </c>
    </row>
    <row r="13" spans="1:4">
      <c s="4" t="s" r="A13">
        <v>88</v>
      </c>
      <c s="6" t="n" r="B13">
        <v>1089</v>
      </c>
      <c s="6" t="n" r="C13">
        <v>21356</v>
      </c>
      <c s="6" t="n" r="D13">
        <v>16202</v>
      </c>
    </row>
    <row r="14" spans="1:4">
      <c s="4" t="s" r="A14">
        <v>89</v>
      </c>
      <c s="6" t="n" r="B14">
        <v>4808</v>
      </c>
      <c s="6" t="n" r="C14">
        <v>6123</v>
      </c>
      <c s="6" t="n" r="D14">
        <v>3798</v>
      </c>
    </row>
    <row r="15" spans="1:4">
      <c s="4" t="s" r="A15">
        <v>90</v>
      </c>
      <c s="6" t="n" r="B15">
        <v>995</v>
      </c>
      <c s="6" t="n" r="C15">
        <v>374</v>
      </c>
      <c s="6" t="n" r="D15">
        <v>505</v>
      </c>
    </row>
    <row r="16" spans="1:4">
      <c s="4" t="s" r="A16">
        <v>93</v>
      </c>
      <c s="6" t="n" r="B16">
        <v>117166</v>
      </c>
      <c s="6" t="n" r="C16">
        <v>82741</v>
      </c>
      <c s="6" t="n" r="D16">
        <v>79987</v>
      </c>
    </row>
    <row r="17" spans="1:4">
      <c s="4" t="s" r="A17">
        <v>94</v>
      </c>
      <c s="6" t="n" r="B17">
        <v>35953</v>
      </c>
      <c s="6" t="n" r="C17">
        <v>21242</v>
      </c>
      <c s="6" t="n" r="D17">
        <v>21674</v>
      </c>
    </row>
    <row r="18" spans="1:4">
      <c s="4" t="s" r="A18">
        <v>95</v>
      </c>
      <c s="6" t="n" r="B18">
        <v>16894</v>
      </c>
      <c s="6" t="n" r="C18">
        <v>11328</v>
      </c>
      <c s="6" t="n" r="D18">
        <v>9739</v>
      </c>
    </row>
    <row r="19" spans="1:4">
      <c s="4" t="s" r="A19">
        <v>96</v>
      </c>
      <c s="6" t="n" r="B19">
        <v>19059</v>
      </c>
      <c s="6" t="n" r="C19">
        <v>9914</v>
      </c>
      <c s="6" t="n" r="D19">
        <v>11935</v>
      </c>
    </row>
    <row r="20" spans="1:4">
      <c s="3" t="s" r="A20">
        <v>97</v>
      </c>
    </row>
    <row r="21" spans="1:4">
      <c s="4" t="s" r="A21">
        <v>98</v>
      </c>
      <c s="6" t="n" r="B21">
        <v>59</v>
      </c>
      <c s="6" t="n" r="C21">
        <v>131</v>
      </c>
      <c s="6" t="n" r="D21">
        <v>704</v>
      </c>
    </row>
    <row r="22" spans="1:4">
      <c s="4" t="s" r="A22">
        <v>99</v>
      </c>
      <c s="6" t="n" r="B22">
        <v>-8373</v>
      </c>
      <c s="6" t="n" r="C22">
        <v>-1925</v>
      </c>
      <c s="6" t="n" r="D22">
        <v>-1257</v>
      </c>
    </row>
    <row r="23" spans="1:4">
      <c s="4" t="s" r="A23">
        <v>100</v>
      </c>
      <c s="6" t="n" r="B23">
        <v>16517</v>
      </c>
      <c s="6" t="n" r="C23">
        <v>4821</v>
      </c>
      <c s="6" t="n" r="D23">
        <v>20299</v>
      </c>
    </row>
    <row r="24" spans="1:4">
      <c s="4" t="s" r="A24">
        <v>101</v>
      </c>
      <c s="6" t="n" r="B24">
        <v>0</v>
      </c>
      <c s="6" t="n" r="C24">
        <v>6000</v>
      </c>
      <c s="6" t="n" r="D24">
        <v>0</v>
      </c>
    </row>
    <row r="25" spans="1:4">
      <c s="4" t="s" r="A25">
        <v>102</v>
      </c>
      <c s="6" t="n" r="B25">
        <v>-1051</v>
      </c>
      <c s="6" t="n" r="C25">
        <v>0</v>
      </c>
      <c s="6" t="n" r="D25">
        <v>0</v>
      </c>
    </row>
    <row r="26" spans="1:4">
      <c s="4" t="s" r="A26">
        <v>103</v>
      </c>
      <c s="6" t="n" r="B26">
        <v>1145</v>
      </c>
      <c s="6" t="n" r="C26">
        <v>0</v>
      </c>
      <c s="6" t="n" r="D26">
        <v>0</v>
      </c>
    </row>
    <row r="27" spans="1:4">
      <c s="4" t="s" r="A27">
        <v>104</v>
      </c>
      <c s="6" t="n" r="B27">
        <v>-541</v>
      </c>
      <c s="6" t="n" r="C27">
        <v>0</v>
      </c>
      <c s="6" t="n" r="D27">
        <v>0</v>
      </c>
    </row>
    <row r="28" spans="1:4">
      <c s="4" t="s" r="A28">
        <v>105</v>
      </c>
      <c s="6" t="n" r="B28">
        <v>-177</v>
      </c>
      <c s="6" t="n" r="C28">
        <v>-19</v>
      </c>
      <c s="6" t="n" r="D28">
        <v>-6</v>
      </c>
    </row>
    <row r="29" spans="1:4">
      <c s="4" t="s" r="A29">
        <v>106</v>
      </c>
      <c s="6" t="n" r="B29">
        <v>7579</v>
      </c>
      <c s="6" t="n" r="C29">
        <v>9008</v>
      </c>
      <c s="6" t="n" r="D29">
        <v>19740</v>
      </c>
    </row>
    <row r="30" spans="1:4">
      <c s="4" t="s" r="A30">
        <v>107</v>
      </c>
      <c s="6" t="n" r="B30">
        <v>26638</v>
      </c>
      <c s="6" t="n" r="C30">
        <v>18922</v>
      </c>
      <c s="6" t="n" r="D30">
        <v>31675</v>
      </c>
    </row>
    <row r="31" spans="1:4">
      <c s="4" t="s" r="A31">
        <v>108</v>
      </c>
      <c s="6" t="n" r="B31">
        <v>10905</v>
      </c>
      <c s="6" t="n" r="C31">
        <v>9889</v>
      </c>
      <c s="6" t="n" r="D31">
        <v>12029</v>
      </c>
    </row>
    <row r="32" spans="1:4">
      <c s="4" t="s" r="A32">
        <v>109</v>
      </c>
      <c s="6" t="n" r="B32">
        <v>15733</v>
      </c>
      <c s="6" t="n" r="C32">
        <v>9033</v>
      </c>
      <c s="6" t="n" r="D32">
        <v>19646</v>
      </c>
    </row>
    <row r="33" spans="1:4">
      <c s="4" t="s" r="A33">
        <v>110</v>
      </c>
      <c s="6" t="n" r="B33">
        <v>31</v>
      </c>
      <c s="6" t="n" r="C33">
        <v>0</v>
      </c>
      <c s="6" t="n" r="D33">
        <v>0</v>
      </c>
    </row>
    <row r="34" spans="1:4">
      <c s="4" t="s" r="A34">
        <v>111</v>
      </c>
      <c s="6" t="n" r="B34">
        <v>15764</v>
      </c>
      <c s="6" t="n" r="C34">
        <v>9033</v>
      </c>
      <c s="6" t="n" r="D34">
        <v>19646</v>
      </c>
    </row>
    <row r="35" spans="1:4">
      <c s="4" t="s" r="A35">
        <v>112</v>
      </c>
      <c s="6" t="n" r="B35">
        <v>0</v>
      </c>
      <c s="6" t="n" r="C35">
        <v>0</v>
      </c>
      <c s="6" t="n" r="D35">
        <v>0</v>
      </c>
    </row>
    <row r="36" spans="1:4">
      <c s="4" t="s" r="A36">
        <v>113</v>
      </c>
      <c s="7" t="n" r="B36">
        <v>15764</v>
      </c>
      <c s="7" t="n" r="C36">
        <v>9033</v>
      </c>
      <c s="7" t="n" r="D36">
        <v>19646</v>
      </c>
    </row>
    <row r="37" spans="1:4">
      <c s="3" t="s" r="A37">
        <v>114</v>
      </c>
    </row>
    <row r="38" spans="1:4">
      <c s="4" t="s" r="A38">
        <v>115</v>
      </c>
      <c s="8" t="n" r="B38">
        <v>1.96</v>
      </c>
      <c s="8" t="n" r="C38">
        <v>1.23</v>
      </c>
      <c s="8" t="n" r="D38">
        <v>2.69</v>
      </c>
    </row>
    <row r="39" spans="1:4">
      <c s="4" t="s" r="A39">
        <v>116</v>
      </c>
      <c s="8" t="n" r="B39">
        <v>1.96</v>
      </c>
      <c s="8" t="n" r="C39">
        <v>1.23</v>
      </c>
      <c s="8" t="n" r="D39">
        <v>2.67</v>
      </c>
    </row>
    <row r="40" spans="1:4">
      <c s="3" t="s" r="A40">
        <v>117</v>
      </c>
    </row>
    <row r="41" spans="1:4">
      <c s="4" t="s" r="A41">
        <v>118</v>
      </c>
      <c s="6" t="n" r="B41">
        <v>8056</v>
      </c>
      <c s="6" t="n" r="C41">
        <v>7336</v>
      </c>
      <c s="6" t="n" r="D41">
        <v>7313</v>
      </c>
    </row>
    <row r="42" spans="1:4">
      <c s="4" t="s" r="A42">
        <v>119</v>
      </c>
      <c s="6" t="n" r="B42">
        <v>8061</v>
      </c>
      <c s="6" t="n" r="C42">
        <v>7354</v>
      </c>
      <c s="6" t="n" r="D42">
        <v>7357</v>
      </c>
    </row>
    <row r="43" spans="1:4">
      <c s="4" t="s" r="A43">
        <v>120</v>
      </c>
      <c s="8" t="n" r="B43">
        <v>0.24</v>
      </c>
      <c s="8" t="n" r="C43">
        <v>0.24</v>
      </c>
      <c s="8" t="n" r="D43">
        <v>0.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363</v>
      </c>
      <c s="2" t="s" r="B1">
        <v>1</v>
      </c>
    </row>
    <row r="2" spans="1:2">
      <c s="2" t="s" r="B2">
        <v>2</v>
      </c>
    </row>
    <row r="3" spans="1:2">
      <c s="3" t="s" r="A3">
        <v>240</v>
      </c>
    </row>
    <row r="4" spans="1:2">
      <c s="4" t="s" r="A4">
        <v>364</v>
      </c>
      <c s="4" t="s" r="B4">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t="s" r="A1">
        <v>366</v>
      </c>
      <c s="2" t="s" r="B1">
        <v>1</v>
      </c>
    </row>
    <row r="2" spans="1:2">
      <c s="2" t="s" r="B2">
        <v>2</v>
      </c>
    </row>
    <row r="3" spans="1:2">
      <c s="3" t="s" r="A3">
        <v>243</v>
      </c>
    </row>
    <row r="4" spans="1:2">
      <c s="4" t="s" r="A4">
        <v>367</v>
      </c>
      <c s="4" t="s" r="B4">
        <v>368</v>
      </c>
    </row>
    <row r="5" spans="1:2">
      <c s="4" t="s" r="A5">
        <v>369</v>
      </c>
      <c s="4" t="s" r="B5">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371</v>
      </c>
      <c s="2" t="s" r="B1">
        <v>1</v>
      </c>
    </row>
    <row r="2" spans="1:2">
      <c s="2" t="s" r="B2">
        <v>2</v>
      </c>
    </row>
    <row r="3" spans="1:2">
      <c s="3" t="s" r="A3">
        <v>250</v>
      </c>
    </row>
    <row r="4" spans="1:2">
      <c s="4" t="s" r="A4">
        <v>372</v>
      </c>
      <c s="4" t="s" r="B4">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374</v>
      </c>
      <c s="2" t="s" r="B1">
        <v>1</v>
      </c>
    </row>
    <row r="2" spans="1:2">
      <c s="2" t="s" r="B2">
        <v>2</v>
      </c>
    </row>
    <row r="3" spans="1:2">
      <c s="3" t="s" r="A3">
        <v>253</v>
      </c>
    </row>
    <row r="4" spans="1:2">
      <c s="4" t="s" r="A4">
        <v>375</v>
      </c>
      <c s="4" t="s" r="B4">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6"/>
  </cols>
  <sheetData>
    <row r="1" spans="1:2">
      <c s="1" t="s" r="A1">
        <v>377</v>
      </c>
      <c s="2" t="s" r="B1">
        <v>1</v>
      </c>
    </row>
    <row r="2" spans="1:2">
      <c s="2" t="s" r="B2">
        <v>378</v>
      </c>
    </row>
    <row r="3" spans="1:2">
      <c s="3" t="s" r="A3">
        <v>379</v>
      </c>
    </row>
    <row r="4" spans="1:2">
      <c s="4" t="s" r="A4">
        <v>380</v>
      </c>
      <c s="6" t="n" r="B4">
        <v>5</v>
      </c>
    </row>
    <row r="5" spans="1:2">
      <c s="4" t="s" r="A5">
        <v>381</v>
      </c>
    </row>
    <row r="6" spans="1:2">
      <c s="3" t="s" r="A6">
        <v>379</v>
      </c>
    </row>
    <row r="7" spans="1:2">
      <c s="4" t="s" r="A7">
        <v>382</v>
      </c>
      <c s="6" t="n" r="B7">
        <v>2</v>
      </c>
    </row>
    <row r="8" spans="1:2">
      <c s="4" t="s" r="A8">
        <v>383</v>
      </c>
      <c s="6" t="n" r="B8">
        <v>121</v>
      </c>
    </row>
    <row r="9" spans="1:2">
      <c s="4" t="s" r="A9">
        <v>382</v>
      </c>
      <c s="6" t="n" r="B9">
        <v>2</v>
      </c>
    </row>
    <row r="10" spans="1:2">
      <c s="4" t="s" r="A10">
        <v>384</v>
      </c>
    </row>
    <row r="11" spans="1:2">
      <c s="3" t="s" r="A11">
        <v>379</v>
      </c>
    </row>
    <row r="12" spans="1:2">
      <c s="4" t="s" r="A12">
        <v>383</v>
      </c>
      <c s="6" t="n" r="B12">
        <v>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t="s" r="A1">
        <v>385</v>
      </c>
      <c s="2" t="s" r="B1">
        <v>386</v>
      </c>
      <c s="2" t="s" r="C1">
        <v>2</v>
      </c>
      <c s="2" t="s" r="D1">
        <v>387</v>
      </c>
      <c s="2" t="s" r="E1">
        <v>30</v>
      </c>
      <c s="2" t="s" r="F1">
        <v>388</v>
      </c>
    </row>
    <row r="2" spans="1:6">
      <c s="3" t="s" r="A2">
        <v>389</v>
      </c>
    </row>
    <row r="3" spans="1:6">
      <c s="4" t="s" r="A3">
        <v>78</v>
      </c>
      <c s="7" t="n" r="B3">
        <v>1</v>
      </c>
      <c s="7" t="n" r="C3">
        <v>1</v>
      </c>
      <c s="7" t="n" r="E3">
        <v>1</v>
      </c>
    </row>
    <row r="4" spans="1:6">
      <c s="4" t="s" r="A4">
        <v>390</v>
      </c>
      <c s="8" t="n" r="D4">
        <v>45.67</v>
      </c>
    </row>
    <row r="5" spans="1:6">
      <c s="4" t="s" r="A5">
        <v>391</v>
      </c>
    </row>
    <row r="6" spans="1:6">
      <c s="3" t="s" r="A6">
        <v>389</v>
      </c>
    </row>
    <row r="7" spans="1:6">
      <c s="4" t="s" r="A7">
        <v>392</v>
      </c>
      <c s="6" t="n" r="B7">
        <v>923257</v>
      </c>
      <c s="6" t="n" r="C7">
        <v>115782</v>
      </c>
    </row>
    <row r="8" spans="1:6">
      <c s="4" t="s" r="A8">
        <v>78</v>
      </c>
      <c s="7" t="n" r="B8">
        <v>1</v>
      </c>
    </row>
    <row r="9" spans="1:6">
      <c s="4" t="s" r="A9">
        <v>393</v>
      </c>
      <c s="7" t="n" r="B9">
        <v>40278</v>
      </c>
    </row>
    <row r="10" spans="1:6">
      <c s="4" t="s" r="A10">
        <v>169</v>
      </c>
      <c s="6" t="n" r="B10">
        <v>6952</v>
      </c>
    </row>
    <row r="11" spans="1:6">
      <c s="4" t="s" r="A11">
        <v>394</v>
      </c>
      <c s="6" t="n" r="B11">
        <v>65739</v>
      </c>
    </row>
    <row r="12" spans="1:6">
      <c s="4" t="s" r="A12">
        <v>395</v>
      </c>
      <c s="7" t="n" r="B12">
        <v>18470</v>
      </c>
    </row>
    <row r="13" spans="1:6">
      <c s="4" t="s" r="A13">
        <v>396</v>
      </c>
    </row>
    <row r="14" spans="1:6">
      <c s="3" t="s" r="A14">
        <v>389</v>
      </c>
    </row>
    <row r="15" spans="1:6">
      <c s="4" t="s" r="A15">
        <v>397</v>
      </c>
      <c s="4" t="s" r="F15">
        <v>398</v>
      </c>
    </row>
    <row r="16" spans="1:6">
      <c s="4" t="s" r="A16">
        <v>399</v>
      </c>
    </row>
    <row r="17" spans="1:6">
      <c s="3" t="s" r="A17">
        <v>389</v>
      </c>
    </row>
    <row r="18" spans="1:6">
      <c s="4" t="s" r="A18">
        <v>397</v>
      </c>
      <c s="4" t="s" r="B18">
        <v>400</v>
      </c>
    </row>
    <row r="19" spans="1:6">
      <c s="4" t="s" r="A19">
        <v>401</v>
      </c>
    </row>
    <row r="20" spans="1:6">
      <c s="3" t="s" r="A20">
        <v>389</v>
      </c>
    </row>
    <row r="21" spans="1:6">
      <c s="4" t="s" r="A21">
        <v>397</v>
      </c>
      <c s="4" t="s" r="B21">
        <v>402</v>
      </c>
    </row>
    <row r="22" spans="1:6">
      <c s="4" t="s" r="A22">
        <v>403</v>
      </c>
    </row>
    <row r="23" spans="1:6">
      <c s="3" t="s" r="A23">
        <v>389</v>
      </c>
    </row>
    <row r="24" spans="1:6">
      <c s="4" t="s" r="A24">
        <v>397</v>
      </c>
      <c s="4" t="s" r="B24">
        <v>40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t="s" r="A1">
        <v>405</v>
      </c>
      <c s="2" t="s" r="B1">
        <v>1</v>
      </c>
    </row>
    <row r="2" spans="1:2">
      <c s="2" t="s" r="B2">
        <v>406</v>
      </c>
    </row>
    <row r="3" spans="1:2">
      <c s="4" t="s" r="A3">
        <v>407</v>
      </c>
    </row>
    <row r="4" spans="1:2">
      <c s="3" t="s" r="A4">
        <v>408</v>
      </c>
    </row>
    <row r="5" spans="1:2">
      <c s="4" t="s" r="A5">
        <v>101</v>
      </c>
      <c s="7" t="n" r="B5">
        <v>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t="s" r="A1">
        <v>409</v>
      </c>
      <c s="2" t="s" r="B1">
        <v>1</v>
      </c>
    </row>
    <row r="2" spans="1:2">
      <c s="2" t="s" r="B2">
        <v>410</v>
      </c>
    </row>
    <row r="3" spans="1:2">
      <c s="4" t="s" r="A3">
        <v>411</v>
      </c>
    </row>
    <row r="4" spans="1:2">
      <c s="3" t="s" r="A4">
        <v>389</v>
      </c>
    </row>
    <row r="5" spans="1:2">
      <c s="4" t="s" r="A5">
        <v>397</v>
      </c>
      <c s="4" t="s" r="B5">
        <v>398</v>
      </c>
    </row>
    <row r="6" spans="1:2">
      <c s="4" t="s" r="A6">
        <v>412</v>
      </c>
    </row>
    <row r="7" spans="1:2">
      <c s="3" t="s" r="A7">
        <v>389</v>
      </c>
    </row>
    <row r="8" spans="1:2">
      <c s="4" t="s" r="A8">
        <v>413</v>
      </c>
      <c s="7" t="n" r="B8">
        <v>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5"/>
  </cols>
  <sheetData>
    <row r="1" spans="1:2">
      <c s="1" t="s" r="A1">
        <v>414</v>
      </c>
      <c s="2" t="s" r="B1">
        <v>1</v>
      </c>
    </row>
    <row r="2" spans="1:2">
      <c s="2" t="s" r="B2">
        <v>415</v>
      </c>
    </row>
    <row r="3" spans="1:2">
      <c s="3" t="s" r="A3">
        <v>379</v>
      </c>
    </row>
    <row r="4" spans="1:2">
      <c s="4" t="s" r="A4">
        <v>380</v>
      </c>
      <c s="6" t="n" r="B4">
        <v>5</v>
      </c>
    </row>
    <row r="5" spans="1:2">
      <c s="4" t="s" r="A5">
        <v>381</v>
      </c>
    </row>
    <row r="6" spans="1:2">
      <c s="3" t="s" r="A6">
        <v>379</v>
      </c>
    </row>
    <row r="7" spans="1:2">
      <c s="4" t="s" r="A7">
        <v>382</v>
      </c>
      <c s="6" t="n" r="B7">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16</v>
      </c>
      <c s="2" t="s" r="B1">
        <v>2</v>
      </c>
      <c s="2" t="s" r="C1">
        <v>30</v>
      </c>
    </row>
    <row r="2" spans="1:3">
      <c s="3" t="s" r="A2">
        <v>204</v>
      </c>
    </row>
    <row r="3" spans="1:3">
      <c s="4" t="s" r="A3">
        <v>417</v>
      </c>
      <c s="7" t="n" r="B3">
        <v>8300</v>
      </c>
      <c s="7" t="n" r="C3">
        <v>2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T27"/>
  <sheetViews>
    <sheetView workbookViewId="0">
      <selection activeCell="A1" sqref="A1"/>
    </sheetView>
  </sheetViews>
  <sheetFormatPr baseColWidth="10" defaultRowHeight="15"/>
  <cols>
    <col customWidth="1" max="1" min="1" width="80"/>
    <col customWidth="1" max="2" min="2" width="11"/>
    <col customWidth="1" max="3" min="3" width="10"/>
    <col customWidth="1" max="4" min="4" width="11"/>
    <col customWidth="1" max="5" min="5" width="16"/>
    <col customWidth="1" max="6" min="6" width="13"/>
    <col customWidth="1" max="7" min="7" width="27"/>
    <col customWidth="1" max="8" min="8" width="36"/>
    <col customWidth="1" max="9" min="9" width="37"/>
    <col customWidth="1" max="10" min="10" width="15"/>
    <col customWidth="1" max="11" min="11" width="24"/>
    <col customWidth="1" max="12" min="12" width="25"/>
    <col customWidth="1" max="13" min="13" width="18"/>
    <col customWidth="1" max="14" min="14" width="16"/>
    <col customWidth="1" max="15" min="15" width="31"/>
    <col customWidth="1" max="16" min="16" width="25"/>
    <col customWidth="1" max="17" min="17" width="34"/>
    <col customWidth="1" max="18" min="18" width="35"/>
    <col customWidth="1" max="19" min="19" width="40"/>
    <col customWidth="1" max="20" min="20" width="24"/>
  </cols>
  <sheetData>
    <row r="1" spans="1:20">
      <c s="1" t="s" r="A1">
        <v>121</v>
      </c>
      <c s="2" t="s" r="B1">
        <v>122</v>
      </c>
      <c s="2" t="s" r="C1">
        <v>123</v>
      </c>
      <c s="2" t="s" r="D1">
        <v>124</v>
      </c>
      <c s="2" t="s" r="E1">
        <v>66</v>
      </c>
      <c s="2" t="s" r="F1">
        <v>125</v>
      </c>
      <c s="2" t="s" r="G1">
        <v>126</v>
      </c>
      <c s="2" t="s" r="H1">
        <v>127</v>
      </c>
      <c s="2" t="s" r="I1">
        <v>128</v>
      </c>
      <c s="2" t="s" r="J1">
        <v>129</v>
      </c>
      <c s="2" t="s" r="K1">
        <v>130</v>
      </c>
      <c s="2" t="s" r="L1">
        <v>131</v>
      </c>
      <c s="2" t="s" r="M1">
        <v>132</v>
      </c>
      <c s="2" t="s" r="N1">
        <v>133</v>
      </c>
      <c s="2" t="s" r="O1">
        <v>134</v>
      </c>
      <c s="2" t="s" r="P1">
        <v>135</v>
      </c>
      <c s="2" t="s" r="Q1">
        <v>136</v>
      </c>
      <c s="2" t="s" r="R1">
        <v>137</v>
      </c>
      <c s="2" t="s" r="S1">
        <v>138</v>
      </c>
      <c s="2" t="s" r="T1">
        <v>139</v>
      </c>
    </row>
    <row r="2" spans="1:20">
      <c s="4" t="s" r="A2">
        <v>140</v>
      </c>
      <c s="6" t="n" r="F2">
        <v>7377</v>
      </c>
    </row>
    <row r="3" spans="1:20">
      <c s="4" t="s" r="A3">
        <v>141</v>
      </c>
      <c s="7" t="n" r="B3">
        <v>127546</v>
      </c>
      <c s="7" t="n" r="F3">
        <v>7377</v>
      </c>
      <c s="7" t="n" r="G3">
        <v>9053</v>
      </c>
      <c s="7" t="n" r="J3">
        <v>-543</v>
      </c>
      <c s="7" t="n" r="M3">
        <v>111659</v>
      </c>
      <c s="7" t="n" r="P3">
        <v>127546</v>
      </c>
    </row>
    <row r="4" spans="1:20">
      <c s="3" t="s" r="A4">
        <v>142</v>
      </c>
    </row>
    <row r="5" spans="1:20">
      <c s="4" t="s" r="A5">
        <v>143</v>
      </c>
      <c s="6" t="n" r="B5">
        <v>19646</v>
      </c>
      <c s="6" t="n" r="M5">
        <v>19646</v>
      </c>
      <c s="6" t="n" r="P5">
        <v>19646</v>
      </c>
    </row>
    <row r="6" spans="1:20">
      <c s="4" t="s" r="A6">
        <v>144</v>
      </c>
      <c s="6" t="n" r="B6">
        <v>-2626</v>
      </c>
      <c s="6" t="n" r="M6">
        <v>-2626</v>
      </c>
      <c s="6" t="n" r="P6">
        <v>-2626</v>
      </c>
    </row>
    <row r="7" spans="1:20">
      <c s="4" t="s" r="A7">
        <v>145</v>
      </c>
      <c s="6" t="n" r="B7">
        <v>-2894</v>
      </c>
      <c s="6" t="n" r="J7">
        <v>-2894</v>
      </c>
      <c s="6" t="n" r="P7">
        <v>-2894</v>
      </c>
    </row>
    <row r="8" spans="1:20">
      <c s="4" t="s" r="A8">
        <v>146</v>
      </c>
      <c s="7" t="n" r="C8">
        <v>983</v>
      </c>
      <c s="7" t="n" r="D8">
        <v>81</v>
      </c>
      <c s="7" t="n" r="H8">
        <v>392</v>
      </c>
      <c s="7" t="n" r="I8">
        <v>51</v>
      </c>
      <c s="7" t="n" r="K8">
        <v>591</v>
      </c>
      <c s="7" t="n" r="L8">
        <v>30</v>
      </c>
      <c s="7" t="n" r="Q8">
        <v>983</v>
      </c>
      <c s="7" t="n" r="R8">
        <v>81</v>
      </c>
    </row>
    <row r="9" spans="1:20">
      <c s="4" t="s" r="A9">
        <v>147</v>
      </c>
      <c s="6" t="n" r="B9">
        <v>142736</v>
      </c>
      <c s="7" t="n" r="F9">
        <v>7377</v>
      </c>
      <c s="6" t="n" r="G9">
        <v>9496</v>
      </c>
      <c s="6" t="n" r="J9">
        <v>-2816</v>
      </c>
      <c s="6" t="n" r="M9">
        <v>128679</v>
      </c>
      <c s="7" t="n" r="N9">
        <v>0</v>
      </c>
      <c s="6" t="n" r="P9">
        <v>142736</v>
      </c>
    </row>
    <row r="10" spans="1:20">
      <c s="4" t="s" r="A10">
        <v>148</v>
      </c>
      <c s="6" t="n" r="F10">
        <v>7377</v>
      </c>
    </row>
    <row r="11" spans="1:20">
      <c s="3" t="s" r="A11">
        <v>142</v>
      </c>
    </row>
    <row r="12" spans="1:20">
      <c s="4" t="s" r="A12">
        <v>143</v>
      </c>
      <c s="6" t="n" r="B12">
        <v>9033</v>
      </c>
      <c s="6" t="n" r="M12">
        <v>8050</v>
      </c>
      <c s="6" t="n" r="N12">
        <v>983</v>
      </c>
      <c s="6" t="n" r="P12">
        <v>9033</v>
      </c>
    </row>
    <row r="13" spans="1:20">
      <c s="4" t="s" r="A13">
        <v>144</v>
      </c>
      <c s="6" t="n" r="B13">
        <v>-2366</v>
      </c>
      <c s="6" t="n" r="M13">
        <v>-1761</v>
      </c>
      <c s="6" t="n" r="N13">
        <v>-605</v>
      </c>
      <c s="6" t="n" r="P13">
        <v>-2366</v>
      </c>
    </row>
    <row r="14" spans="1:20">
      <c s="4" t="s" r="A14">
        <v>145</v>
      </c>
      <c s="6" t="n" r="B14">
        <v>-4844</v>
      </c>
      <c s="6" t="n" r="J14">
        <v>-4844</v>
      </c>
      <c s="6" t="n" r="P14">
        <v>-4844</v>
      </c>
    </row>
    <row r="15" spans="1:20">
      <c s="4" t="s" r="A15">
        <v>149</v>
      </c>
      <c s="6" t="n" r="B15">
        <v>15631</v>
      </c>
      <c s="6" t="n" r="N15">
        <v>15631</v>
      </c>
      <c s="6" t="n" r="P15">
        <v>15631</v>
      </c>
    </row>
    <row r="16" spans="1:20">
      <c s="4" t="s" r="A16">
        <v>146</v>
      </c>
      <c s="6" t="n" r="C16">
        <v>1061</v>
      </c>
      <c s="6" t="n" r="D16">
        <v>195</v>
      </c>
      <c s="7" t="n" r="E16">
        <v>405</v>
      </c>
      <c s="6" t="n" r="H16">
        <v>-26</v>
      </c>
      <c s="6" t="n" r="I16">
        <v>-5728</v>
      </c>
      <c s="6" t="n" r="K16">
        <v>1087</v>
      </c>
      <c s="7" t="n" r="L16">
        <v>5923</v>
      </c>
      <c s="7" t="n" r="O16">
        <v>405</v>
      </c>
      <c s="6" t="n" r="Q16">
        <v>1061</v>
      </c>
      <c s="6" t="n" r="R16">
        <v>195</v>
      </c>
      <c s="7" t="n" r="S16">
        <v>405</v>
      </c>
    </row>
    <row r="17" spans="1:20">
      <c s="4" t="s" r="A17">
        <v>150</v>
      </c>
      <c s="6" t="n" r="B17">
        <v>161851</v>
      </c>
      <c s="7" t="n" r="F17">
        <v>7377</v>
      </c>
      <c s="6" t="n" r="G17">
        <v>3742</v>
      </c>
      <c s="6" t="n" r="J17">
        <v>-650</v>
      </c>
      <c s="6" t="n" r="M17">
        <v>134968</v>
      </c>
      <c s="6" t="n" r="N17">
        <v>16414</v>
      </c>
      <c s="6" t="n" r="P17">
        <v>161851</v>
      </c>
    </row>
    <row r="18" spans="1:20">
      <c s="4" t="s" r="A18">
        <v>151</v>
      </c>
      <c s="6" t="n" r="F18">
        <v>7377</v>
      </c>
    </row>
    <row r="19" spans="1:20">
      <c s="3" t="s" r="A19">
        <v>142</v>
      </c>
    </row>
    <row r="20" spans="1:20">
      <c s="4" t="s" r="A20">
        <v>143</v>
      </c>
      <c s="6" t="n" r="B20">
        <v>15733</v>
      </c>
      <c s="6" t="n" r="M20">
        <v>14017</v>
      </c>
      <c s="6" t="n" r="N20">
        <v>1747</v>
      </c>
      <c s="6" t="n" r="P20">
        <v>15764</v>
      </c>
      <c s="7" t="n" r="T20">
        <v>-31</v>
      </c>
    </row>
    <row r="21" spans="1:20">
      <c s="4" t="s" r="A21">
        <v>144</v>
      </c>
      <c s="6" t="n" r="B21">
        <v>-1936</v>
      </c>
      <c s="6" t="n" r="M21">
        <v>-1936</v>
      </c>
      <c s="6" t="n" r="P21">
        <v>-1936</v>
      </c>
    </row>
    <row r="22" spans="1:20">
      <c s="4" t="s" r="A22">
        <v>145</v>
      </c>
      <c s="6" t="n" r="B22">
        <v>-4013</v>
      </c>
      <c s="6" t="n" r="J22">
        <v>-4013</v>
      </c>
      <c s="6" t="n" r="P22">
        <v>-4013</v>
      </c>
    </row>
    <row r="23" spans="1:20">
      <c s="4" t="s" r="A23">
        <v>152</v>
      </c>
      <c s="6" t="n" r="F23">
        <v>1039</v>
      </c>
    </row>
    <row r="24" spans="1:20">
      <c s="4" t="s" r="A24">
        <v>153</v>
      </c>
      <c s="6" t="n" r="B24">
        <v>4838</v>
      </c>
      <c s="7" t="n" r="F24">
        <v>1039</v>
      </c>
      <c s="6" t="n" r="G24">
        <v>17431</v>
      </c>
      <c s="6" t="n" r="N24">
        <v>-18470</v>
      </c>
      <c s="6" t="n" r="T24">
        <v>4838</v>
      </c>
    </row>
    <row r="25" spans="1:20">
      <c s="4" t="s" r="A25">
        <v>146</v>
      </c>
      <c s="7" t="n" r="C25">
        <v>762</v>
      </c>
      <c s="7" t="n" r="D25">
        <v>55</v>
      </c>
      <c s="7" t="n" r="E25">
        <v>309</v>
      </c>
      <c s="7" t="n" r="H25">
        <v>61</v>
      </c>
      <c s="7" t="n" r="I25">
        <v>55</v>
      </c>
      <c s="7" t="n" r="K25">
        <v>701</v>
      </c>
      <c s="7" t="n" r="O25">
        <v>309</v>
      </c>
      <c s="7" t="n" r="Q25">
        <v>762</v>
      </c>
      <c s="7" t="n" r="R25">
        <v>55</v>
      </c>
      <c s="7" t="n" r="S25">
        <v>309</v>
      </c>
    </row>
    <row r="26" spans="1:20">
      <c s="4" t="s" r="A26">
        <v>154</v>
      </c>
      <c s="7" t="n" r="B26">
        <v>177599</v>
      </c>
      <c s="7" t="n" r="F26">
        <v>8416</v>
      </c>
      <c s="7" t="n" r="G26">
        <v>21289</v>
      </c>
      <c s="7" t="n" r="J26">
        <v>-3962</v>
      </c>
      <c s="7" t="n" r="M26">
        <v>147049</v>
      </c>
      <c s="7" t="n" r="N26">
        <v>0</v>
      </c>
      <c s="7" t="n" r="P26">
        <v>172792</v>
      </c>
      <c s="7" t="n" r="T26">
        <v>4807</v>
      </c>
    </row>
    <row r="27" spans="1:20">
      <c s="4" t="s" r="A27">
        <v>155</v>
      </c>
      <c s="6" t="n" r="F27">
        <v>84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18</v>
      </c>
      <c s="2" t="s" r="B1">
        <v>2</v>
      </c>
      <c s="2" t="s" r="C1">
        <v>30</v>
      </c>
    </row>
    <row r="2" spans="1:3">
      <c s="3" t="s" r="A2">
        <v>204</v>
      </c>
    </row>
    <row r="3" spans="1:3">
      <c s="4" t="s" r="A3">
        <v>165</v>
      </c>
      <c s="7" t="n" r="B3">
        <v>4260000</v>
      </c>
      <c s="7" t="n" r="C3">
        <v>8467000</v>
      </c>
    </row>
    <row r="4" spans="1:3">
      <c s="4" t="s" r="A4">
        <v>417</v>
      </c>
      <c s="6" t="n" r="B4">
        <v>-8300</v>
      </c>
      <c s="6" t="n" r="C4">
        <v>-26000</v>
      </c>
    </row>
    <row r="5" spans="1:3">
      <c s="4" t="s" r="A5">
        <v>33</v>
      </c>
      <c s="7" t="n" r="B5">
        <v>4252000</v>
      </c>
      <c s="7" t="n" r="C5">
        <v>8441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t="s" r="A1">
        <v>419</v>
      </c>
      <c s="2" t="s" r="B1">
        <v>420</v>
      </c>
      <c s="2" t="s" r="J1">
        <v>1</v>
      </c>
    </row>
    <row r="2" spans="1:12">
      <c s="2" t="s" r="B2">
        <v>2</v>
      </c>
      <c s="2" t="s" r="C2">
        <v>421</v>
      </c>
      <c s="2" t="s" r="D2">
        <v>4</v>
      </c>
      <c s="2" t="s" r="E2">
        <v>422</v>
      </c>
      <c s="2" t="s" r="F2">
        <v>30</v>
      </c>
      <c s="2" t="s" r="G2">
        <v>423</v>
      </c>
      <c s="2" t="s" r="H2">
        <v>424</v>
      </c>
      <c s="2" t="s" r="I2">
        <v>425</v>
      </c>
      <c s="2" t="s" r="J2">
        <v>2</v>
      </c>
      <c s="2" t="s" r="K2">
        <v>30</v>
      </c>
      <c s="2" t="s" r="L2">
        <v>84</v>
      </c>
    </row>
    <row r="3" spans="1:12">
      <c s="3" t="s" r="A3">
        <v>426</v>
      </c>
    </row>
    <row r="4" spans="1:12">
      <c s="4" t="s" r="A4">
        <v>427</v>
      </c>
      <c s="7" t="n" r="B4">
        <v>4252</v>
      </c>
      <c s="7" t="n" r="F4">
        <v>8441</v>
      </c>
      <c s="7" t="n" r="J4">
        <v>4252</v>
      </c>
      <c s="7" t="n" r="K4">
        <v>8441</v>
      </c>
    </row>
    <row r="5" spans="1:12">
      <c s="4" t="s" r="A5">
        <v>428</v>
      </c>
      <c s="6" t="n" r="B5">
        <v>13010</v>
      </c>
      <c s="7" t="n" r="C5">
        <v>68809</v>
      </c>
      <c s="7" t="n" r="D5">
        <v>55122</v>
      </c>
      <c s="7" t="n" r="E5">
        <v>16178</v>
      </c>
      <c s="6" t="n" r="F5">
        <v>14477</v>
      </c>
      <c s="7" t="n" r="G5">
        <v>33875</v>
      </c>
      <c s="7" t="n" r="H5">
        <v>40642</v>
      </c>
      <c s="7" t="n" r="I5">
        <v>14989</v>
      </c>
      <c s="6" t="n" r="J5">
        <v>153119</v>
      </c>
      <c s="6" t="n" r="K5">
        <v>103983</v>
      </c>
      <c s="7" t="n" r="L5">
        <v>101661</v>
      </c>
    </row>
    <row r="6" spans="1:12">
      <c s="4" t="s" r="A6">
        <v>429</v>
      </c>
    </row>
    <row r="7" spans="1:12">
      <c s="3" t="s" r="A7">
        <v>426</v>
      </c>
    </row>
    <row r="8" spans="1:12">
      <c s="4" t="s" r="A8">
        <v>427</v>
      </c>
      <c s="6" t="n" r="B8">
        <v>0</v>
      </c>
      <c s="6" t="n" r="F8">
        <v>2962</v>
      </c>
      <c s="6" t="n" r="J8">
        <v>0</v>
      </c>
      <c s="6" t="n" r="K8">
        <v>2962</v>
      </c>
    </row>
    <row r="9" spans="1:12">
      <c s="4" t="s" r="A9">
        <v>428</v>
      </c>
      <c s="7" t="n" r="J9">
        <v>0</v>
      </c>
      <c s="7" t="n" r="K9">
        <v>19633</v>
      </c>
      <c s="7" t="n" r="L9">
        <v>21056</v>
      </c>
    </row>
    <row r="10" spans="1:12">
      <c s="4" t="s" r="A10">
        <v>430</v>
      </c>
      <c s="4" t="s" r="J10">
        <v>431</v>
      </c>
      <c s="4" t="s" r="K10">
        <v>432</v>
      </c>
      <c s="4" t="s" r="L10">
        <v>433</v>
      </c>
    </row>
    <row r="11" spans="1:12">
      <c s="4" t="s" r="A11">
        <v>434</v>
      </c>
    </row>
    <row r="12" spans="1:12">
      <c s="3" t="s" r="A12">
        <v>426</v>
      </c>
    </row>
    <row r="13" spans="1:12">
      <c s="4" t="s" r="A13">
        <v>427</v>
      </c>
      <c s="6" t="n" r="B13">
        <v>0</v>
      </c>
      <c s="6" t="n" r="F13">
        <v>0</v>
      </c>
      <c s="7" t="n" r="J13">
        <v>0</v>
      </c>
      <c s="7" t="n" r="K13">
        <v>0</v>
      </c>
    </row>
    <row r="14" spans="1:12">
      <c s="4" t="s" r="A14">
        <v>428</v>
      </c>
      <c s="7" t="n" r="J14">
        <v>0</v>
      </c>
      <c s="7" t="n" r="K14">
        <v>23826</v>
      </c>
      <c s="7" t="n" r="L14">
        <v>15689</v>
      </c>
    </row>
    <row r="15" spans="1:12">
      <c s="4" t="s" r="A15">
        <v>430</v>
      </c>
      <c s="4" t="s" r="J15">
        <v>431</v>
      </c>
      <c s="4" t="s" r="K15">
        <v>435</v>
      </c>
      <c s="4" t="s" r="L15">
        <v>436</v>
      </c>
    </row>
    <row r="16" spans="1:12">
      <c s="4" t="s" r="A16">
        <v>437</v>
      </c>
    </row>
    <row r="17" spans="1:12">
      <c s="3" t="s" r="A17">
        <v>426</v>
      </c>
    </row>
    <row r="18" spans="1:12">
      <c s="4" t="s" r="A18">
        <v>427</v>
      </c>
      <c s="6" t="n" r="B18">
        <v>0</v>
      </c>
      <c s="6" t="n" r="F18">
        <v>0</v>
      </c>
      <c s="7" t="n" r="J18">
        <v>0</v>
      </c>
      <c s="7" t="n" r="K18">
        <v>0</v>
      </c>
    </row>
    <row r="19" spans="1:12">
      <c s="4" t="s" r="A19">
        <v>428</v>
      </c>
      <c s="7" t="n" r="J19">
        <v>3870</v>
      </c>
      <c s="7" t="n" r="K19">
        <v>804</v>
      </c>
      <c s="7" t="n" r="L19">
        <v>11092</v>
      </c>
    </row>
    <row r="20" spans="1:12">
      <c s="4" t="s" r="A20">
        <v>430</v>
      </c>
      <c s="4" t="s" r="J20">
        <v>438</v>
      </c>
      <c s="4" t="s" r="K20">
        <v>439</v>
      </c>
      <c s="4" t="s" r="L20">
        <v>440</v>
      </c>
    </row>
    <row r="21" spans="1:12">
      <c s="4" t="s" r="A21">
        <v>441</v>
      </c>
    </row>
    <row r="22" spans="1:12">
      <c s="3" t="s" r="A22">
        <v>426</v>
      </c>
    </row>
    <row r="23" spans="1:12">
      <c s="4" t="s" r="A23">
        <v>427</v>
      </c>
      <c s="6" t="n" r="B23">
        <v>0</v>
      </c>
      <c s="6" t="n" r="F23">
        <v>0</v>
      </c>
      <c s="7" t="n" r="J23">
        <v>0</v>
      </c>
      <c s="7" t="n" r="K23">
        <v>0</v>
      </c>
    </row>
    <row r="24" spans="1:12">
      <c s="4" t="s" r="A24">
        <v>428</v>
      </c>
      <c s="7" t="n" r="J24">
        <v>22460</v>
      </c>
      <c s="7" t="n" r="K24">
        <v>24135</v>
      </c>
      <c s="7" t="n" r="L24">
        <v>26246</v>
      </c>
    </row>
    <row r="25" spans="1:12">
      <c s="4" t="s" r="A25">
        <v>430</v>
      </c>
      <c s="4" t="s" r="J25">
        <v>442</v>
      </c>
      <c s="4" t="s" r="K25">
        <v>443</v>
      </c>
      <c s="4" t="s" r="L25">
        <v>444</v>
      </c>
    </row>
    <row r="26" spans="1:12">
      <c s="4" t="s" r="A26">
        <v>445</v>
      </c>
    </row>
    <row r="27" spans="1:12">
      <c s="3" t="s" r="A27">
        <v>426</v>
      </c>
    </row>
    <row r="28" spans="1:12">
      <c s="4" t="s" r="A28">
        <v>427</v>
      </c>
      <c s="6" t="n" r="B28">
        <v>0</v>
      </c>
      <c s="6" t="n" r="F28">
        <v>0</v>
      </c>
      <c s="7" t="n" r="J28">
        <v>0</v>
      </c>
      <c s="7" t="n" r="K28">
        <v>0</v>
      </c>
    </row>
    <row r="29" spans="1:12">
      <c s="4" t="s" r="A29">
        <v>428</v>
      </c>
      <c s="7" t="n" r="J29">
        <v>23556</v>
      </c>
      <c s="7" t="n" r="K29">
        <v>3984</v>
      </c>
      <c s="7" t="n" r="L29">
        <v>6300</v>
      </c>
    </row>
    <row r="30" spans="1:12">
      <c s="4" t="s" r="A30">
        <v>430</v>
      </c>
      <c s="4" t="s" r="J30">
        <v>436</v>
      </c>
      <c s="4" t="s" r="K30">
        <v>446</v>
      </c>
      <c s="4" t="s" r="L30">
        <v>447</v>
      </c>
    </row>
    <row r="31" spans="1:12">
      <c s="4" t="s" r="A31">
        <v>448</v>
      </c>
    </row>
    <row r="32" spans="1:12">
      <c s="3" t="s" r="A32">
        <v>426</v>
      </c>
    </row>
    <row r="33" spans="1:12">
      <c s="4" t="s" r="A33">
        <v>427</v>
      </c>
      <c s="6" t="n" r="B33">
        <v>0</v>
      </c>
      <c s="6" t="n" r="F33">
        <v>0</v>
      </c>
      <c s="7" t="n" r="J33">
        <v>0</v>
      </c>
      <c s="7" t="n" r="K33">
        <v>0</v>
      </c>
    </row>
    <row r="34" spans="1:12">
      <c s="4" t="s" r="A34">
        <v>428</v>
      </c>
      <c s="7" t="n" r="J34">
        <v>57484</v>
      </c>
      <c s="7" t="n" r="K34">
        <v>0</v>
      </c>
      <c s="7" t="n" r="L34">
        <v>0</v>
      </c>
    </row>
    <row r="35" spans="1:12">
      <c s="4" t="s" r="A35">
        <v>430</v>
      </c>
      <c s="4" t="s" r="J35">
        <v>449</v>
      </c>
      <c s="4" t="s" r="K35">
        <v>431</v>
      </c>
      <c s="4" t="s" r="L35">
        <v>431</v>
      </c>
    </row>
    <row r="36" spans="1:12">
      <c s="4" t="s" r="A36">
        <v>450</v>
      </c>
    </row>
    <row r="37" spans="1:12">
      <c s="3" t="s" r="A37">
        <v>426</v>
      </c>
    </row>
    <row r="38" spans="1:12">
      <c s="4" t="s" r="A38">
        <v>427</v>
      </c>
      <c s="7" t="n" r="B38">
        <v>1019</v>
      </c>
      <c s="7" t="n" r="F38">
        <v>4042</v>
      </c>
      <c s="7" t="n" r="J38">
        <v>1019</v>
      </c>
      <c s="7" t="n" r="K38">
        <v>4042</v>
      </c>
    </row>
    <row r="39" spans="1:12">
      <c s="4" t="s" r="A39">
        <v>428</v>
      </c>
      <c s="7" t="n" r="J39">
        <v>21925</v>
      </c>
      <c s="7" t="n" r="K39">
        <v>16433</v>
      </c>
      <c s="7" t="n" r="L39">
        <v>0</v>
      </c>
    </row>
    <row r="40" spans="1:12">
      <c s="4" t="s" r="A40">
        <v>430</v>
      </c>
      <c s="4" t="s" r="J40">
        <v>451</v>
      </c>
      <c s="4" t="s" r="K40">
        <v>452</v>
      </c>
      <c s="4" t="s" r="L40">
        <v>43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16"/>
  </cols>
  <sheetData>
    <row r="1" spans="1:2">
      <c s="1" t="s" r="A1">
        <v>453</v>
      </c>
      <c s="2" t="s" r="B1">
        <v>1</v>
      </c>
    </row>
    <row r="2" spans="1:2">
      <c s="2" t="s" r="B2">
        <v>2</v>
      </c>
    </row>
    <row r="3" spans="1:2">
      <c s="4" t="s" r="A3">
        <v>454</v>
      </c>
    </row>
    <row r="4" spans="1:2">
      <c s="3" t="s" r="A4">
        <v>455</v>
      </c>
    </row>
    <row r="5" spans="1:2">
      <c s="4" t="s" r="A5">
        <v>456</v>
      </c>
      <c s="4" t="s" r="B5">
        <v>457</v>
      </c>
    </row>
    <row r="6" spans="1:2">
      <c s="4" t="s" r="A6">
        <v>458</v>
      </c>
    </row>
    <row r="7" spans="1:2">
      <c s="3" t="s" r="A7">
        <v>455</v>
      </c>
    </row>
    <row r="8" spans="1:2">
      <c s="4" t="s" r="A8">
        <v>456</v>
      </c>
      <c s="4" t="s" r="B8">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16"/>
  </cols>
  <sheetData>
    <row r="1" spans="1:2">
      <c s="1" t="s" r="A1">
        <v>460</v>
      </c>
      <c s="2" t="s" r="B1">
        <v>1</v>
      </c>
    </row>
    <row r="2" spans="1:2">
      <c s="2" t="s" r="B2">
        <v>2</v>
      </c>
    </row>
    <row r="3" spans="1:2">
      <c s="4" t="s" r="A3">
        <v>461</v>
      </c>
    </row>
    <row r="4" spans="1:2">
      <c s="3" t="s" r="A4">
        <v>379</v>
      </c>
    </row>
    <row r="5" spans="1:2">
      <c s="4" t="s" r="A5">
        <v>462</v>
      </c>
      <c s="4" t="s" r="B5">
        <v>463</v>
      </c>
    </row>
    <row r="6" spans="1:2">
      <c s="4" t="s" r="A6">
        <v>464</v>
      </c>
      <c s="4" t="s" r="B6">
        <v>465</v>
      </c>
    </row>
    <row r="7" spans="1:2">
      <c s="4" t="s" r="A7">
        <v>466</v>
      </c>
    </row>
    <row r="8" spans="1:2">
      <c s="3" t="s" r="A8">
        <v>379</v>
      </c>
    </row>
    <row r="9" spans="1:2">
      <c s="4" t="s" r="A9">
        <v>464</v>
      </c>
      <c s="4" t="s" r="B9">
        <v>467</v>
      </c>
    </row>
    <row r="10" spans="1:2">
      <c s="4" t="s" r="A10">
        <v>468</v>
      </c>
    </row>
    <row r="11" spans="1:2">
      <c s="3" t="s" r="A11">
        <v>379</v>
      </c>
    </row>
    <row r="12" spans="1:2">
      <c s="4" t="s" r="A12">
        <v>464</v>
      </c>
      <c s="4" t="s" r="B12">
        <v>469</v>
      </c>
    </row>
    <row r="13" spans="1:2">
      <c s="4" t="s" r="A13">
        <v>470</v>
      </c>
    </row>
    <row r="14" spans="1:2">
      <c s="3" t="s" r="A14">
        <v>379</v>
      </c>
    </row>
    <row r="15" spans="1:2">
      <c s="4" t="s" r="A15">
        <v>464</v>
      </c>
      <c s="4" t="s" r="B15">
        <v>471</v>
      </c>
    </row>
    <row r="16" spans="1:2">
      <c s="4" t="s" r="A16">
        <v>472</v>
      </c>
    </row>
    <row r="17" spans="1:2">
      <c s="3" t="s" r="A17">
        <v>379</v>
      </c>
    </row>
    <row r="18" spans="1:2">
      <c s="4" t="s" r="A18">
        <v>464</v>
      </c>
      <c s="4" t="s" r="B18">
        <v>473</v>
      </c>
    </row>
    <row r="19" spans="1:2">
      <c s="4" t="s" r="A19">
        <v>474</v>
      </c>
    </row>
    <row r="20" spans="1:2">
      <c s="3" t="s" r="A20">
        <v>379</v>
      </c>
    </row>
    <row r="21" spans="1:2">
      <c s="4" t="s" r="A21">
        <v>464</v>
      </c>
      <c s="4" t="s" r="B21">
        <v>4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476</v>
      </c>
      <c s="2" t="s" r="B1">
        <v>1</v>
      </c>
    </row>
    <row r="2" spans="1:4">
      <c s="2" t="s" r="B2">
        <v>2</v>
      </c>
      <c s="2" t="s" r="C2">
        <v>30</v>
      </c>
      <c s="2" t="s" r="D2">
        <v>84</v>
      </c>
    </row>
    <row r="3" spans="1:4">
      <c s="3" t="s" r="A3">
        <v>204</v>
      </c>
    </row>
    <row r="4" spans="1:4">
      <c s="4" t="s" r="A4">
        <v>477</v>
      </c>
      <c s="7" t="n" r="B4">
        <v>541</v>
      </c>
      <c s="7" t="n" r="C4">
        <v>0</v>
      </c>
      <c s="7" t="n" r="D4">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478</v>
      </c>
      <c s="2" t="s" r="B1">
        <v>1</v>
      </c>
    </row>
    <row r="2" spans="1:4">
      <c s="2" t="s" r="B2">
        <v>2</v>
      </c>
      <c s="2" t="s" r="C2">
        <v>30</v>
      </c>
      <c s="2" t="s" r="D2">
        <v>84</v>
      </c>
    </row>
    <row r="3" spans="1:4">
      <c s="3" t="s" r="A3">
        <v>204</v>
      </c>
    </row>
    <row r="4" spans="1:4">
      <c s="4" t="s" r="A4">
        <v>479</v>
      </c>
      <c s="6" t="n" r="B4">
        <v>8056</v>
      </c>
      <c s="6" t="n" r="C4">
        <v>7336</v>
      </c>
      <c s="6" t="n" r="D4">
        <v>7313</v>
      </c>
    </row>
    <row r="5" spans="1:4">
      <c s="4" t="s" r="A5">
        <v>480</v>
      </c>
      <c s="6" t="n" r="B5">
        <v>5</v>
      </c>
      <c s="6" t="n" r="C5">
        <v>18</v>
      </c>
      <c s="6" t="n" r="D5">
        <v>44</v>
      </c>
    </row>
    <row r="6" spans="1:4">
      <c s="4" t="s" r="A6">
        <v>481</v>
      </c>
      <c s="6" t="n" r="B6">
        <v>8061</v>
      </c>
      <c s="6" t="n" r="C6">
        <v>7354</v>
      </c>
      <c s="6" t="n" r="D6">
        <v>735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482</v>
      </c>
      <c s="2" t="s" r="B1">
        <v>1</v>
      </c>
    </row>
    <row r="2" spans="1:4">
      <c s="2" t="s" r="B2">
        <v>2</v>
      </c>
      <c s="2" t="s" r="C2">
        <v>30</v>
      </c>
      <c s="2" t="s" r="D2">
        <v>84</v>
      </c>
    </row>
    <row r="3" spans="1:4">
      <c s="3" t="s" r="A3">
        <v>483</v>
      </c>
    </row>
    <row r="4" spans="1:4">
      <c s="4" t="s" r="A4">
        <v>484</v>
      </c>
      <c s="6" t="n" r="B4">
        <v>0</v>
      </c>
      <c s="6" t="n" r="C4">
        <v>0</v>
      </c>
      <c s="6" t="n" r="D4">
        <v>0</v>
      </c>
    </row>
    <row r="5" spans="1:4">
      <c s="4" t="s" r="A5">
        <v>485</v>
      </c>
    </row>
    <row r="6" spans="1:4">
      <c s="3" t="s" r="A6">
        <v>483</v>
      </c>
    </row>
    <row r="7" spans="1:4">
      <c s="4" t="s" r="A7">
        <v>486</v>
      </c>
      <c s="6" t="n" r="B7">
        <v>0</v>
      </c>
      <c s="6" t="n" r="C7">
        <v>0</v>
      </c>
      <c s="6" t="n" r="D7">
        <v>0</v>
      </c>
    </row>
    <row r="8" spans="1:4">
      <c s="4" t="s" r="A8">
        <v>487</v>
      </c>
    </row>
    <row r="9" spans="1:4">
      <c s="3" t="s" r="A9">
        <v>483</v>
      </c>
    </row>
    <row r="10" spans="1:4">
      <c s="4" t="s" r="A10">
        <v>486</v>
      </c>
      <c s="6" t="n" r="B10">
        <v>0</v>
      </c>
      <c s="6" t="n" r="C10">
        <v>0</v>
      </c>
      <c s="6" t="n" r="D10">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46"/>
    <col customWidth="1" max="5" min="5" width="27"/>
    <col customWidth="1" max="6" min="6" width="20"/>
    <col customWidth="1" max="7" min="7" width="20"/>
    <col customWidth="1" max="8" min="8" width="20"/>
  </cols>
  <sheetData>
    <row r="1" spans="1:8">
      <c s="1" t="s" r="A1">
        <v>488</v>
      </c>
      <c s="2" t="s" r="B1">
        <v>489</v>
      </c>
      <c s="2" t="s" r="C1">
        <v>490</v>
      </c>
      <c s="2" t="s" r="D1">
        <v>491</v>
      </c>
      <c s="2" t="s" r="E1">
        <v>492</v>
      </c>
      <c s="2" t="s" r="F1">
        <v>493</v>
      </c>
      <c s="2" t="s" r="G1">
        <v>494</v>
      </c>
      <c s="2" t="s" r="H1">
        <v>495</v>
      </c>
    </row>
    <row r="2" spans="1:8">
      <c s="3" t="s" r="A2">
        <v>496</v>
      </c>
    </row>
    <row r="3" spans="1:8">
      <c s="4" t="s" r="A3">
        <v>497</v>
      </c>
      <c s="6" t="n" r="C3">
        <v>152403</v>
      </c>
      <c s="6" t="n" r="D3">
        <v>16755</v>
      </c>
      <c s="6" t="n" r="E3">
        <v>176564</v>
      </c>
      <c s="6" t="n" r="F3">
        <v>25584</v>
      </c>
    </row>
    <row r="4" spans="1:8">
      <c s="4" t="s" r="A4">
        <v>498</v>
      </c>
      <c s="6" t="n" r="G4">
        <v>58610</v>
      </c>
    </row>
    <row r="5" spans="1:8">
      <c s="4" t="s" r="A5">
        <v>484</v>
      </c>
      <c s="6" t="n" r="D5">
        <v>0</v>
      </c>
      <c s="6" t="n" r="E5">
        <v>0</v>
      </c>
      <c s="6" t="n" r="F5">
        <v>0</v>
      </c>
    </row>
    <row r="6" spans="1:8">
      <c s="4" t="s" r="A6">
        <v>499</v>
      </c>
    </row>
    <row r="7" spans="1:8">
      <c s="3" t="s" r="A7">
        <v>496</v>
      </c>
    </row>
    <row r="8" spans="1:8">
      <c s="4" t="s" r="A8">
        <v>500</v>
      </c>
      <c s="7" t="n" r="E8">
        <v>195</v>
      </c>
    </row>
    <row r="9" spans="1:8">
      <c s="4" t="s" r="A9">
        <v>501</v>
      </c>
    </row>
    <row r="10" spans="1:8">
      <c s="3" t="s" r="A10">
        <v>496</v>
      </c>
    </row>
    <row r="11" spans="1:8">
      <c s="4" t="s" r="A11">
        <v>502</v>
      </c>
      <c s="4" t="s" r="D11">
        <v>503</v>
      </c>
    </row>
    <row r="12" spans="1:8">
      <c s="4" t="s" r="A12">
        <v>504</v>
      </c>
    </row>
    <row r="13" spans="1:8">
      <c s="3" t="s" r="A13">
        <v>496</v>
      </c>
    </row>
    <row r="14" spans="1:8">
      <c s="4" t="s" r="A14">
        <v>502</v>
      </c>
      <c s="4" t="s" r="D14">
        <v>473</v>
      </c>
    </row>
    <row r="15" spans="1:8">
      <c s="4" t="s" r="A15">
        <v>505</v>
      </c>
    </row>
    <row r="16" spans="1:8">
      <c s="3" t="s" r="A16">
        <v>496</v>
      </c>
    </row>
    <row r="17" spans="1:8">
      <c s="4" t="s" r="A17">
        <v>506</v>
      </c>
      <c s="6" t="n" r="D17">
        <v>12500</v>
      </c>
    </row>
    <row r="18" spans="1:8">
      <c s="4" t="s" r="A18">
        <v>507</v>
      </c>
      <c s="8" t="n" r="D18">
        <v>49.49</v>
      </c>
    </row>
    <row r="19" spans="1:8">
      <c s="4" t="s" r="A19">
        <v>508</v>
      </c>
    </row>
    <row r="20" spans="1:8">
      <c s="3" t="s" r="A20">
        <v>496</v>
      </c>
    </row>
    <row r="21" spans="1:8">
      <c s="4" t="s" r="A21">
        <v>509</v>
      </c>
      <c s="6" t="n" r="B21">
        <v>1250000</v>
      </c>
    </row>
    <row r="22" spans="1:8">
      <c s="4" t="s" r="A22">
        <v>510</v>
      </c>
    </row>
    <row r="23" spans="1:8">
      <c s="3" t="s" r="A23">
        <v>496</v>
      </c>
    </row>
    <row r="24" spans="1:8">
      <c s="4" t="s" r="A24">
        <v>502</v>
      </c>
      <c s="4" t="s" r="D24">
        <v>511</v>
      </c>
    </row>
    <row r="25" spans="1:8">
      <c s="4" t="s" r="A25">
        <v>512</v>
      </c>
    </row>
    <row r="26" spans="1:8">
      <c s="3" t="s" r="A26">
        <v>496</v>
      </c>
    </row>
    <row r="27" spans="1:8">
      <c s="4" t="s" r="A27">
        <v>513</v>
      </c>
      <c s="6" t="n" r="D27">
        <v>2</v>
      </c>
    </row>
    <row r="28" spans="1:8">
      <c s="4" t="s" r="A28">
        <v>514</v>
      </c>
    </row>
    <row r="29" spans="1:8">
      <c s="3" t="s" r="A29">
        <v>496</v>
      </c>
    </row>
    <row r="30" spans="1:8">
      <c s="4" t="s" r="A30">
        <v>515</v>
      </c>
      <c s="6" t="n" r="H30">
        <v>35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516</v>
      </c>
      <c s="2" t="s" r="B1">
        <v>1</v>
      </c>
    </row>
    <row r="2" spans="1:4">
      <c s="2" t="s" r="B2">
        <v>2</v>
      </c>
      <c s="2" t="s" r="C2">
        <v>30</v>
      </c>
      <c s="2" t="s" r="D2">
        <v>84</v>
      </c>
    </row>
    <row r="3" spans="1:4">
      <c s="3" t="s" r="A3">
        <v>496</v>
      </c>
    </row>
    <row r="4" spans="1:4">
      <c s="4" t="s" r="A4">
        <v>517</v>
      </c>
      <c s="7" t="n" r="B4">
        <v>1126</v>
      </c>
      <c s="7" t="n" r="C4">
        <v>1661</v>
      </c>
      <c s="7" t="n" r="D4">
        <v>923</v>
      </c>
    </row>
    <row r="5" spans="1:4">
      <c s="4" t="s" r="A5">
        <v>518</v>
      </c>
    </row>
    <row r="6" spans="1:4">
      <c s="3" t="s" r="A6">
        <v>496</v>
      </c>
    </row>
    <row r="7" spans="1:4">
      <c s="4" t="s" r="A7">
        <v>517</v>
      </c>
      <c s="6" t="n" r="B7">
        <v>1126</v>
      </c>
      <c s="6" t="n" r="C7">
        <v>1661</v>
      </c>
      <c s="6" t="n" r="D7">
        <v>923</v>
      </c>
    </row>
    <row r="8" spans="1:4">
      <c s="4" t="s" r="A8">
        <v>519</v>
      </c>
    </row>
    <row r="9" spans="1:4">
      <c s="3" t="s" r="A9">
        <v>496</v>
      </c>
    </row>
    <row r="10" spans="1:4">
      <c s="4" t="s" r="A10">
        <v>517</v>
      </c>
      <c s="6" t="n" r="B10">
        <v>55</v>
      </c>
      <c s="6" t="n" r="C10">
        <v>195</v>
      </c>
      <c s="6" t="n" r="D10">
        <v>81</v>
      </c>
    </row>
    <row r="11" spans="1:4">
      <c s="4" t="s" r="A11">
        <v>520</v>
      </c>
    </row>
    <row r="12" spans="1:4">
      <c s="3" t="s" r="A12">
        <v>496</v>
      </c>
    </row>
    <row r="13" spans="1:4">
      <c s="4" t="s" r="A13">
        <v>517</v>
      </c>
      <c s="6" t="n" r="B13">
        <v>762</v>
      </c>
      <c s="6" t="n" r="C13">
        <v>1061</v>
      </c>
      <c s="6" t="n" r="D13">
        <v>842</v>
      </c>
    </row>
    <row r="14" spans="1:4">
      <c s="4" t="s" r="A14">
        <v>521</v>
      </c>
    </row>
    <row r="15" spans="1:4">
      <c s="3" t="s" r="A15">
        <v>496</v>
      </c>
    </row>
    <row r="16" spans="1:4">
      <c s="4" t="s" r="A16">
        <v>517</v>
      </c>
      <c s="7" t="n" r="B16">
        <v>309</v>
      </c>
      <c s="7" t="n" r="C16">
        <v>405</v>
      </c>
      <c s="7" t="n" r="D16">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t="s" r="A1">
        <v>522</v>
      </c>
      <c s="2" t="s" r="B1">
        <v>523</v>
      </c>
      <c s="2" t="s" r="C1">
        <v>1</v>
      </c>
    </row>
    <row r="2" spans="1:5">
      <c s="2" t="s" r="B2">
        <v>524</v>
      </c>
      <c s="2" t="s" r="C2">
        <v>410</v>
      </c>
      <c s="2" t="s" r="D2">
        <v>406</v>
      </c>
      <c s="2" t="s" r="E2">
        <v>525</v>
      </c>
    </row>
    <row r="3" spans="1:5">
      <c s="3" t="s" r="A3">
        <v>526</v>
      </c>
    </row>
    <row r="4" spans="1:5">
      <c s="4" t="s" r="A4">
        <v>527</v>
      </c>
      <c s="4" t="s" r="C4">
        <v>528</v>
      </c>
    </row>
    <row r="5" spans="1:5">
      <c s="4" t="s" r="A5">
        <v>529</v>
      </c>
      <c s="7" t="n" r="C5">
        <v>675</v>
      </c>
      <c s="7" t="n" r="D5">
        <v>3814</v>
      </c>
      <c s="7" t="n" r="E5">
        <v>1179</v>
      </c>
    </row>
    <row r="6" spans="1:5">
      <c s="4" t="s" r="A6">
        <v>530</v>
      </c>
    </row>
    <row r="7" spans="1:5">
      <c s="3" t="s" r="A7">
        <v>526</v>
      </c>
    </row>
    <row r="8" spans="1:5">
      <c s="4" t="s" r="A8">
        <v>531</v>
      </c>
      <c s="7" t="n" r="C8">
        <v>57</v>
      </c>
      <c s="7" t="n" r="D8">
        <v>163</v>
      </c>
      <c s="7" t="n" r="E8">
        <v>658</v>
      </c>
    </row>
    <row r="9" spans="1:5">
      <c s="4" t="s" r="A9">
        <v>532</v>
      </c>
    </row>
    <row r="10" spans="1:5">
      <c s="3" t="s" r="A10">
        <v>526</v>
      </c>
    </row>
    <row r="11" spans="1:5">
      <c s="4" t="s" r="A11">
        <v>527</v>
      </c>
      <c s="4" t="s" r="B11">
        <v>533</v>
      </c>
    </row>
    <row r="12" spans="1:5">
      <c s="4" t="s" r="A12">
        <v>534</v>
      </c>
      <c s="7" t="n" r="B12">
        <v>12150</v>
      </c>
    </row>
    <row r="13" spans="1:5">
      <c s="4" t="s" r="A13">
        <v>535</v>
      </c>
      <c s="9" t="n" r="B13">
        <v>0.05</v>
      </c>
    </row>
    <row r="14" spans="1:5">
      <c s="4" t="s" r="A14">
        <v>536</v>
      </c>
      <c s="9" t="n" r="B14">
        <v>0.01</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56</v>
      </c>
      <c s="2" t="s" r="B1">
        <v>1</v>
      </c>
    </row>
    <row r="2" spans="1:4">
      <c s="2" t="s" r="B2">
        <v>2</v>
      </c>
      <c s="2" t="s" r="C2">
        <v>30</v>
      </c>
      <c s="2" t="s" r="D2">
        <v>84</v>
      </c>
    </row>
    <row r="3" spans="1:4">
      <c s="3" t="s" r="A3">
        <v>157</v>
      </c>
    </row>
    <row r="4" spans="1:4">
      <c s="4" t="s" r="A4">
        <v>109</v>
      </c>
      <c s="7" t="n" r="B4">
        <v>15733</v>
      </c>
      <c s="7" t="n" r="C4">
        <v>9033</v>
      </c>
      <c s="7" t="n" r="D4">
        <v>19646</v>
      </c>
    </row>
    <row r="5" spans="1:4">
      <c s="3" t="s" r="A5">
        <v>158</v>
      </c>
    </row>
    <row r="6" spans="1:4">
      <c s="4" t="s" r="A6">
        <v>159</v>
      </c>
      <c s="6" t="n" r="B6">
        <v>14637</v>
      </c>
      <c s="6" t="n" r="C6">
        <v>8946</v>
      </c>
      <c s="6" t="n" r="D6">
        <v>9675</v>
      </c>
    </row>
    <row r="7" spans="1:4">
      <c s="4" t="s" r="A7">
        <v>160</v>
      </c>
      <c s="6" t="n" r="B7">
        <v>-17139</v>
      </c>
      <c s="6" t="n" r="C7">
        <v>-4371</v>
      </c>
      <c s="6" t="n" r="D7">
        <v>-20894</v>
      </c>
    </row>
    <row r="8" spans="1:4">
      <c s="4" t="s" r="A8">
        <v>101</v>
      </c>
      <c s="6" t="n" r="B8">
        <v>0</v>
      </c>
      <c s="6" t="n" r="C8">
        <v>-6000</v>
      </c>
      <c s="6" t="n" r="D8">
        <v>0</v>
      </c>
    </row>
    <row r="9" spans="1:4">
      <c s="4" t="s" r="A9">
        <v>161</v>
      </c>
      <c s="6" t="n" r="B9">
        <v>12351</v>
      </c>
      <c s="6" t="n" r="C9">
        <v>5311</v>
      </c>
      <c s="6" t="n" r="D9">
        <v>9062</v>
      </c>
    </row>
    <row r="10" spans="1:4">
      <c s="4" t="s" r="A10">
        <v>103</v>
      </c>
      <c s="6" t="n" r="B10">
        <v>-1145</v>
      </c>
      <c s="6" t="n" r="C10">
        <v>0</v>
      </c>
      <c s="6" t="n" r="D10">
        <v>0</v>
      </c>
    </row>
    <row r="11" spans="1:4">
      <c s="4" t="s" r="A11">
        <v>146</v>
      </c>
      <c s="6" t="n" r="B11">
        <v>1126</v>
      </c>
      <c s="6" t="n" r="C11">
        <v>1661</v>
      </c>
      <c s="6" t="n" r="D11">
        <v>923</v>
      </c>
    </row>
    <row r="12" spans="1:4">
      <c s="4" t="s" r="A12">
        <v>102</v>
      </c>
      <c s="6" t="n" r="B12">
        <v>1051</v>
      </c>
      <c s="6" t="n" r="C12">
        <v>0</v>
      </c>
      <c s="6" t="n" r="D12">
        <v>0</v>
      </c>
    </row>
    <row r="13" spans="1:4">
      <c s="4" t="s" r="A13">
        <v>162</v>
      </c>
      <c s="6" t="n" r="B13">
        <v>541</v>
      </c>
      <c s="6" t="n" r="C13">
        <v>0</v>
      </c>
      <c s="6" t="n" r="D13">
        <v>0</v>
      </c>
    </row>
    <row r="14" spans="1:4">
      <c s="4" t="s" r="A14">
        <v>163</v>
      </c>
      <c s="6" t="n" r="B14">
        <v>1183</v>
      </c>
      <c s="6" t="n" r="C14">
        <v>-135</v>
      </c>
      <c s="6" t="n" r="D14">
        <v>-78</v>
      </c>
    </row>
    <row r="15" spans="1:4">
      <c s="3" t="s" r="A15">
        <v>164</v>
      </c>
    </row>
    <row r="16" spans="1:4">
      <c s="4" t="s" r="A16">
        <v>165</v>
      </c>
      <c s="6" t="n" r="B16">
        <v>5468</v>
      </c>
      <c s="6" t="n" r="C16">
        <v>-3276</v>
      </c>
      <c s="6" t="n" r="D16">
        <v>-1195</v>
      </c>
    </row>
    <row r="17" spans="1:4">
      <c s="4" t="s" r="A17">
        <v>34</v>
      </c>
      <c s="6" t="n" r="B17">
        <v>9708</v>
      </c>
      <c s="6" t="n" r="C17">
        <v>13666</v>
      </c>
      <c s="6" t="n" r="D17">
        <v>-2113</v>
      </c>
    </row>
    <row r="18" spans="1:4">
      <c s="4" t="s" r="A18">
        <v>35</v>
      </c>
      <c s="6" t="n" r="B18">
        <v>-2088</v>
      </c>
      <c s="6" t="n" r="C18">
        <v>0</v>
      </c>
      <c s="6" t="n" r="D18">
        <v>0</v>
      </c>
    </row>
    <row r="19" spans="1:4">
      <c s="4" t="s" r="A19">
        <v>166</v>
      </c>
      <c s="6" t="n" r="B19">
        <v>-30</v>
      </c>
      <c s="6" t="n" r="C19">
        <v>621</v>
      </c>
      <c s="6" t="n" r="D19">
        <v>0</v>
      </c>
    </row>
    <row r="20" spans="1:4">
      <c s="4" t="s" r="A20">
        <v>167</v>
      </c>
      <c s="6" t="n" r="B20">
        <v>2029</v>
      </c>
      <c s="6" t="n" r="C20">
        <v>-7935</v>
      </c>
      <c s="6" t="n" r="D20">
        <v>-3727</v>
      </c>
    </row>
    <row r="21" spans="1:4">
      <c s="4" t="s" r="A21">
        <v>168</v>
      </c>
      <c s="6" t="n" r="B21">
        <v>-4572</v>
      </c>
      <c s="6" t="n" r="C21">
        <v>3401</v>
      </c>
      <c s="6" t="n" r="D21">
        <v>2014</v>
      </c>
    </row>
    <row r="22" spans="1:4">
      <c s="4" t="s" r="A22">
        <v>169</v>
      </c>
      <c s="6" t="n" r="B22">
        <v>-4987</v>
      </c>
      <c s="6" t="n" r="C22">
        <v>7069</v>
      </c>
      <c s="6" t="n" r="D22">
        <v>113</v>
      </c>
    </row>
    <row r="23" spans="1:4">
      <c s="4" t="s" r="A23">
        <v>170</v>
      </c>
      <c s="6" t="n" r="B23">
        <v>33866</v>
      </c>
      <c s="6" t="n" r="C23">
        <v>27991</v>
      </c>
      <c s="6" t="n" r="D23">
        <v>13426</v>
      </c>
    </row>
    <row r="24" spans="1:4">
      <c s="3" t="s" r="A24">
        <v>171</v>
      </c>
    </row>
    <row r="25" spans="1:4">
      <c s="4" t="s" r="A25">
        <v>172</v>
      </c>
      <c s="6" t="n" r="B25">
        <v>-282717</v>
      </c>
      <c s="6" t="n" r="C25">
        <v>-16517</v>
      </c>
      <c s="6" t="n" r="D25">
        <v>0</v>
      </c>
    </row>
    <row r="26" spans="1:4">
      <c s="4" t="s" r="A26">
        <v>173</v>
      </c>
      <c s="6" t="n" r="B26">
        <v>-11948</v>
      </c>
      <c s="6" t="n" r="C26">
        <v>-13243</v>
      </c>
      <c s="6" t="n" r="D26">
        <v>-18924</v>
      </c>
    </row>
    <row r="27" spans="1:4">
      <c s="4" t="s" r="A27">
        <v>174</v>
      </c>
      <c s="6" t="n" r="B27">
        <v>105363</v>
      </c>
      <c s="6" t="n" r="C27">
        <v>14479</v>
      </c>
      <c s="6" t="n" r="D27">
        <v>24381</v>
      </c>
    </row>
    <row r="28" spans="1:4">
      <c s="4" t="s" r="A28">
        <v>175</v>
      </c>
      <c s="6" t="n" r="B28">
        <v>675</v>
      </c>
      <c s="6" t="n" r="C28">
        <v>3814</v>
      </c>
      <c s="6" t="n" r="D28">
        <v>1179</v>
      </c>
    </row>
    <row r="29" spans="1:4">
      <c s="4" t="s" r="A29">
        <v>176</v>
      </c>
      <c s="6" t="n" r="B29">
        <v>0</v>
      </c>
      <c s="6" t="n" r="C29">
        <v>2669</v>
      </c>
      <c s="6" t="n" r="D29">
        <v>0</v>
      </c>
    </row>
    <row r="30" spans="1:4">
      <c s="4" t="s" r="A30">
        <v>177</v>
      </c>
      <c s="6" t="n" r="B30">
        <v>228</v>
      </c>
      <c s="6" t="n" r="C30">
        <v>-10</v>
      </c>
      <c s="6" t="n" r="D30">
        <v>35</v>
      </c>
    </row>
    <row r="31" spans="1:4">
      <c s="4" t="s" r="A31">
        <v>178</v>
      </c>
      <c s="6" t="n" r="B31">
        <v>-188399</v>
      </c>
      <c s="6" t="n" r="C31">
        <v>-8808</v>
      </c>
      <c s="6" t="n" r="D31">
        <v>6671</v>
      </c>
    </row>
    <row r="32" spans="1:4">
      <c s="3" t="s" r="A32">
        <v>179</v>
      </c>
    </row>
    <row r="33" spans="1:4">
      <c s="4" t="s" r="A33">
        <v>180</v>
      </c>
      <c s="6" t="n" r="B33">
        <v>195500</v>
      </c>
      <c s="6" t="n" r="C33">
        <v>0</v>
      </c>
      <c s="6" t="n" r="D33">
        <v>0</v>
      </c>
    </row>
    <row r="34" spans="1:4">
      <c s="4" t="s" r="A34">
        <v>181</v>
      </c>
      <c s="6" t="n" r="B34">
        <v>-84333</v>
      </c>
      <c s="6" t="n" r="C34">
        <v>-1600</v>
      </c>
      <c s="6" t="n" r="D34">
        <v>-5661</v>
      </c>
    </row>
    <row r="35" spans="1:4">
      <c s="4" t="s" r="A35">
        <v>182</v>
      </c>
      <c s="6" t="n" r="B35">
        <v>81173</v>
      </c>
      <c s="6" t="n" r="C35">
        <v>0</v>
      </c>
      <c s="6" t="n" r="D35">
        <v>5661</v>
      </c>
    </row>
    <row r="36" spans="1:4">
      <c s="4" t="s" r="A36">
        <v>183</v>
      </c>
      <c s="6" t="n" r="B36">
        <v>-34000</v>
      </c>
      <c s="6" t="n" r="C36">
        <v>0</v>
      </c>
      <c s="6" t="n" r="D36">
        <v>0</v>
      </c>
    </row>
    <row r="37" spans="1:4">
      <c s="4" t="s" r="A37">
        <v>184</v>
      </c>
      <c s="6" t="n" r="B37">
        <v>-17759</v>
      </c>
      <c s="6" t="n" r="C37">
        <v>0</v>
      </c>
      <c s="6" t="n" r="D37">
        <v>0</v>
      </c>
    </row>
    <row r="38" spans="1:4">
      <c s="4" t="s" r="A38">
        <v>145</v>
      </c>
      <c s="6" t="n" r="B38">
        <v>-4013</v>
      </c>
      <c s="6" t="n" r="C38">
        <v>-4844</v>
      </c>
      <c s="6" t="n" r="D38">
        <v>-2894</v>
      </c>
    </row>
    <row r="39" spans="1:4">
      <c s="4" t="s" r="A39">
        <v>185</v>
      </c>
      <c s="6" t="n" r="B39">
        <v>-3583</v>
      </c>
      <c s="6" t="n" r="C39">
        <v>0</v>
      </c>
      <c s="6" t="n" r="D39">
        <v>0</v>
      </c>
    </row>
    <row r="40" spans="1:4">
      <c s="4" t="s" r="A40">
        <v>186</v>
      </c>
      <c s="6" t="n" r="B40">
        <v>-1879</v>
      </c>
      <c s="6" t="n" r="C40">
        <v>-3386</v>
      </c>
      <c s="6" t="n" r="D40">
        <v>-2048</v>
      </c>
    </row>
    <row r="41" spans="1:4">
      <c s="4" t="s" r="A41">
        <v>187</v>
      </c>
      <c s="6" t="n" r="B41">
        <v>-233</v>
      </c>
      <c s="6" t="n" r="C41">
        <v>-426</v>
      </c>
      <c s="6" t="n" r="D41">
        <v>0</v>
      </c>
    </row>
    <row r="42" spans="1:4">
      <c s="4" t="s" r="A42">
        <v>188</v>
      </c>
      <c s="6" t="n" r="B42">
        <v>0</v>
      </c>
      <c s="6" t="n" r="C42">
        <v>-2490</v>
      </c>
      <c s="6" t="n" r="D42">
        <v>-3900</v>
      </c>
    </row>
    <row r="43" spans="1:4">
      <c s="4" t="s" r="A43">
        <v>189</v>
      </c>
      <c s="6" t="n" r="B43">
        <v>130873</v>
      </c>
      <c s="6" t="n" r="C43">
        <v>-12746</v>
      </c>
      <c s="6" t="n" r="D43">
        <v>-8842</v>
      </c>
    </row>
    <row r="44" spans="1:4">
      <c s="4" t="s" r="A44">
        <v>190</v>
      </c>
      <c s="6" t="n" r="B44">
        <v>-23660</v>
      </c>
      <c s="6" t="n" r="C44">
        <v>6437</v>
      </c>
      <c s="6" t="n" r="D44">
        <v>11255</v>
      </c>
    </row>
    <row r="45" spans="1:4">
      <c s="4" t="s" r="A45">
        <v>191</v>
      </c>
      <c s="6" t="n" r="B45">
        <v>31020</v>
      </c>
      <c s="6" t="n" r="C45">
        <v>24583</v>
      </c>
      <c s="6" t="n" r="D45">
        <v>13328</v>
      </c>
    </row>
    <row r="46" spans="1:4">
      <c s="4" t="s" r="A46">
        <v>192</v>
      </c>
      <c s="6" t="n" r="B46">
        <v>7360</v>
      </c>
      <c s="6" t="n" r="C46">
        <v>31020</v>
      </c>
      <c s="6" t="n" r="D46">
        <v>24583</v>
      </c>
    </row>
    <row r="47" spans="1:4">
      <c s="3" t="s" r="A47">
        <v>193</v>
      </c>
    </row>
    <row r="48" spans="1:4">
      <c s="4" t="s" r="A48">
        <v>194</v>
      </c>
      <c s="6" t="n" r="B48">
        <v>6273</v>
      </c>
      <c s="6" t="n" r="C48">
        <v>1697</v>
      </c>
      <c s="6" t="n" r="D48">
        <v>1048</v>
      </c>
    </row>
    <row r="49" spans="1:4">
      <c s="4" t="s" r="A49">
        <v>195</v>
      </c>
      <c s="6" t="n" r="B49">
        <v>5213</v>
      </c>
      <c s="6" t="n" r="C49">
        <v>1177</v>
      </c>
      <c s="6" t="n" r="D49">
        <v>952</v>
      </c>
    </row>
    <row r="50" spans="1:4">
      <c s="3" t="s" r="A50">
        <v>196</v>
      </c>
    </row>
    <row r="51" spans="1:4">
      <c s="4" t="s" r="A51">
        <v>197</v>
      </c>
      <c s="6" t="n" r="B51">
        <v>250</v>
      </c>
      <c s="6" t="n" r="C51">
        <v>0</v>
      </c>
      <c s="6" t="n" r="D51">
        <v>0</v>
      </c>
    </row>
    <row r="52" spans="1:4">
      <c s="4" t="s" r="A52">
        <v>198</v>
      </c>
      <c s="6" t="n" r="B52">
        <v>37</v>
      </c>
      <c s="6" t="n" r="C52">
        <v>1400</v>
      </c>
      <c s="6" t="n" r="D52">
        <v>0</v>
      </c>
    </row>
    <row r="53" spans="1:4">
      <c s="4" t="s" r="A53">
        <v>199</v>
      </c>
      <c s="7" t="n" r="B53">
        <v>0</v>
      </c>
      <c s="7" t="n" r="C53">
        <v>108</v>
      </c>
      <c s="7" t="n" r="D53">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6"/>
    <col customWidth="1" max="2" min="2" width="21"/>
    <col customWidth="1" max="3" min="3" width="22"/>
    <col customWidth="1" max="4" min="4" width="21"/>
    <col customWidth="1" max="5" min="5" width="21"/>
    <col customWidth="1" max="6" min="6" width="21"/>
    <col customWidth="1" max="7" min="7" width="21"/>
  </cols>
  <sheetData>
    <row r="1" spans="1:7">
      <c s="1" t="s" r="A1">
        <v>537</v>
      </c>
      <c s="2" t="s" r="B1">
        <v>538</v>
      </c>
      <c s="2" t="s" r="C1">
        <v>539</v>
      </c>
      <c s="2" t="s" r="D1">
        <v>540</v>
      </c>
      <c s="2" t="s" r="E1">
        <v>410</v>
      </c>
      <c s="2" t="s" r="F1">
        <v>406</v>
      </c>
      <c s="2" t="s" r="G1">
        <v>525</v>
      </c>
    </row>
    <row r="2" spans="1:7">
      <c s="3" t="s" r="A2">
        <v>309</v>
      </c>
    </row>
    <row r="3" spans="1:7">
      <c s="4" t="s" r="A3">
        <v>541</v>
      </c>
      <c s="7" t="n" r="E3">
        <v>0</v>
      </c>
      <c s="7" t="n" r="F3">
        <v>2669000</v>
      </c>
      <c s="7" t="n" r="G3">
        <v>0</v>
      </c>
    </row>
    <row r="4" spans="1:7">
      <c s="4" t="s" r="A4">
        <v>412</v>
      </c>
    </row>
    <row r="5" spans="1:7">
      <c s="3" t="s" r="A5">
        <v>309</v>
      </c>
    </row>
    <row r="6" spans="1:7">
      <c s="4" t="s" r="A6">
        <v>397</v>
      </c>
      <c s="4" t="s" r="C6">
        <v>398</v>
      </c>
    </row>
    <row r="7" spans="1:7">
      <c s="4" t="s" r="A7">
        <v>312</v>
      </c>
    </row>
    <row r="8" spans="1:7">
      <c s="3" t="s" r="A8">
        <v>309</v>
      </c>
    </row>
    <row r="9" spans="1:7">
      <c s="4" t="s" r="A9">
        <v>542</v>
      </c>
      <c s="6" t="n" r="C9">
        <v>20263</v>
      </c>
    </row>
    <row r="10" spans="1:7">
      <c s="4" t="s" r="A10">
        <v>543</v>
      </c>
      <c s="7" t="n" r="C10">
        <v>277792000</v>
      </c>
    </row>
    <row r="11" spans="1:7">
      <c s="4" t="s" r="A11">
        <v>541</v>
      </c>
      <c s="6" t="n" r="C11">
        <v>2060000</v>
      </c>
    </row>
    <row r="12" spans="1:7">
      <c s="4" t="s" r="A12">
        <v>544</v>
      </c>
      <c s="6" t="n" r="C12">
        <v>4838000</v>
      </c>
    </row>
    <row r="13" spans="1:7">
      <c s="4" t="s" r="A13">
        <v>545</v>
      </c>
      <c s="6" t="n" r="C13">
        <v>147500000</v>
      </c>
    </row>
    <row r="14" spans="1:7">
      <c s="4" t="s" r="A14">
        <v>546</v>
      </c>
      <c s="6" t="n" r="C14">
        <v>7500000</v>
      </c>
    </row>
    <row r="15" spans="1:7">
      <c s="4" t="s" r="A15">
        <v>547</v>
      </c>
      <c s="6" t="n" r="C15">
        <v>500000</v>
      </c>
    </row>
    <row r="16" spans="1:7">
      <c s="4" t="s" r="A16">
        <v>169</v>
      </c>
      <c s="6" t="n" r="C16">
        <v>4705000</v>
      </c>
    </row>
    <row r="17" spans="1:7">
      <c s="4" t="s" r="A17">
        <v>548</v>
      </c>
      <c s="7" t="n" r="D17">
        <v>7500000</v>
      </c>
    </row>
    <row r="18" spans="1:7">
      <c s="4" t="s" r="A18">
        <v>428</v>
      </c>
      <c s="6" t="n" r="C18">
        <v>72600000</v>
      </c>
    </row>
    <row r="19" spans="1:7">
      <c s="4" t="s" r="A19">
        <v>94</v>
      </c>
      <c s="6" t="n" r="C19">
        <v>17900000</v>
      </c>
    </row>
    <row r="20" spans="1:7">
      <c s="4" t="s" r="A20">
        <v>549</v>
      </c>
      <c s="6" t="n" r="E20">
        <v>1000000</v>
      </c>
    </row>
    <row r="21" spans="1:7">
      <c s="4" t="s" r="A21">
        <v>550</v>
      </c>
    </row>
    <row r="22" spans="1:7">
      <c s="3" t="s" r="A22">
        <v>309</v>
      </c>
    </row>
    <row r="23" spans="1:7">
      <c s="4" t="s" r="A23">
        <v>551</v>
      </c>
      <c s="7" t="n" r="E23">
        <v>3078000</v>
      </c>
    </row>
    <row r="24" spans="1:7">
      <c s="4" t="s" r="A24">
        <v>552</v>
      </c>
    </row>
    <row r="25" spans="1:7">
      <c s="3" t="s" r="A25">
        <v>309</v>
      </c>
    </row>
    <row r="26" spans="1:7">
      <c s="4" t="s" r="A26">
        <v>548</v>
      </c>
      <c s="7" t="n" r="B26">
        <v>3750000</v>
      </c>
    </row>
    <row r="27" spans="1:7">
      <c s="4" t="s" r="A27">
        <v>553</v>
      </c>
    </row>
    <row r="28" spans="1:7">
      <c s="3" t="s" r="A28">
        <v>309</v>
      </c>
    </row>
    <row r="29" spans="1:7">
      <c s="4" t="s" r="A29">
        <v>547</v>
      </c>
      <c s="6" t="n" r="C29">
        <v>92290000</v>
      </c>
    </row>
    <row r="30" spans="1:7">
      <c s="4" t="s" r="A30">
        <v>554</v>
      </c>
      <c s="7" t="n" r="C30">
        <v>27857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555</v>
      </c>
      <c s="2" t="s" r="B1">
        <v>556</v>
      </c>
      <c s="2" t="s" r="C1">
        <v>2</v>
      </c>
      <c s="2" t="s" r="D1">
        <v>30</v>
      </c>
      <c s="2" t="s" r="E1">
        <v>84</v>
      </c>
    </row>
    <row r="2" spans="1:5">
      <c s="3" t="s" r="A2">
        <v>557</v>
      </c>
    </row>
    <row r="3" spans="1:5">
      <c s="4" t="s" r="A3">
        <v>40</v>
      </c>
      <c s="7" t="n" r="C3">
        <v>2246</v>
      </c>
      <c s="7" t="n" r="D3">
        <v>0</v>
      </c>
    </row>
    <row r="4" spans="1:5">
      <c s="3" t="s" r="A4">
        <v>558</v>
      </c>
    </row>
    <row r="5" spans="1:5">
      <c s="4" t="s" r="A5">
        <v>559</v>
      </c>
      <c s="7" t="n" r="C5">
        <v>282717</v>
      </c>
      <c s="7" t="n" r="D5">
        <v>16517</v>
      </c>
      <c s="7" t="n" r="E5">
        <v>0</v>
      </c>
    </row>
    <row r="6" spans="1:5">
      <c s="4" t="s" r="A6">
        <v>312</v>
      </c>
    </row>
    <row r="7" spans="1:5">
      <c s="3" t="s" r="A7">
        <v>557</v>
      </c>
    </row>
    <row r="8" spans="1:5">
      <c s="4" t="s" r="A8">
        <v>165</v>
      </c>
      <c s="7" t="n" r="B8">
        <v>888</v>
      </c>
    </row>
    <row r="9" spans="1:5">
      <c s="4" t="s" r="A9">
        <v>560</v>
      </c>
      <c s="6" t="n" r="B9">
        <v>845</v>
      </c>
    </row>
    <row r="10" spans="1:5">
      <c s="4" t="s" r="A10">
        <v>34</v>
      </c>
      <c s="6" t="n" r="B10">
        <v>35562</v>
      </c>
    </row>
    <row r="11" spans="1:5">
      <c s="4" t="s" r="A11">
        <v>40</v>
      </c>
      <c s="6" t="n" r="B11">
        <v>2246</v>
      </c>
    </row>
    <row r="12" spans="1:5">
      <c s="4" t="s" r="A12">
        <v>166</v>
      </c>
      <c s="6" t="n" r="B12">
        <v>2140</v>
      </c>
    </row>
    <row r="13" spans="1:5">
      <c s="4" t="s" r="A13">
        <v>561</v>
      </c>
      <c s="6" t="n" r="B13">
        <v>282630</v>
      </c>
    </row>
    <row r="14" spans="1:5">
      <c s="3" t="s" r="A14">
        <v>558</v>
      </c>
    </row>
    <row r="15" spans="1:5">
      <c s="4" t="s" r="A15">
        <v>562</v>
      </c>
      <c s="6" t="n" r="B15">
        <v>4205</v>
      </c>
    </row>
    <row r="16" spans="1:5">
      <c s="4" t="s" r="A16">
        <v>213</v>
      </c>
      <c s="6" t="n" r="B16">
        <v>500</v>
      </c>
    </row>
    <row r="17" spans="1:5">
      <c s="4" t="s" r="A17">
        <v>563</v>
      </c>
      <c s="6" t="n" r="B17">
        <v>7500</v>
      </c>
    </row>
    <row r="18" spans="1:5">
      <c s="4" t="s" r="A18">
        <v>564</v>
      </c>
      <c s="6" t="n" r="B18">
        <v>12205</v>
      </c>
    </row>
    <row r="19" spans="1:5">
      <c s="4" t="s" r="A19">
        <v>565</v>
      </c>
      <c s="6" t="n" r="B19">
        <v>270425</v>
      </c>
    </row>
    <row r="20" spans="1:5">
      <c s="4" t="s" r="A20">
        <v>566</v>
      </c>
      <c s="6" t="n" r="B20">
        <v>-4838</v>
      </c>
    </row>
    <row r="21" spans="1:5">
      <c s="4" t="s" r="A21">
        <v>559</v>
      </c>
      <c s="6" t="n" r="B21">
        <v>97126</v>
      </c>
    </row>
    <row r="22" spans="1:5">
      <c s="4" t="s" r="A22">
        <v>567</v>
      </c>
      <c s="6" t="n" r="B22">
        <v>265587</v>
      </c>
    </row>
    <row r="23" spans="1:5">
      <c s="4" t="s" r="A23">
        <v>568</v>
      </c>
    </row>
    <row r="24" spans="1:5">
      <c s="3" t="s" r="A24">
        <v>558</v>
      </c>
    </row>
    <row r="25" spans="1:5">
      <c s="4" t="s" r="A25">
        <v>569</v>
      </c>
      <c s="6" t="n" r="B25">
        <v>140604</v>
      </c>
    </row>
    <row r="26" spans="1:5">
      <c s="4" t="s" r="A26">
        <v>570</v>
      </c>
    </row>
    <row r="27" spans="1:5">
      <c s="3" t="s" r="A27">
        <v>558</v>
      </c>
    </row>
    <row r="28" spans="1:5">
      <c s="4" t="s" r="A28">
        <v>569</v>
      </c>
      <c s="6" t="n" r="B28">
        <v>27857</v>
      </c>
    </row>
    <row r="29" spans="1:5">
      <c s="4" t="s" r="A29">
        <v>571</v>
      </c>
    </row>
    <row r="30" spans="1:5">
      <c s="3" t="s" r="A30">
        <v>557</v>
      </c>
    </row>
    <row r="31" spans="1:5">
      <c s="4" t="s" r="A31">
        <v>572</v>
      </c>
      <c s="6" t="n" r="B31">
        <v>164123</v>
      </c>
    </row>
    <row r="32" spans="1:5">
      <c s="4" t="s" r="A32">
        <v>573</v>
      </c>
    </row>
    <row r="33" spans="1:5">
      <c s="3" t="s" r="A33">
        <v>557</v>
      </c>
    </row>
    <row r="34" spans="1:5">
      <c s="4" t="s" r="A34">
        <v>572</v>
      </c>
      <c s="6" t="n" r="B34">
        <v>63395</v>
      </c>
    </row>
    <row r="35" spans="1:5">
      <c s="4" t="s" r="A35">
        <v>574</v>
      </c>
    </row>
    <row r="36" spans="1:5">
      <c s="3" t="s" r="A36">
        <v>557</v>
      </c>
    </row>
    <row r="37" spans="1:5">
      <c s="4" t="s" r="A37">
        <v>572</v>
      </c>
      <c s="7" t="n" r="B37">
        <v>1343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575</v>
      </c>
      <c s="2" t="s" r="B1">
        <v>1</v>
      </c>
    </row>
    <row r="2" spans="1:3">
      <c s="2" t="s" r="B2">
        <v>2</v>
      </c>
      <c s="2" t="s" r="C2">
        <v>30</v>
      </c>
    </row>
    <row r="3" spans="1:3">
      <c s="3" t="s" r="A3">
        <v>309</v>
      </c>
    </row>
    <row r="4" spans="1:3">
      <c s="4" t="s" r="A4">
        <v>576</v>
      </c>
      <c s="7" t="n" r="B4">
        <v>153648</v>
      </c>
      <c s="7" t="n" r="C4">
        <v>175400</v>
      </c>
    </row>
    <row r="5" spans="1:3">
      <c s="4" t="s" r="A5">
        <v>96</v>
      </c>
      <c s="6" t="n" r="B5">
        <v>19044</v>
      </c>
      <c s="6" t="n" r="C5">
        <v>35981</v>
      </c>
    </row>
    <row r="6" spans="1:3">
      <c s="4" t="s" r="A6">
        <v>577</v>
      </c>
      <c s="7" t="n" r="B6">
        <v>15305</v>
      </c>
      <c s="7" t="n" r="C6">
        <v>22444</v>
      </c>
    </row>
    <row r="7" spans="1:3">
      <c s="4" t="s" r="A7">
        <v>578</v>
      </c>
      <c s="8" t="n" r="B7">
        <v>1.9</v>
      </c>
      <c s="8" t="n" r="C7">
        <v>3.06</v>
      </c>
    </row>
    <row r="8" spans="1:3">
      <c s="4" t="s" r="A8">
        <v>579</v>
      </c>
      <c s="8" t="n" r="B8">
        <v>1.9</v>
      </c>
      <c s="8" t="n" r="C8">
        <v>3.0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2"/>
  </cols>
  <sheetData>
    <row r="1" spans="1:2">
      <c s="1" t="s" r="A1">
        <v>580</v>
      </c>
      <c s="2" t="s" r="B1">
        <v>581</v>
      </c>
    </row>
    <row r="2" spans="1:2">
      <c s="3" t="s" r="A2">
        <v>309</v>
      </c>
    </row>
    <row r="3" spans="1:2">
      <c s="4" t="s" r="A3">
        <v>542</v>
      </c>
      <c s="6" t="n" r="B3">
        <v>1241</v>
      </c>
    </row>
    <row r="4" spans="1:2">
      <c s="4" t="s" r="A4">
        <v>582</v>
      </c>
      <c s="6" t="n" r="B4">
        <v>867</v>
      </c>
    </row>
    <row r="5" spans="1:2">
      <c s="4" t="s" r="A5">
        <v>583</v>
      </c>
      <c s="7" t="n" r="B5">
        <v>16517</v>
      </c>
    </row>
    <row r="6" spans="1:2">
      <c s="4" t="s" r="A6">
        <v>584</v>
      </c>
      <c s="7" t="n" r="B6">
        <v>53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t="s" r="A1">
        <v>585</v>
      </c>
      <c s="2" t="s" r="B1">
        <v>586</v>
      </c>
    </row>
    <row r="2" spans="1:2">
      <c s="3" t="s" r="A2">
        <v>309</v>
      </c>
    </row>
    <row r="3" spans="1:2">
      <c s="4" t="s" r="A3">
        <v>34</v>
      </c>
      <c s="7" t="n" r="B3">
        <v>1148</v>
      </c>
    </row>
    <row r="4" spans="1:2">
      <c s="4" t="s" r="A4">
        <v>587</v>
      </c>
      <c s="6" t="n" r="B4">
        <v>16517</v>
      </c>
    </row>
    <row r="5" spans="1:2">
      <c s="4" t="s" r="A5">
        <v>588</v>
      </c>
    </row>
    <row r="6" spans="1:2">
      <c s="3" t="s" r="A6">
        <v>309</v>
      </c>
    </row>
    <row r="7" spans="1:2">
      <c s="4" t="s" r="A7">
        <v>281</v>
      </c>
      <c s="6" t="n" r="B7">
        <v>9633</v>
      </c>
    </row>
    <row r="8" spans="1:2">
      <c s="4" t="s" r="A8">
        <v>381</v>
      </c>
    </row>
    <row r="9" spans="1:2">
      <c s="3" t="s" r="A9">
        <v>309</v>
      </c>
    </row>
    <row r="10" spans="1:2">
      <c s="4" t="s" r="A10">
        <v>281</v>
      </c>
      <c s="6" t="n" r="B10">
        <v>3902</v>
      </c>
    </row>
    <row r="11" spans="1:2">
      <c s="4" t="s" r="A11">
        <v>589</v>
      </c>
    </row>
    <row r="12" spans="1:2">
      <c s="3" t="s" r="A12">
        <v>309</v>
      </c>
    </row>
    <row r="13" spans="1:2">
      <c s="4" t="s" r="A13">
        <v>281</v>
      </c>
      <c s="7" t="n" r="B13">
        <v>183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22"/>
    <col customWidth="1" max="3" min="3" width="21"/>
    <col customWidth="1" max="4" min="4" width="21"/>
    <col customWidth="1" max="5" min="5" width="21"/>
  </cols>
  <sheetData>
    <row r="1" spans="1:5">
      <c s="1" t="s" r="A1">
        <v>590</v>
      </c>
      <c s="2" t="s" r="B1">
        <v>591</v>
      </c>
      <c s="2" t="s" r="C1">
        <v>410</v>
      </c>
      <c s="2" t="s" r="D1">
        <v>406</v>
      </c>
      <c s="2" t="s" r="E1">
        <v>525</v>
      </c>
    </row>
    <row r="2" spans="1:5">
      <c s="3" t="s" r="A2">
        <v>309</v>
      </c>
    </row>
    <row r="3" spans="1:5">
      <c s="4" t="s" r="A3">
        <v>103</v>
      </c>
      <c s="7" t="n" r="C3">
        <v>1145000</v>
      </c>
      <c s="7" t="n" r="D3">
        <v>0</v>
      </c>
      <c s="7" t="n" r="E3">
        <v>0</v>
      </c>
    </row>
    <row r="4" spans="1:5">
      <c s="4" t="s" r="A4">
        <v>317</v>
      </c>
    </row>
    <row r="5" spans="1:5">
      <c s="3" t="s" r="A5">
        <v>309</v>
      </c>
    </row>
    <row r="6" spans="1:5">
      <c s="4" t="s" r="A6">
        <v>542</v>
      </c>
      <c s="6" t="n" r="B6">
        <v>1500</v>
      </c>
    </row>
    <row r="7" spans="1:5">
      <c s="4" t="s" r="A7">
        <v>592</v>
      </c>
      <c s="7" t="n" r="B7">
        <v>17130000</v>
      </c>
    </row>
    <row r="8" spans="1:5">
      <c s="4" t="s" r="A8">
        <v>593</v>
      </c>
      <c s="7" t="n" r="B8">
        <v>11000000</v>
      </c>
    </row>
    <row r="9" spans="1:5">
      <c s="4" t="s" r="A9">
        <v>594</v>
      </c>
    </row>
    <row r="10" spans="1:5">
      <c s="3" t="s" r="A10">
        <v>309</v>
      </c>
    </row>
    <row r="11" spans="1:5">
      <c s="4" t="s" r="A11">
        <v>103</v>
      </c>
      <c s="6" t="n" r="C11">
        <v>1145300</v>
      </c>
    </row>
    <row r="12" spans="1:5">
      <c s="4" t="s" r="A12">
        <v>595</v>
      </c>
    </row>
    <row r="13" spans="1:5">
      <c s="3" t="s" r="A13">
        <v>309</v>
      </c>
    </row>
    <row r="14" spans="1:5">
      <c s="4" t="s" r="A14">
        <v>551</v>
      </c>
      <c s="7" t="n" r="C14">
        <v>525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t="s" r="A1">
        <v>596</v>
      </c>
      <c s="2" t="s" r="B1">
        <v>597</v>
      </c>
    </row>
    <row r="2" spans="1:2">
      <c s="3" t="s" r="A2">
        <v>557</v>
      </c>
    </row>
    <row r="3" spans="1:2">
      <c s="4" t="s" r="A3">
        <v>598</v>
      </c>
      <c s="7" t="n" r="B3">
        <v>90</v>
      </c>
    </row>
    <row r="4" spans="1:2">
      <c s="4" t="s" r="A4">
        <v>34</v>
      </c>
      <c s="6" t="n" r="B4">
        <v>2155</v>
      </c>
    </row>
    <row r="5" spans="1:2">
      <c s="4" t="s" r="A5">
        <v>561</v>
      </c>
      <c s="6" t="n" r="B5">
        <v>18299</v>
      </c>
    </row>
    <row r="6" spans="1:2">
      <c s="4" t="s" r="A6">
        <v>599</v>
      </c>
      <c s="6" t="n" r="B6">
        <v>41</v>
      </c>
    </row>
    <row r="7" spans="1:2">
      <c s="4" t="s" r="A7">
        <v>565</v>
      </c>
      <c s="6" t="n" r="B7">
        <v>18258</v>
      </c>
    </row>
    <row r="8" spans="1:2">
      <c s="4" t="s" r="A8">
        <v>461</v>
      </c>
    </row>
    <row r="9" spans="1:2">
      <c s="3" t="s" r="A9">
        <v>557</v>
      </c>
    </row>
    <row r="10" spans="1:2">
      <c s="4" t="s" r="A10">
        <v>572</v>
      </c>
      <c s="6" t="n" r="B10">
        <v>10009</v>
      </c>
    </row>
    <row r="11" spans="1:2">
      <c s="4" t="s" r="A11">
        <v>600</v>
      </c>
    </row>
    <row r="12" spans="1:2">
      <c s="3" t="s" r="A12">
        <v>557</v>
      </c>
    </row>
    <row r="13" spans="1:2">
      <c s="4" t="s" r="A13">
        <v>572</v>
      </c>
      <c s="6" t="n" r="B13">
        <v>5007</v>
      </c>
    </row>
    <row r="14" spans="1:2">
      <c s="4" t="s" r="A14">
        <v>589</v>
      </c>
    </row>
    <row r="15" spans="1:2">
      <c s="3" t="s" r="A15">
        <v>557</v>
      </c>
    </row>
    <row r="16" spans="1:2">
      <c s="4" t="s" r="A16">
        <v>572</v>
      </c>
      <c s="7" t="n" r="B16">
        <v>103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56"/>
    <col customWidth="1" max="2" min="2" width="21"/>
    <col customWidth="1" max="3" min="3" width="22"/>
    <col customWidth="1" max="4" min="4" width="21"/>
    <col customWidth="1" max="5" min="5" width="21"/>
    <col customWidth="1" max="6" min="6" width="21"/>
    <col customWidth="1" max="7" min="7" width="21"/>
  </cols>
  <sheetData>
    <row r="1" spans="1:7">
      <c s="1" t="s" r="A1">
        <v>601</v>
      </c>
      <c s="2" t="s" r="B1">
        <v>602</v>
      </c>
      <c s="2" t="s" r="C1">
        <v>603</v>
      </c>
      <c s="2" t="s" r="D1">
        <v>410</v>
      </c>
      <c s="2" t="s" r="E1">
        <v>406</v>
      </c>
      <c s="2" t="s" r="F1">
        <v>525</v>
      </c>
      <c s="2" t="s" r="G1">
        <v>604</v>
      </c>
    </row>
    <row r="2" spans="1:7">
      <c s="3" t="s" r="A2">
        <v>605</v>
      </c>
    </row>
    <row r="3" spans="1:7">
      <c s="4" t="s" r="A3">
        <v>606</v>
      </c>
      <c s="7" t="n" r="G3">
        <v>1509000</v>
      </c>
    </row>
    <row r="4" spans="1:7">
      <c s="4" t="s" r="A4">
        <v>56</v>
      </c>
      <c s="7" t="n" r="D4">
        <v>29122000</v>
      </c>
      <c s="7" t="n" r="E4">
        <v>0</v>
      </c>
    </row>
    <row r="5" spans="1:7">
      <c s="4" t="s" r="A5">
        <v>607</v>
      </c>
      <c s="6" t="n" r="D5">
        <v>16517000</v>
      </c>
      <c s="7" t="n" r="E5">
        <v>4821000</v>
      </c>
      <c s="7" t="n" r="F5">
        <v>20299000</v>
      </c>
    </row>
    <row r="6" spans="1:7">
      <c s="4" t="s" r="A6">
        <v>608</v>
      </c>
    </row>
    <row r="7" spans="1:7">
      <c s="3" t="s" r="A7">
        <v>605</v>
      </c>
    </row>
    <row r="8" spans="1:7">
      <c s="4" t="s" r="A8">
        <v>56</v>
      </c>
      <c s="6" t="n" r="D8">
        <v>17300</v>
      </c>
    </row>
    <row r="9" spans="1:7">
      <c s="4" t="s" r="A9">
        <v>609</v>
      </c>
      <c s="7" t="n" r="B9">
        <v>1347000</v>
      </c>
    </row>
    <row r="10" spans="1:7">
      <c s="4" t="s" r="A10">
        <v>99</v>
      </c>
      <c s="6" t="n" r="D10">
        <v>607000</v>
      </c>
    </row>
    <row r="11" spans="1:7">
      <c s="4" t="s" r="A11">
        <v>610</v>
      </c>
    </row>
    <row r="12" spans="1:7">
      <c s="3" t="s" r="A12">
        <v>605</v>
      </c>
    </row>
    <row r="13" spans="1:7">
      <c s="4" t="s" r="A13">
        <v>37</v>
      </c>
      <c s="7" t="n" r="D13">
        <v>843000</v>
      </c>
    </row>
    <row r="14" spans="1:7">
      <c s="4" t="s" r="A14">
        <v>611</v>
      </c>
    </row>
    <row r="15" spans="1:7">
      <c s="3" t="s" r="A15">
        <v>605</v>
      </c>
    </row>
    <row r="16" spans="1:7">
      <c s="4" t="s" r="A16">
        <v>612</v>
      </c>
      <c s="6" t="n" r="C16">
        <v>36000</v>
      </c>
    </row>
    <row r="17" spans="1:7">
      <c s="4" t="s" r="A17">
        <v>606</v>
      </c>
      <c s="7" t="n" r="C17">
        <v>97900000</v>
      </c>
    </row>
    <row r="18" spans="1:7">
      <c s="4" t="s" r="A18">
        <v>613</v>
      </c>
      <c s="6" t="n" r="C18">
        <v>97126000</v>
      </c>
    </row>
    <row r="19" spans="1:7">
      <c s="4" t="s" r="A19">
        <v>614</v>
      </c>
      <c s="4" t="s" r="D19">
        <v>615</v>
      </c>
    </row>
    <row r="20" spans="1:7">
      <c s="4" t="s" r="A20">
        <v>616</v>
      </c>
      <c s="6" t="n" r="C20">
        <v>42753000</v>
      </c>
    </row>
    <row r="21" spans="1:7">
      <c s="4" t="s" r="A21">
        <v>56</v>
      </c>
      <c s="7" t="n" r="C21">
        <v>29140000</v>
      </c>
    </row>
    <row r="22" spans="1:7">
      <c s="4" t="s" r="A22">
        <v>617</v>
      </c>
    </row>
    <row r="23" spans="1:7">
      <c s="3" t="s" r="A23">
        <v>605</v>
      </c>
    </row>
    <row r="24" spans="1:7">
      <c s="4" t="s" r="A24">
        <v>607</v>
      </c>
      <c s="7" t="n" r="D24">
        <v>13613000</v>
      </c>
    </row>
    <row r="25" spans="1:7">
      <c s="4" t="s" r="A25">
        <v>618</v>
      </c>
    </row>
    <row r="26" spans="1:7">
      <c s="3" t="s" r="A26">
        <v>605</v>
      </c>
    </row>
    <row r="27" spans="1:7">
      <c s="4" t="s" r="A27">
        <v>612</v>
      </c>
      <c s="6" t="n" r="C27">
        <v>306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1"/>
  </cols>
  <sheetData>
    <row r="1" spans="1:2">
      <c s="1" t="s" r="A1">
        <v>619</v>
      </c>
      <c s="2" t="s" r="B1">
        <v>1</v>
      </c>
    </row>
    <row r="2" spans="1:2">
      <c s="2" t="s" r="B2">
        <v>620</v>
      </c>
    </row>
    <row r="3" spans="1:2">
      <c s="3" t="s" r="A3">
        <v>309</v>
      </c>
    </row>
    <row r="4" spans="1:2">
      <c s="4" t="s" r="A4">
        <v>621</v>
      </c>
      <c s="6" t="n" r="B4">
        <v>6</v>
      </c>
    </row>
    <row r="5" spans="1:2">
      <c s="4" t="s" r="A5">
        <v>622</v>
      </c>
    </row>
    <row r="6" spans="1:2">
      <c s="3" t="s" r="A6">
        <v>309</v>
      </c>
    </row>
    <row r="7" spans="1:2">
      <c s="4" t="s" r="A7">
        <v>383</v>
      </c>
      <c s="6" t="n" r="B7">
        <v>74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t="s" r="A1">
        <v>623</v>
      </c>
      <c s="2" t="s" r="B1">
        <v>420</v>
      </c>
      <c s="2" t="s" r="J1">
        <v>1</v>
      </c>
    </row>
    <row r="2" spans="1:12">
      <c s="2" t="s" r="B2">
        <v>2</v>
      </c>
      <c s="2" t="s" r="C2">
        <v>421</v>
      </c>
      <c s="2" t="s" r="D2">
        <v>4</v>
      </c>
      <c s="2" t="s" r="E2">
        <v>422</v>
      </c>
      <c s="2" t="s" r="F2">
        <v>30</v>
      </c>
      <c s="2" t="s" r="G2">
        <v>423</v>
      </c>
      <c s="2" t="s" r="H2">
        <v>424</v>
      </c>
      <c s="2" t="s" r="I2">
        <v>425</v>
      </c>
      <c s="2" t="s" r="J2">
        <v>2</v>
      </c>
      <c s="2" t="s" r="K2">
        <v>30</v>
      </c>
      <c s="2" t="s" r="L2">
        <v>84</v>
      </c>
    </row>
    <row r="3" spans="1:12">
      <c s="3" t="s" r="A3">
        <v>309</v>
      </c>
    </row>
    <row r="4" spans="1:12">
      <c s="4" t="s" r="A4">
        <v>624</v>
      </c>
      <c s="7" t="n" r="B4">
        <v>13010</v>
      </c>
      <c s="7" t="n" r="C4">
        <v>68809</v>
      </c>
      <c s="7" t="n" r="D4">
        <v>55122</v>
      </c>
      <c s="7" t="n" r="E4">
        <v>16178</v>
      </c>
      <c s="7" t="n" r="F4">
        <v>14477</v>
      </c>
      <c s="7" t="n" r="G4">
        <v>33875</v>
      </c>
      <c s="7" t="n" r="H4">
        <v>40642</v>
      </c>
      <c s="7" t="n" r="I4">
        <v>14989</v>
      </c>
      <c s="7" t="n" r="J4">
        <v>153119</v>
      </c>
      <c s="7" t="n" r="K4">
        <v>103983</v>
      </c>
      <c s="7" t="n" r="L4">
        <v>101661</v>
      </c>
    </row>
    <row r="5" spans="1:12">
      <c s="4" t="s" r="A5">
        <v>94</v>
      </c>
      <c s="6" t="n" r="B5">
        <v>2963</v>
      </c>
      <c s="6" t="n" r="C5">
        <v>19815</v>
      </c>
      <c s="6" t="n" r="D5">
        <v>10079</v>
      </c>
      <c s="6" t="n" r="E5">
        <v>3096</v>
      </c>
      <c s="6" t="n" r="F5">
        <v>4105</v>
      </c>
      <c s="6" t="n" r="G5">
        <v>4593</v>
      </c>
      <c s="6" t="n" r="H5">
        <v>9973</v>
      </c>
      <c s="6" t="n" r="I5">
        <v>2571</v>
      </c>
      <c s="6" t="n" r="J5">
        <v>35953</v>
      </c>
      <c s="6" t="n" r="K5">
        <v>21242</v>
      </c>
      <c s="6" t="n" r="L5">
        <v>21674</v>
      </c>
    </row>
    <row r="6" spans="1:12">
      <c s="4" t="s" r="A6">
        <v>96</v>
      </c>
      <c s="6" t="n" r="J6">
        <v>19059</v>
      </c>
      <c s="6" t="n" r="K6">
        <v>9914</v>
      </c>
      <c s="6" t="n" r="L6">
        <v>11935</v>
      </c>
    </row>
    <row r="7" spans="1:12">
      <c s="4" t="s" r="A7">
        <v>109</v>
      </c>
      <c s="7" t="n" r="B7">
        <v>-2559</v>
      </c>
      <c s="7" t="n" r="C7">
        <v>7767</v>
      </c>
      <c s="7" t="n" r="D7">
        <v>2794</v>
      </c>
      <c s="7" t="n" r="E7">
        <v>7731</v>
      </c>
      <c s="7" t="n" r="F7">
        <v>4009</v>
      </c>
      <c s="7" t="n" r="G7">
        <v>1031</v>
      </c>
      <c s="7" t="n" r="H7">
        <v>4697</v>
      </c>
      <c s="7" t="n" r="I7">
        <v>-704</v>
      </c>
      <c s="7" t="n" r="J7">
        <v>15733</v>
      </c>
      <c s="7" t="n" r="K7">
        <v>9033</v>
      </c>
      <c s="7" t="n" r="L7">
        <v>19646</v>
      </c>
    </row>
    <row r="8" spans="1:12">
      <c s="3" t="s" r="A8">
        <v>114</v>
      </c>
    </row>
    <row r="9" spans="1:12">
      <c s="4" t="s" r="A9">
        <v>115</v>
      </c>
      <c s="8" t="n" r="B9">
        <v>-0.3</v>
      </c>
      <c s="8" t="n" r="C9">
        <v>0.9399999999999999</v>
      </c>
      <c s="8" t="n" r="D9">
        <v>0.34</v>
      </c>
      <c s="8" t="n" r="E9">
        <v>1.05</v>
      </c>
      <c s="8" t="n" r="F9">
        <v>0.55</v>
      </c>
      <c s="8" t="n" r="G9">
        <v>0.14</v>
      </c>
      <c s="8" t="n" r="H9">
        <v>0.64</v>
      </c>
      <c s="8" t="n" r="I9">
        <v>-0.1</v>
      </c>
      <c s="8" t="n" r="J9">
        <v>1.96</v>
      </c>
      <c s="8" t="n" r="K9">
        <v>1.23</v>
      </c>
      <c s="8" t="n" r="L9">
        <v>2.69</v>
      </c>
    </row>
    <row r="10" spans="1:12">
      <c s="4" t="s" r="A10">
        <v>116</v>
      </c>
      <c s="8" t="n" r="B10">
        <v>-0.3</v>
      </c>
      <c s="8" t="n" r="C10">
        <v>0.9399999999999999</v>
      </c>
      <c s="8" t="n" r="D10">
        <v>0.34</v>
      </c>
      <c s="8" t="n" r="E10">
        <v>1.05</v>
      </c>
      <c s="8" t="n" r="F10">
        <v>0.55</v>
      </c>
      <c s="8" t="n" r="G10">
        <v>0.14</v>
      </c>
      <c s="8" t="n" r="H10">
        <v>0.64</v>
      </c>
      <c s="8" t="n" r="I10">
        <v>-0.1</v>
      </c>
      <c s="8" t="n" r="J10">
        <v>1.96</v>
      </c>
      <c s="8" t="n" r="K10">
        <v>1.23</v>
      </c>
      <c s="8" t="n" r="L10">
        <v>2.67</v>
      </c>
    </row>
    <row r="11" spans="1:12">
      <c s="4" t="s" r="A11">
        <v>411</v>
      </c>
    </row>
    <row r="12" spans="1:12">
      <c s="3" t="s" r="A12">
        <v>309</v>
      </c>
    </row>
    <row r="13" spans="1:12">
      <c s="4" t="s" r="A13">
        <v>624</v>
      </c>
      <c s="7" t="n" r="J13">
        <v>131722</v>
      </c>
      <c s="7" t="n" r="K13">
        <v>88680</v>
      </c>
    </row>
    <row r="14" spans="1:12">
      <c s="4" t="s" r="A14">
        <v>94</v>
      </c>
      <c s="6" t="n" r="J14">
        <v>31212</v>
      </c>
      <c s="6" t="n" r="K14">
        <v>18297</v>
      </c>
    </row>
    <row r="15" spans="1:12">
      <c s="4" t="s" r="A15">
        <v>96</v>
      </c>
      <c s="6" t="n" r="J15">
        <v>15653</v>
      </c>
      <c s="6" t="n" r="K15">
        <v>7856</v>
      </c>
    </row>
    <row r="16" spans="1:12">
      <c s="4" t="s" r="A16">
        <v>109</v>
      </c>
      <c s="7" t="n" r="J16">
        <v>10438</v>
      </c>
      <c s="7" t="n" r="K16">
        <v>8050</v>
      </c>
    </row>
    <row r="17" spans="1:12">
      <c s="3" t="s" r="A17">
        <v>114</v>
      </c>
    </row>
    <row r="18" spans="1:12">
      <c s="4" t="s" r="A18">
        <v>115</v>
      </c>
      <c s="8" t="n" r="J18">
        <v>1.3</v>
      </c>
      <c s="8" t="n" r="K18">
        <v>1.1</v>
      </c>
    </row>
    <row r="19" spans="1:12">
      <c s="4" t="s" r="A19">
        <v>116</v>
      </c>
      <c s="8" t="n" r="J19">
        <v>1.3</v>
      </c>
      <c s="8" t="n" r="K19">
        <v>1.09</v>
      </c>
    </row>
    <row r="20" spans="1:12">
      <c s="4" t="s" r="A20">
        <v>622</v>
      </c>
    </row>
    <row r="21" spans="1:12">
      <c s="3" t="s" r="A21">
        <v>309</v>
      </c>
    </row>
    <row r="22" spans="1:12">
      <c s="4" t="s" r="A22">
        <v>624</v>
      </c>
      <c s="7" t="n" r="J22">
        <v>21397</v>
      </c>
      <c s="7" t="n" r="K22">
        <v>15303</v>
      </c>
    </row>
    <row r="23" spans="1:12">
      <c s="4" t="s" r="A23">
        <v>94</v>
      </c>
      <c s="6" t="n" r="J23">
        <v>4741</v>
      </c>
      <c s="6" t="n" r="K23">
        <v>2945</v>
      </c>
    </row>
    <row r="24" spans="1:12">
      <c s="4" t="s" r="A24">
        <v>96</v>
      </c>
      <c s="6" t="n" r="J24">
        <v>3406</v>
      </c>
      <c s="6" t="n" r="K24">
        <v>2058</v>
      </c>
    </row>
    <row r="25" spans="1:12">
      <c s="4" t="s" r="A25">
        <v>109</v>
      </c>
      <c s="7" t="n" r="J25">
        <v>5295</v>
      </c>
      <c s="7" t="n" r="K25">
        <v>983</v>
      </c>
    </row>
    <row r="26" spans="1:12">
      <c s="3" t="s" r="A26">
        <v>114</v>
      </c>
    </row>
    <row r="27" spans="1:12">
      <c s="4" t="s" r="A27">
        <v>115</v>
      </c>
      <c s="8" t="n" r="J27">
        <v>0.66</v>
      </c>
      <c s="8" t="n" r="K27">
        <v>0.13</v>
      </c>
    </row>
    <row r="28" spans="1:12">
      <c s="4" t="s" r="A28">
        <v>116</v>
      </c>
      <c s="8" t="n" r="J28">
        <v>0.66</v>
      </c>
      <c s="8" t="n" r="K28">
        <v>0.1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00</v>
      </c>
      <c s="2" t="s" r="B1">
        <v>1</v>
      </c>
    </row>
    <row r="2" spans="1:2">
      <c s="2" t="s" r="B2">
        <v>2</v>
      </c>
    </row>
    <row r="3" spans="1:2">
      <c s="3" t="s" r="A3">
        <v>201</v>
      </c>
    </row>
    <row r="4" spans="1:2">
      <c s="4" t="s" r="A4">
        <v>200</v>
      </c>
      <c s="4" t="s" r="B4">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t="s" r="A1">
        <v>625</v>
      </c>
      <c s="2" t="s" r="B1">
        <v>1</v>
      </c>
    </row>
    <row r="2" spans="1:6">
      <c s="2" t="s" r="B2">
        <v>2</v>
      </c>
      <c s="2" t="s" r="C2">
        <v>421</v>
      </c>
      <c s="2" t="s" r="D2">
        <v>626</v>
      </c>
      <c s="2" t="s" r="E2">
        <v>556</v>
      </c>
      <c s="2" t="s" r="F2">
        <v>30</v>
      </c>
    </row>
    <row r="3" spans="1:6">
      <c s="3" t="s" r="A3">
        <v>627</v>
      </c>
    </row>
    <row r="4" spans="1:6">
      <c s="4" t="s" r="A4">
        <v>628</v>
      </c>
      <c s="7" t="n" r="B4">
        <v>205881000</v>
      </c>
      <c s="7" t="n" r="F4">
        <v>61640000</v>
      </c>
    </row>
    <row r="5" spans="1:6">
      <c s="4" t="s" r="A5">
        <v>629</v>
      </c>
      <c s="6" t="n" r="B5">
        <v>4511000</v>
      </c>
      <c s="6" t="n" r="F5">
        <v>3196000</v>
      </c>
    </row>
    <row r="6" spans="1:6">
      <c s="4" t="s" r="A6">
        <v>53</v>
      </c>
      <c s="6" t="n" r="B6">
        <v>201370000</v>
      </c>
      <c s="6" t="n" r="F6">
        <v>58444000</v>
      </c>
    </row>
    <row r="7" spans="1:6">
      <c s="4" t="s" r="A7">
        <v>630</v>
      </c>
    </row>
    <row r="8" spans="1:6">
      <c s="3" t="s" r="A8">
        <v>627</v>
      </c>
    </row>
    <row r="9" spans="1:6">
      <c s="4" t="s" r="A9">
        <v>628</v>
      </c>
      <c s="6" t="n" r="B9">
        <v>111563000</v>
      </c>
      <c s="7" t="n" r="D9">
        <v>125000000</v>
      </c>
      <c s="6" t="n" r="F9">
        <v>0</v>
      </c>
    </row>
    <row r="10" spans="1:6">
      <c s="4" t="s" r="A10">
        <v>631</v>
      </c>
      <c s="7" t="n" r="B10">
        <v>125000000</v>
      </c>
    </row>
    <row r="11" spans="1:6">
      <c s="4" t="s" r="A11">
        <v>632</v>
      </c>
      <c s="4" t="s" r="B11">
        <v>633</v>
      </c>
      <c s="4" t="s" r="D11">
        <v>633</v>
      </c>
    </row>
    <row r="12" spans="1:6">
      <c s="4" t="s" r="A12">
        <v>634</v>
      </c>
    </row>
    <row r="13" spans="1:6">
      <c s="3" t="s" r="A13">
        <v>627</v>
      </c>
    </row>
    <row r="14" spans="1:6">
      <c s="4" t="s" r="A14">
        <v>628</v>
      </c>
      <c s="7" t="n" r="B14">
        <v>55344000</v>
      </c>
      <c s="7" t="n" r="D14">
        <v>57500000</v>
      </c>
      <c s="7" t="n" r="E14">
        <v>33500000</v>
      </c>
      <c s="7" t="n" r="F14">
        <v>0</v>
      </c>
    </row>
    <row r="15" spans="1:6">
      <c s="4" t="s" r="A15">
        <v>631</v>
      </c>
      <c s="7" t="n" r="B15">
        <v>57500000</v>
      </c>
    </row>
    <row r="16" spans="1:6">
      <c s="4" t="s" r="A16">
        <v>635</v>
      </c>
      <c s="4" t="s" r="B16">
        <v>636</v>
      </c>
      <c s="4" t="s" r="F16">
        <v>637</v>
      </c>
    </row>
    <row r="17" spans="1:6">
      <c s="4" t="s" r="A17">
        <v>638</v>
      </c>
    </row>
    <row r="18" spans="1:6">
      <c s="3" t="s" r="A18">
        <v>627</v>
      </c>
    </row>
    <row r="19" spans="1:6">
      <c s="4" t="s" r="A19">
        <v>628</v>
      </c>
      <c s="7" t="n" r="B19">
        <v>2500000</v>
      </c>
      <c s="7" t="n" r="F19">
        <v>0</v>
      </c>
    </row>
    <row r="20" spans="1:6">
      <c s="4" t="s" r="A20">
        <v>639</v>
      </c>
      <c s="7" t="n" r="B20">
        <v>2500000</v>
      </c>
    </row>
    <row r="21" spans="1:6">
      <c s="4" t="s" r="A21">
        <v>632</v>
      </c>
      <c s="4" t="s" r="B21">
        <v>640</v>
      </c>
    </row>
    <row r="22" spans="1:6">
      <c s="4" t="s" r="A22">
        <v>641</v>
      </c>
    </row>
    <row r="23" spans="1:6">
      <c s="3" t="s" r="A23">
        <v>627</v>
      </c>
    </row>
    <row r="24" spans="1:6">
      <c s="4" t="s" r="A24">
        <v>628</v>
      </c>
      <c s="7" t="n" r="B24">
        <v>0</v>
      </c>
      <c s="6" t="n" r="F24">
        <v>34000000</v>
      </c>
    </row>
    <row r="25" spans="1:6">
      <c s="4" t="s" r="A25">
        <v>642</v>
      </c>
    </row>
    <row r="26" spans="1:6">
      <c s="3" t="s" r="A26">
        <v>627</v>
      </c>
    </row>
    <row r="27" spans="1:6">
      <c s="4" t="s" r="A27">
        <v>628</v>
      </c>
      <c s="6" t="n" r="B27">
        <v>25640000</v>
      </c>
      <c s="6" t="n" r="F27">
        <v>27550000</v>
      </c>
    </row>
    <row r="28" spans="1:6">
      <c s="4" t="s" r="A28">
        <v>632</v>
      </c>
      <c s="4" t="s" r="C28">
        <v>643</v>
      </c>
    </row>
    <row r="29" spans="1:6">
      <c s="4" t="s" r="A29">
        <v>644</v>
      </c>
    </row>
    <row r="30" spans="1:6">
      <c s="3" t="s" r="A30">
        <v>627</v>
      </c>
    </row>
    <row r="31" spans="1:6">
      <c s="4" t="s" r="A31">
        <v>628</v>
      </c>
      <c s="6" t="n" r="B31">
        <v>5390000</v>
      </c>
      <c s="6" t="n" r="F31">
        <v>0</v>
      </c>
    </row>
    <row r="32" spans="1:6">
      <c s="4" t="s" r="A32">
        <v>632</v>
      </c>
      <c s="4" t="s" r="C32">
        <v>645</v>
      </c>
    </row>
    <row r="33" spans="1:6">
      <c s="4" t="s" r="A33">
        <v>646</v>
      </c>
    </row>
    <row r="34" spans="1:6">
      <c s="3" t="s" r="A34">
        <v>627</v>
      </c>
    </row>
    <row r="35" spans="1:6">
      <c s="4" t="s" r="A35">
        <v>628</v>
      </c>
      <c s="6" t="n" r="B35">
        <v>5390000</v>
      </c>
      <c s="6" t="n" r="F35">
        <v>0</v>
      </c>
    </row>
    <row r="36" spans="1:6">
      <c s="4" t="s" r="A36">
        <v>632</v>
      </c>
      <c s="4" t="s" r="C36">
        <v>647</v>
      </c>
    </row>
    <row r="37" spans="1:6">
      <c s="4" t="s" r="A37">
        <v>648</v>
      </c>
    </row>
    <row r="38" spans="1:6">
      <c s="3" t="s" r="A38">
        <v>627</v>
      </c>
    </row>
    <row r="39" spans="1:6">
      <c s="4" t="s" r="A39">
        <v>628</v>
      </c>
      <c s="7" t="n" r="B39">
        <v>54000</v>
      </c>
      <c s="7" t="n" r="F39">
        <v>9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649</v>
      </c>
      <c s="2" t="s" r="B1">
        <v>2</v>
      </c>
      <c s="2" t="s" r="C1">
        <v>650</v>
      </c>
      <c s="2" t="s" r="D1">
        <v>626</v>
      </c>
      <c s="2" t="s" r="E1">
        <v>30</v>
      </c>
    </row>
    <row r="2" spans="1:5">
      <c s="3" t="s" r="A2">
        <v>651</v>
      </c>
    </row>
    <row r="3" spans="1:5">
      <c s="4" t="s" r="A3">
        <v>652</v>
      </c>
      <c s="7" t="n" r="B3">
        <v>0</v>
      </c>
      <c s="7" t="n" r="E3">
        <v>3160000</v>
      </c>
    </row>
    <row r="4" spans="1:5">
      <c s="4" t="s" r="A4">
        <v>653</v>
      </c>
    </row>
    <row r="5" spans="1:5">
      <c s="3" t="s" r="A5">
        <v>651</v>
      </c>
    </row>
    <row r="6" spans="1:5">
      <c s="4" t="s" r="A6">
        <v>652</v>
      </c>
      <c s="6" t="n" r="B6">
        <v>0</v>
      </c>
      <c s="6" t="n" r="E6">
        <v>0</v>
      </c>
    </row>
    <row r="7" spans="1:5">
      <c s="4" t="s" r="A7">
        <v>654</v>
      </c>
      <c s="7" t="n" r="B7">
        <v>25000000</v>
      </c>
      <c s="7" t="n" r="D7">
        <v>25000000</v>
      </c>
    </row>
    <row r="8" spans="1:5">
      <c s="4" t="s" r="A8">
        <v>655</v>
      </c>
      <c s="4" t="s" r="B8">
        <v>636</v>
      </c>
    </row>
    <row r="9" spans="1:5">
      <c s="4" t="s" r="A9">
        <v>656</v>
      </c>
    </row>
    <row r="10" spans="1:5">
      <c s="3" t="s" r="A10">
        <v>651</v>
      </c>
    </row>
    <row r="11" spans="1:5">
      <c s="4" t="s" r="A11">
        <v>652</v>
      </c>
      <c s="7" t="n" r="B11">
        <v>0</v>
      </c>
      <c s="6" t="n" r="E11">
        <v>0</v>
      </c>
    </row>
    <row r="12" spans="1:5">
      <c s="4" t="s" r="A12">
        <v>654</v>
      </c>
      <c s="6" t="n" r="B12">
        <v>70000000</v>
      </c>
      <c s="6" t="n" r="D12">
        <v>70000000</v>
      </c>
    </row>
    <row r="13" spans="1:5">
      <c s="4" t="s" r="A13">
        <v>657</v>
      </c>
      <c s="7" t="n" r="B13">
        <v>52501500</v>
      </c>
    </row>
    <row r="14" spans="1:5">
      <c s="4" t="s" r="A14">
        <v>655</v>
      </c>
      <c s="4" t="s" r="B14">
        <v>658</v>
      </c>
    </row>
    <row r="15" spans="1:5">
      <c s="4" t="s" r="A15">
        <v>659</v>
      </c>
    </row>
    <row r="16" spans="1:5">
      <c s="3" t="s" r="A16">
        <v>651</v>
      </c>
    </row>
    <row r="17" spans="1:5">
      <c s="4" t="s" r="A17">
        <v>652</v>
      </c>
      <c s="7" t="n" r="B17">
        <v>0</v>
      </c>
      <c s="6" t="n" r="E17">
        <v>0</v>
      </c>
    </row>
    <row r="18" spans="1:5">
      <c s="4" t="s" r="A18">
        <v>654</v>
      </c>
      <c s="7" t="n" r="D18">
        <v>60000000</v>
      </c>
    </row>
    <row r="19" spans="1:5">
      <c s="4" t="s" r="A19">
        <v>660</v>
      </c>
    </row>
    <row r="20" spans="1:5">
      <c s="3" t="s" r="A20">
        <v>651</v>
      </c>
    </row>
    <row r="21" spans="1:5">
      <c s="4" t="s" r="A21">
        <v>652</v>
      </c>
      <c s="7" t="n" r="B21">
        <v>0</v>
      </c>
      <c s="7" t="n" r="E21">
        <v>3160000</v>
      </c>
    </row>
    <row r="22" spans="1:5">
      <c s="4" t="s" r="A22">
        <v>654</v>
      </c>
      <c s="7" t="n" r="C22">
        <v>6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r="1" spans="1:2">
      <c s="1" t="s" r="A1">
        <v>661</v>
      </c>
      <c s="2" t="s" r="B1">
        <v>410</v>
      </c>
    </row>
    <row r="2" spans="1:2">
      <c s="3" t="s" r="A2">
        <v>214</v>
      </c>
    </row>
    <row r="3" spans="1:2">
      <c s="4" t="s" r="A3">
        <v>662</v>
      </c>
      <c s="7" t="n" r="B3">
        <v>4511</v>
      </c>
    </row>
    <row r="4" spans="1:2">
      <c s="4" t="s" r="A4">
        <v>663</v>
      </c>
      <c s="6" t="n" r="B4">
        <v>8243</v>
      </c>
    </row>
    <row r="5" spans="1:2">
      <c s="4" t="s" r="A5">
        <v>664</v>
      </c>
      <c s="6" t="n" r="B5">
        <v>10800</v>
      </c>
    </row>
    <row r="6" spans="1:2">
      <c s="4" t="s" r="A6">
        <v>665</v>
      </c>
      <c s="6" t="n" r="B6">
        <v>10900</v>
      </c>
    </row>
    <row r="7" spans="1:2">
      <c s="4" t="s" r="A7">
        <v>666</v>
      </c>
      <c s="6" t="n" r="B7">
        <v>10963</v>
      </c>
    </row>
    <row r="8" spans="1:2">
      <c s="4" t="s" r="A8">
        <v>667</v>
      </c>
      <c s="6" t="n" r="B8">
        <v>160464</v>
      </c>
    </row>
    <row r="9" spans="1:2">
      <c s="4" t="s" r="A9">
        <v>668</v>
      </c>
      <c s="7" t="n" r="B9">
        <v>20588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9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1"/>
    <col customWidth="1" max="6" min="6" width="21"/>
    <col customWidth="1" max="7" min="7" width="21"/>
    <col customWidth="1" max="8" min="8" width="21"/>
    <col customWidth="1" max="9" min="9" width="21"/>
  </cols>
  <sheetData>
    <row r="1" spans="1:9">
      <c s="1" t="s" r="A1">
        <v>669</v>
      </c>
      <c s="2" t="s" r="B1">
        <v>670</v>
      </c>
      <c s="2" t="s" r="C1">
        <v>671</v>
      </c>
      <c s="2" t="s" r="D1">
        <v>672</v>
      </c>
      <c s="2" t="s" r="E1">
        <v>673</v>
      </c>
      <c s="2" t="s" r="F1">
        <v>674</v>
      </c>
      <c s="2" t="s" r="G1">
        <v>410</v>
      </c>
      <c s="2" t="s" r="H1">
        <v>406</v>
      </c>
      <c s="2" t="s" r="I1">
        <v>525</v>
      </c>
    </row>
    <row r="2" spans="1:9">
      <c s="3" t="s" r="A2">
        <v>627</v>
      </c>
    </row>
    <row r="3" spans="1:9">
      <c s="4" t="s" r="A3">
        <v>675</v>
      </c>
      <c s="7" t="n" r="G3">
        <v>205881000</v>
      </c>
      <c s="7" t="n" r="H3">
        <v>61640000</v>
      </c>
    </row>
    <row r="4" spans="1:9">
      <c s="4" t="s" r="A4">
        <v>676</v>
      </c>
      <c s="6" t="n" r="G4">
        <v>0</v>
      </c>
      <c s="6" t="n" r="H4">
        <v>3160000</v>
      </c>
    </row>
    <row r="5" spans="1:9">
      <c s="4" t="s" r="A5">
        <v>677</v>
      </c>
      <c s="7" t="n" r="D5">
        <v>2834000</v>
      </c>
    </row>
    <row r="6" spans="1:9">
      <c s="4" t="s" r="A6">
        <v>678</v>
      </c>
      <c s="6" t="n" r="G6">
        <v>2543000</v>
      </c>
    </row>
    <row r="7" spans="1:9">
      <c s="4" t="s" r="A7">
        <v>102</v>
      </c>
      <c s="6" t="n" r="G7">
        <v>1051000</v>
      </c>
      <c s="6" t="n" r="H7">
        <v>0</v>
      </c>
      <c s="7" t="n" r="I7">
        <v>0</v>
      </c>
    </row>
    <row r="8" spans="1:9">
      <c s="4" t="s" r="A8">
        <v>679</v>
      </c>
      <c s="9" t="n" r="D8">
        <v>1.1</v>
      </c>
    </row>
    <row r="9" spans="1:9">
      <c s="4" t="s" r="A9">
        <v>680</v>
      </c>
      <c s="7" t="n" r="D9">
        <v>160000000</v>
      </c>
    </row>
    <row r="10" spans="1:9">
      <c s="4" t="s" r="A10">
        <v>681</v>
      </c>
      <c s="4" t="s" r="D10">
        <v>682</v>
      </c>
    </row>
    <row r="11" spans="1:9">
      <c s="4" t="s" r="A11">
        <v>683</v>
      </c>
      <c s="9" t="n" r="D11">
        <v>1.5</v>
      </c>
    </row>
    <row r="12" spans="1:9">
      <c s="4" t="s" r="A12">
        <v>684</v>
      </c>
      <c s="10" t="n" r="D12">
        <v>0.625</v>
      </c>
    </row>
    <row r="13" spans="1:9">
      <c s="4" t="s" r="A13">
        <v>685</v>
      </c>
      <c s="7" t="n" r="D13">
        <v>30000000</v>
      </c>
    </row>
    <row r="14" spans="1:9">
      <c s="4" t="s" r="A14">
        <v>686</v>
      </c>
      <c s="6" t="n" r="G14">
        <v>81173000</v>
      </c>
      <c s="6" t="n" r="H14">
        <v>0</v>
      </c>
      <c s="7" t="n" r="I14">
        <v>5661000</v>
      </c>
    </row>
    <row r="15" spans="1:9">
      <c s="4" t="s" r="A15">
        <v>687</v>
      </c>
    </row>
    <row r="16" spans="1:9">
      <c s="3" t="s" r="A16">
        <v>627</v>
      </c>
    </row>
    <row r="17" spans="1:9">
      <c s="4" t="s" r="A17">
        <v>102</v>
      </c>
      <c s="6" t="n" r="G17">
        <v>1051000</v>
      </c>
    </row>
    <row r="18" spans="1:9">
      <c s="4" t="s" r="A18">
        <v>86</v>
      </c>
    </row>
    <row r="19" spans="1:9">
      <c s="3" t="s" r="A19">
        <v>627</v>
      </c>
    </row>
    <row r="20" spans="1:9">
      <c s="4" t="s" r="A20">
        <v>688</v>
      </c>
      <c s="6" t="n" r="D20">
        <v>39300</v>
      </c>
    </row>
    <row r="21" spans="1:9">
      <c s="4" t="s" r="A21">
        <v>689</v>
      </c>
    </row>
    <row r="22" spans="1:9">
      <c s="3" t="s" r="A22">
        <v>627</v>
      </c>
    </row>
    <row r="23" spans="1:9">
      <c s="4" t="s" r="A23">
        <v>688</v>
      </c>
      <c s="6" t="n" r="D23">
        <v>14000</v>
      </c>
    </row>
    <row r="24" spans="1:9">
      <c s="4" t="s" r="A24">
        <v>690</v>
      </c>
    </row>
    <row r="25" spans="1:9">
      <c s="3" t="s" r="A25">
        <v>627</v>
      </c>
    </row>
    <row r="26" spans="1:9">
      <c s="4" t="s" r="A26">
        <v>654</v>
      </c>
      <c s="7" t="n" r="D26">
        <v>25000000</v>
      </c>
      <c s="6" t="n" r="G26">
        <v>25000000</v>
      </c>
    </row>
    <row r="27" spans="1:9">
      <c s="4" t="s" r="A27">
        <v>676</v>
      </c>
      <c s="6" t="n" r="G27">
        <v>0</v>
      </c>
      <c s="6" t="n" r="H27">
        <v>0</v>
      </c>
    </row>
    <row r="28" spans="1:9">
      <c s="4" t="s" r="A28">
        <v>691</v>
      </c>
    </row>
    <row r="29" spans="1:9">
      <c s="3" t="s" r="A29">
        <v>627</v>
      </c>
    </row>
    <row r="30" spans="1:9">
      <c s="4" t="s" r="A30">
        <v>692</v>
      </c>
      <c s="4" t="s" r="D30">
        <v>693</v>
      </c>
    </row>
    <row r="31" spans="1:9">
      <c s="4" t="s" r="A31">
        <v>694</v>
      </c>
    </row>
    <row r="32" spans="1:9">
      <c s="3" t="s" r="A32">
        <v>627</v>
      </c>
    </row>
    <row r="33" spans="1:9">
      <c s="4" t="s" r="A33">
        <v>695</v>
      </c>
      <c s="4" t="s" r="D33">
        <v>696</v>
      </c>
    </row>
    <row r="34" spans="1:9">
      <c s="4" t="s" r="A34">
        <v>697</v>
      </c>
    </row>
    <row r="35" spans="1:9">
      <c s="3" t="s" r="A35">
        <v>627</v>
      </c>
    </row>
    <row r="36" spans="1:9">
      <c s="4" t="s" r="A36">
        <v>654</v>
      </c>
      <c s="7" t="n" r="D36">
        <v>70000000</v>
      </c>
      <c s="7" t="n" r="G36">
        <v>70000000</v>
      </c>
    </row>
    <row r="37" spans="1:9">
      <c s="4" t="s" r="A37">
        <v>635</v>
      </c>
      <c s="4" t="s" r="G37">
        <v>658</v>
      </c>
    </row>
    <row r="38" spans="1:9">
      <c s="4" t="s" r="A38">
        <v>657</v>
      </c>
      <c s="7" t="n" r="G38">
        <v>52501500</v>
      </c>
    </row>
    <row r="39" spans="1:9">
      <c s="4" t="s" r="A39">
        <v>698</v>
      </c>
      <c s="6" t="n" r="G39">
        <v>17498500</v>
      </c>
    </row>
    <row r="40" spans="1:9">
      <c s="4" t="s" r="A40">
        <v>676</v>
      </c>
      <c s="7" t="n" r="G40">
        <v>0</v>
      </c>
      <c s="6" t="n" r="H40">
        <v>0</v>
      </c>
    </row>
    <row r="41" spans="1:9">
      <c s="4" t="s" r="A41">
        <v>699</v>
      </c>
    </row>
    <row r="42" spans="1:9">
      <c s="3" t="s" r="A42">
        <v>627</v>
      </c>
    </row>
    <row r="43" spans="1:9">
      <c s="4" t="s" r="A43">
        <v>654</v>
      </c>
      <c s="7" t="n" r="D43">
        <v>20000000</v>
      </c>
    </row>
    <row r="44" spans="1:9">
      <c s="4" t="s" r="A44">
        <v>700</v>
      </c>
    </row>
    <row r="45" spans="1:9">
      <c s="3" t="s" r="A45">
        <v>627</v>
      </c>
    </row>
    <row r="46" spans="1:9">
      <c s="4" t="s" r="A46">
        <v>692</v>
      </c>
      <c s="4" t="s" r="G46">
        <v>701</v>
      </c>
    </row>
    <row r="47" spans="1:9">
      <c s="4" t="s" r="A47">
        <v>702</v>
      </c>
    </row>
    <row r="48" spans="1:9">
      <c s="3" t="s" r="A48">
        <v>627</v>
      </c>
    </row>
    <row r="49" spans="1:9">
      <c s="4" t="s" r="A49">
        <v>692</v>
      </c>
      <c s="4" t="s" r="D49">
        <v>701</v>
      </c>
    </row>
    <row r="50" spans="1:9">
      <c s="4" t="s" r="A50">
        <v>695</v>
      </c>
      <c s="4" t="s" r="D50">
        <v>703</v>
      </c>
    </row>
    <row r="51" spans="1:9">
      <c s="4" t="s" r="A51">
        <v>704</v>
      </c>
    </row>
    <row r="52" spans="1:9">
      <c s="3" t="s" r="A52">
        <v>627</v>
      </c>
    </row>
    <row r="53" spans="1:9">
      <c s="4" t="s" r="A53">
        <v>692</v>
      </c>
      <c s="4" t="s" r="D53">
        <v>438</v>
      </c>
    </row>
    <row r="54" spans="1:9">
      <c s="4" t="s" r="A54">
        <v>695</v>
      </c>
      <c s="4" t="s" r="D54">
        <v>705</v>
      </c>
    </row>
    <row r="55" spans="1:9">
      <c s="4" t="s" r="A55">
        <v>706</v>
      </c>
    </row>
    <row r="56" spans="1:9">
      <c s="3" t="s" r="A56">
        <v>627</v>
      </c>
    </row>
    <row r="57" spans="1:9">
      <c s="4" t="s" r="A57">
        <v>654</v>
      </c>
      <c s="7" t="n" r="E57">
        <v>60000000</v>
      </c>
    </row>
    <row r="58" spans="1:9">
      <c s="4" t="s" r="A58">
        <v>676</v>
      </c>
      <c s="7" t="n" r="H58">
        <v>0</v>
      </c>
    </row>
    <row r="59" spans="1:9">
      <c s="4" t="s" r="A59">
        <v>678</v>
      </c>
      <c s="7" t="n" r="G59">
        <v>318000</v>
      </c>
    </row>
    <row r="60" spans="1:9">
      <c s="4" t="s" r="A60">
        <v>707</v>
      </c>
    </row>
    <row r="61" spans="1:9">
      <c s="3" t="s" r="A61">
        <v>627</v>
      </c>
    </row>
    <row r="62" spans="1:9">
      <c s="4" t="s" r="A62">
        <v>695</v>
      </c>
      <c s="4" t="s" r="E62">
        <v>703</v>
      </c>
    </row>
    <row r="63" spans="1:9">
      <c s="4" t="s" r="A63">
        <v>708</v>
      </c>
    </row>
    <row r="64" spans="1:9">
      <c s="3" t="s" r="A64">
        <v>627</v>
      </c>
    </row>
    <row r="65" spans="1:9">
      <c s="4" t="s" r="A65">
        <v>692</v>
      </c>
      <c s="4" t="s" r="D65">
        <v>658</v>
      </c>
      <c s="4" t="s" r="H65">
        <v>658</v>
      </c>
    </row>
    <row r="66" spans="1:9">
      <c s="4" t="s" r="A66">
        <v>709</v>
      </c>
    </row>
    <row r="67" spans="1:9">
      <c s="3" t="s" r="A67">
        <v>627</v>
      </c>
    </row>
    <row r="68" spans="1:9">
      <c s="4" t="s" r="A68">
        <v>692</v>
      </c>
      <c s="4" t="s" r="E68">
        <v>658</v>
      </c>
    </row>
    <row r="69" spans="1:9">
      <c s="4" t="s" r="A69">
        <v>710</v>
      </c>
    </row>
    <row r="70" spans="1:9">
      <c s="3" t="s" r="A70">
        <v>627</v>
      </c>
    </row>
    <row r="71" spans="1:9">
      <c s="4" t="s" r="A71">
        <v>692</v>
      </c>
      <c s="4" t="s" r="E71">
        <v>711</v>
      </c>
    </row>
    <row r="72" spans="1:9">
      <c s="4" t="s" r="A72">
        <v>712</v>
      </c>
    </row>
    <row r="73" spans="1:9">
      <c s="3" t="s" r="A73">
        <v>627</v>
      </c>
    </row>
    <row r="74" spans="1:9">
      <c s="4" t="s" r="A74">
        <v>654</v>
      </c>
      <c s="7" t="n" r="F74">
        <v>5000000</v>
      </c>
    </row>
    <row r="75" spans="1:9">
      <c s="4" t="s" r="A75">
        <v>678</v>
      </c>
      <c s="6" t="n" r="G75">
        <v>57000</v>
      </c>
    </row>
    <row r="76" spans="1:9">
      <c s="4" t="s" r="A76">
        <v>655</v>
      </c>
      <c s="4" t="s" r="C76">
        <v>640</v>
      </c>
      <c s="4" t="s" r="F76">
        <v>713</v>
      </c>
    </row>
    <row r="77" spans="1:9">
      <c s="4" t="s" r="A77">
        <v>686</v>
      </c>
      <c s="7" t="n" r="C77">
        <v>2000000</v>
      </c>
      <c s="7" t="n" r="F77">
        <v>500000</v>
      </c>
    </row>
    <row r="78" spans="1:9">
      <c s="4" t="s" r="A78">
        <v>714</v>
      </c>
    </row>
    <row r="79" spans="1:9">
      <c s="3" t="s" r="A79">
        <v>627</v>
      </c>
    </row>
    <row r="80" spans="1:9">
      <c s="4" t="s" r="A80">
        <v>686</v>
      </c>
      <c s="7" t="n" r="B80">
        <v>2500000</v>
      </c>
    </row>
    <row r="81" spans="1:9">
      <c s="4" t="s" r="A81">
        <v>630</v>
      </c>
    </row>
    <row r="82" spans="1:9">
      <c s="3" t="s" r="A82">
        <v>627</v>
      </c>
    </row>
    <row r="83" spans="1:9">
      <c s="4" t="s" r="A83">
        <v>675</v>
      </c>
      <c s="7" t="n" r="D83">
        <v>125000000</v>
      </c>
      <c s="7" t="n" r="G83">
        <v>111563000</v>
      </c>
      <c s="7" t="n" r="H83">
        <v>0</v>
      </c>
    </row>
    <row r="84" spans="1:9">
      <c s="4" t="s" r="A84">
        <v>715</v>
      </c>
      <c s="7" t="n" r="D84">
        <v>2281250</v>
      </c>
    </row>
    <row r="85" spans="1:9">
      <c s="4" t="s" r="A85">
        <v>632</v>
      </c>
      <c s="4" t="s" r="D85">
        <v>633</v>
      </c>
      <c s="4" t="s" r="G85">
        <v>633</v>
      </c>
    </row>
    <row r="86" spans="1:9">
      <c s="4" t="s" r="A86">
        <v>716</v>
      </c>
      <c s="7" t="n" r="D86">
        <v>8750000</v>
      </c>
    </row>
    <row r="87" spans="1:9">
      <c s="4" t="s" r="A87">
        <v>634</v>
      </c>
    </row>
    <row r="88" spans="1:9">
      <c s="3" t="s" r="A88">
        <v>627</v>
      </c>
    </row>
    <row r="89" spans="1:9">
      <c s="4" t="s" r="A89">
        <v>675</v>
      </c>
      <c s="7" t="n" r="D89">
        <v>57500000</v>
      </c>
      <c s="7" t="n" r="E89">
        <v>33500000</v>
      </c>
      <c s="7" t="n" r="G89">
        <v>55344000</v>
      </c>
      <c s="7" t="n" r="H89">
        <v>0</v>
      </c>
    </row>
    <row r="90" spans="1:9">
      <c s="4" t="s" r="A90">
        <v>715</v>
      </c>
      <c s="7" t="n" r="E90">
        <v>500000</v>
      </c>
    </row>
    <row r="91" spans="1:9">
      <c s="4" t="s" r="A91">
        <v>717</v>
      </c>
      <c s="4" t="s" r="D91">
        <v>718</v>
      </c>
    </row>
    <row r="92" spans="1:9">
      <c s="4" t="s" r="A92">
        <v>635</v>
      </c>
      <c s="4" t="s" r="G92">
        <v>636</v>
      </c>
      <c s="4" t="s" r="H92">
        <v>637</v>
      </c>
    </row>
    <row r="93" spans="1:9">
      <c s="4" t="s" r="A93">
        <v>719</v>
      </c>
    </row>
    <row r="94" spans="1:9">
      <c s="3" t="s" r="A94">
        <v>627</v>
      </c>
    </row>
    <row r="95" spans="1:9">
      <c s="4" t="s" r="A95">
        <v>692</v>
      </c>
      <c s="4" t="s" r="D95">
        <v>693</v>
      </c>
    </row>
    <row r="96" spans="1:9">
      <c s="4" t="s" r="A96">
        <v>720</v>
      </c>
    </row>
    <row r="97" spans="1:9">
      <c s="3" t="s" r="A97">
        <v>627</v>
      </c>
    </row>
    <row r="98" spans="1:9">
      <c s="4" t="s" r="A98">
        <v>692</v>
      </c>
      <c s="4" t="s" r="E98">
        <v>72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t="s" r="A1">
        <v>722</v>
      </c>
      <c s="2" t="s" r="B1">
        <v>626</v>
      </c>
      <c s="2" t="s" r="C1">
        <v>556</v>
      </c>
      <c s="2" t="s" r="D1">
        <v>30</v>
      </c>
      <c s="2" t="s" r="E1">
        <v>723</v>
      </c>
      <c s="2" t="s" r="F1">
        <v>2</v>
      </c>
    </row>
    <row r="2" spans="1:6">
      <c s="3" t="s" r="A2">
        <v>651</v>
      </c>
    </row>
    <row r="3" spans="1:6">
      <c s="4" t="s" r="A3">
        <v>675</v>
      </c>
      <c s="7" t="n" r="D3">
        <v>61640000</v>
      </c>
      <c s="7" t="n" r="F3">
        <v>205881000</v>
      </c>
    </row>
    <row r="4" spans="1:6">
      <c s="4" t="s" r="A4">
        <v>676</v>
      </c>
      <c s="6" t="n" r="D4">
        <v>3160000</v>
      </c>
      <c s="6" t="n" r="F4">
        <v>0</v>
      </c>
    </row>
    <row r="5" spans="1:6">
      <c s="4" t="s" r="A5">
        <v>724</v>
      </c>
      <c s="7" t="n" r="B5">
        <v>2834000</v>
      </c>
    </row>
    <row r="6" spans="1:6">
      <c s="4" t="s" r="A6">
        <v>678</v>
      </c>
      <c s="6" t="n" r="F6">
        <v>2543000</v>
      </c>
    </row>
    <row r="7" spans="1:6">
      <c s="4" t="s" r="A7">
        <v>641</v>
      </c>
    </row>
    <row r="8" spans="1:6">
      <c s="3" t="s" r="A8">
        <v>651</v>
      </c>
    </row>
    <row r="9" spans="1:6">
      <c s="4" t="s" r="A9">
        <v>654</v>
      </c>
      <c s="7" t="n" r="C9">
        <v>60000000</v>
      </c>
    </row>
    <row r="10" spans="1:6">
      <c s="4" t="s" r="A10">
        <v>676</v>
      </c>
      <c s="7" t="n" r="D10">
        <v>0</v>
      </c>
    </row>
    <row r="11" spans="1:6">
      <c s="4" t="s" r="A11">
        <v>678</v>
      </c>
      <c s="6" t="n" r="F11">
        <v>318000</v>
      </c>
    </row>
    <row r="12" spans="1:6">
      <c s="4" t="s" r="A12">
        <v>725</v>
      </c>
    </row>
    <row r="13" spans="1:6">
      <c s="3" t="s" r="A13">
        <v>651</v>
      </c>
    </row>
    <row r="14" spans="1:6">
      <c s="4" t="s" r="A14">
        <v>692</v>
      </c>
      <c s="4" t="s" r="B14">
        <v>658</v>
      </c>
      <c s="4" t="s" r="D14">
        <v>658</v>
      </c>
    </row>
    <row r="15" spans="1:6">
      <c s="4" t="s" r="A15">
        <v>726</v>
      </c>
    </row>
    <row r="16" spans="1:6">
      <c s="3" t="s" r="A16">
        <v>651</v>
      </c>
    </row>
    <row r="17" spans="1:6">
      <c s="4" t="s" r="A17">
        <v>692</v>
      </c>
      <c s="4" t="s" r="C17">
        <v>658</v>
      </c>
    </row>
    <row r="18" spans="1:6">
      <c s="4" t="s" r="A18">
        <v>727</v>
      </c>
    </row>
    <row r="19" spans="1:6">
      <c s="3" t="s" r="A19">
        <v>651</v>
      </c>
    </row>
    <row r="20" spans="1:6">
      <c s="4" t="s" r="A20">
        <v>692</v>
      </c>
      <c s="4" t="s" r="C20">
        <v>711</v>
      </c>
    </row>
    <row r="21" spans="1:6">
      <c s="4" t="s" r="A21">
        <v>728</v>
      </c>
    </row>
    <row r="22" spans="1:6">
      <c s="3" t="s" r="A22">
        <v>651</v>
      </c>
    </row>
    <row r="23" spans="1:6">
      <c s="4" t="s" r="A23">
        <v>695</v>
      </c>
      <c s="4" t="s" r="C23">
        <v>703</v>
      </c>
    </row>
    <row r="24" spans="1:6">
      <c s="4" t="s" r="A24">
        <v>729</v>
      </c>
    </row>
    <row r="25" spans="1:6">
      <c s="3" t="s" r="A25">
        <v>651</v>
      </c>
    </row>
    <row r="26" spans="1:6">
      <c s="4" t="s" r="A26">
        <v>724</v>
      </c>
      <c s="7" t="n" r="E26">
        <v>1202000</v>
      </c>
    </row>
    <row r="27" spans="1:6">
      <c s="4" t="s" r="A27">
        <v>678</v>
      </c>
      <c s="7" t="n" r="B27">
        <v>318000</v>
      </c>
      <c s="7" t="n" r="C27">
        <v>697000</v>
      </c>
    </row>
    <row r="28" spans="1:6">
      <c s="4" t="s" r="A28">
        <v>730</v>
      </c>
      <c s="6" t="n" r="B28">
        <v>379000</v>
      </c>
    </row>
    <row r="29" spans="1:6">
      <c s="4" t="s" r="A29">
        <v>634</v>
      </c>
    </row>
    <row r="30" spans="1:6">
      <c s="3" t="s" r="A30">
        <v>651</v>
      </c>
    </row>
    <row r="31" spans="1:6">
      <c s="4" t="s" r="A31">
        <v>675</v>
      </c>
      <c s="7" t="n" r="B31">
        <v>57500000</v>
      </c>
      <c s="6" t="n" r="C31">
        <v>33500000</v>
      </c>
      <c s="7" t="n" r="D31">
        <v>0</v>
      </c>
      <c s="7" t="n" r="F31">
        <v>55344000</v>
      </c>
    </row>
    <row r="32" spans="1:6">
      <c s="4" t="s" r="A32">
        <v>715</v>
      </c>
      <c s="7" t="n" r="C32">
        <v>500000</v>
      </c>
    </row>
    <row r="33" spans="1:6">
      <c s="4" t="s" r="A33">
        <v>635</v>
      </c>
      <c s="4" t="s" r="D33">
        <v>637</v>
      </c>
      <c s="4" t="s" r="F33">
        <v>636</v>
      </c>
    </row>
    <row r="34" spans="1:6">
      <c s="4" t="s" r="A34">
        <v>720</v>
      </c>
    </row>
    <row r="35" spans="1:6">
      <c s="3" t="s" r="A35">
        <v>651</v>
      </c>
    </row>
    <row r="36" spans="1:6">
      <c s="4" t="s" r="A36">
        <v>692</v>
      </c>
      <c s="4" t="s" r="C36">
        <v>72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1"/>
    <col customWidth="1" max="6" min="6" width="21"/>
    <col customWidth="1" max="7" min="7" width="25"/>
    <col customWidth="1" max="8" min="8" width="21"/>
    <col customWidth="1" max="9" min="9" width="21"/>
    <col customWidth="1" max="10" min="10" width="21"/>
    <col customWidth="1" max="11" min="11" width="19"/>
    <col customWidth="1" max="12" min="12" width="25"/>
  </cols>
  <sheetData>
    <row r="1" spans="1:12">
      <c s="1" t="s" r="A1">
        <v>731</v>
      </c>
      <c s="2" t="s" r="B1">
        <v>732</v>
      </c>
      <c s="2" t="s" r="C1">
        <v>733</v>
      </c>
      <c s="2" t="s" r="D1">
        <v>734</v>
      </c>
      <c s="2" t="s" r="E1">
        <v>406</v>
      </c>
      <c s="2" t="s" r="F1">
        <v>525</v>
      </c>
      <c s="2" t="s" r="G1">
        <v>735</v>
      </c>
      <c s="2" t="s" r="H1">
        <v>736</v>
      </c>
      <c s="2" t="s" r="I1">
        <v>737</v>
      </c>
      <c s="2" t="s" r="J1">
        <v>673</v>
      </c>
      <c s="2" t="s" r="K1">
        <v>738</v>
      </c>
      <c s="2" t="s" r="L1">
        <v>739</v>
      </c>
    </row>
    <row r="2" spans="1:12">
      <c s="3" t="s" r="A2">
        <v>627</v>
      </c>
    </row>
    <row r="3" spans="1:12">
      <c s="4" t="s" r="A3">
        <v>740</v>
      </c>
      <c s="6" t="n" r="K3">
        <v>2</v>
      </c>
    </row>
    <row r="4" spans="1:12">
      <c s="4" t="s" r="A4">
        <v>675</v>
      </c>
      <c s="7" t="n" r="D4">
        <v>205881000</v>
      </c>
      <c s="7" t="n" r="E4">
        <v>61640000</v>
      </c>
    </row>
    <row r="5" spans="1:12">
      <c s="4" t="s" r="A5">
        <v>102</v>
      </c>
      <c s="6" t="n" r="D5">
        <v>1051000</v>
      </c>
      <c s="6" t="n" r="E5">
        <v>0</v>
      </c>
      <c s="7" t="n" r="F5">
        <v>0</v>
      </c>
    </row>
    <row r="6" spans="1:12">
      <c s="4" t="s" r="A6">
        <v>676</v>
      </c>
      <c s="6" t="n" r="D6">
        <v>0</v>
      </c>
      <c s="6" t="n" r="E6">
        <v>3160000</v>
      </c>
    </row>
    <row r="7" spans="1:12">
      <c s="4" t="s" r="A7">
        <v>678</v>
      </c>
      <c s="6" t="n" r="D7">
        <v>2543000</v>
      </c>
    </row>
    <row r="8" spans="1:12">
      <c s="4" t="s" r="A8">
        <v>683</v>
      </c>
      <c s="9" t="n" r="C8">
        <v>1.5</v>
      </c>
    </row>
    <row r="9" spans="1:12">
      <c s="4" t="s" r="A9">
        <v>641</v>
      </c>
    </row>
    <row r="10" spans="1:12">
      <c s="3" t="s" r="A10">
        <v>627</v>
      </c>
    </row>
    <row r="11" spans="1:12">
      <c s="4" t="s" r="A11">
        <v>654</v>
      </c>
      <c s="7" t="n" r="J11">
        <v>60000000</v>
      </c>
    </row>
    <row r="12" spans="1:12">
      <c s="4" t="s" r="A12">
        <v>676</v>
      </c>
      <c s="6" t="n" r="E12">
        <v>0</v>
      </c>
    </row>
    <row r="13" spans="1:12">
      <c s="4" t="s" r="A13">
        <v>678</v>
      </c>
      <c s="6" t="n" r="D13">
        <v>318000</v>
      </c>
    </row>
    <row r="14" spans="1:12">
      <c s="4" t="s" r="A14">
        <v>630</v>
      </c>
    </row>
    <row r="15" spans="1:12">
      <c s="3" t="s" r="A15">
        <v>627</v>
      </c>
    </row>
    <row r="16" spans="1:12">
      <c s="4" t="s" r="A16">
        <v>675</v>
      </c>
      <c s="7" t="n" r="C16">
        <v>125000000</v>
      </c>
      <c s="7" t="n" r="D16">
        <v>111563000</v>
      </c>
      <c s="7" t="n" r="E16">
        <v>0</v>
      </c>
    </row>
    <row r="17" spans="1:12">
      <c s="4" t="s" r="A17">
        <v>715</v>
      </c>
      <c s="7" t="n" r="C17">
        <v>2281250</v>
      </c>
    </row>
    <row r="18" spans="1:12">
      <c s="4" t="s" r="A18">
        <v>632</v>
      </c>
      <c s="4" t="s" r="C18">
        <v>633</v>
      </c>
      <c s="4" t="s" r="D18">
        <v>633</v>
      </c>
    </row>
    <row r="19" spans="1:12">
      <c s="4" t="s" r="A19">
        <v>716</v>
      </c>
      <c s="7" t="n" r="C19">
        <v>8750000</v>
      </c>
    </row>
    <row r="20" spans="1:12">
      <c s="4" t="s" r="A20">
        <v>622</v>
      </c>
    </row>
    <row r="21" spans="1:12">
      <c s="3" t="s" r="A21">
        <v>627</v>
      </c>
    </row>
    <row r="22" spans="1:12">
      <c s="4" t="s" r="A22">
        <v>542</v>
      </c>
      <c s="6" t="n" r="D22">
        <v>7400</v>
      </c>
    </row>
    <row r="23" spans="1:12">
      <c s="4" t="s" r="A23">
        <v>683</v>
      </c>
      <c s="6" t="n" r="D23">
        <v>2</v>
      </c>
    </row>
    <row r="24" spans="1:12">
      <c s="4" t="s" r="A24">
        <v>741</v>
      </c>
    </row>
    <row r="25" spans="1:12">
      <c s="3" t="s" r="A25">
        <v>627</v>
      </c>
    </row>
    <row r="26" spans="1:12">
      <c s="4" t="s" r="A26">
        <v>654</v>
      </c>
      <c s="7" t="n" r="H26">
        <v>6000000</v>
      </c>
    </row>
    <row r="27" spans="1:12">
      <c s="4" t="s" r="A27">
        <v>102</v>
      </c>
      <c s="7" t="n" r="B27">
        <v>87500</v>
      </c>
    </row>
    <row r="28" spans="1:12">
      <c s="4" t="s" r="A28">
        <v>676</v>
      </c>
      <c s="7" t="n" r="L28">
        <v>3159620</v>
      </c>
    </row>
    <row r="29" spans="1:12">
      <c s="4" t="s" r="A29">
        <v>742</v>
      </c>
    </row>
    <row r="30" spans="1:12">
      <c s="3" t="s" r="A30">
        <v>627</v>
      </c>
    </row>
    <row r="31" spans="1:12">
      <c s="4" t="s" r="A31">
        <v>542</v>
      </c>
      <c s="6" t="n" r="K31">
        <v>1500</v>
      </c>
    </row>
    <row r="32" spans="1:12">
      <c s="4" t="s" r="A32">
        <v>743</v>
      </c>
    </row>
    <row r="33" spans="1:12">
      <c s="3" t="s" r="A33">
        <v>627</v>
      </c>
    </row>
    <row r="34" spans="1:12">
      <c s="4" t="s" r="A34">
        <v>740</v>
      </c>
      <c s="6" t="n" r="G34">
        <v>2</v>
      </c>
      <c s="6" t="n" r="L34">
        <v>2</v>
      </c>
    </row>
    <row r="35" spans="1:12">
      <c s="4" t="s" r="A35">
        <v>675</v>
      </c>
      <c s="7" t="n" r="G35">
        <v>25640000</v>
      </c>
      <c s="7" t="n" r="L35">
        <v>27550000</v>
      </c>
    </row>
    <row r="36" spans="1:12">
      <c s="4" t="s" r="A36">
        <v>715</v>
      </c>
      <c s="7" t="n" r="D36">
        <v>290000</v>
      </c>
    </row>
    <row r="37" spans="1:12">
      <c s="4" t="s" r="A37">
        <v>632</v>
      </c>
      <c s="4" t="s" r="D37">
        <v>643</v>
      </c>
    </row>
    <row r="38" spans="1:12">
      <c s="4" t="s" r="A38">
        <v>716</v>
      </c>
      <c s="7" t="n" r="D38">
        <v>5000000</v>
      </c>
    </row>
    <row r="39" spans="1:12">
      <c s="4" t="s" r="A39">
        <v>744</v>
      </c>
      <c s="7" t="n" r="I39">
        <v>750000</v>
      </c>
    </row>
    <row r="40" spans="1:12">
      <c s="4" t="s" r="A40">
        <v>745</v>
      </c>
    </row>
    <row r="41" spans="1:12">
      <c s="3" t="s" r="A41">
        <v>627</v>
      </c>
    </row>
    <row r="42" spans="1:12">
      <c s="4" t="s" r="A42">
        <v>675</v>
      </c>
      <c s="7" t="n" r="G42">
        <v>5390000</v>
      </c>
    </row>
    <row r="43" spans="1:12">
      <c s="4" t="s" r="A43">
        <v>715</v>
      </c>
      <c s="7" t="n" r="D43">
        <v>55000</v>
      </c>
    </row>
    <row r="44" spans="1:12">
      <c s="4" t="s" r="A44">
        <v>746</v>
      </c>
    </row>
    <row r="45" spans="1:12">
      <c s="3" t="s" r="A45">
        <v>627</v>
      </c>
    </row>
    <row r="46" spans="1:12">
      <c s="4" t="s" r="A46">
        <v>632</v>
      </c>
      <c s="4" t="s" r="D46">
        <v>645</v>
      </c>
    </row>
    <row r="47" spans="1:12">
      <c s="4" t="s" r="A47">
        <v>747</v>
      </c>
    </row>
    <row r="48" spans="1:12">
      <c s="3" t="s" r="A48">
        <v>627</v>
      </c>
    </row>
    <row r="49" spans="1:12">
      <c s="4" t="s" r="A49">
        <v>632</v>
      </c>
      <c s="4" t="s" r="D49">
        <v>647</v>
      </c>
    </row>
    <row r="50" spans="1:12">
      <c s="4" t="s" r="A50">
        <v>748</v>
      </c>
    </row>
    <row r="51" spans="1:12">
      <c s="3" t="s" r="A51">
        <v>627</v>
      </c>
    </row>
    <row r="52" spans="1:12">
      <c s="4" t="s" r="A52">
        <v>678</v>
      </c>
      <c s="7" t="n" r="D52">
        <v>385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t="s" r="A1">
        <v>749</v>
      </c>
      <c s="2" t="s" r="B1">
        <v>2</v>
      </c>
      <c s="2" t="s" r="C1">
        <v>30</v>
      </c>
    </row>
    <row r="2" spans="1:3">
      <c s="3" t="s" r="A2">
        <v>627</v>
      </c>
    </row>
    <row r="3" spans="1:3">
      <c s="4" t="s" r="A3">
        <v>750</v>
      </c>
      <c s="7" t="n" r="B3">
        <v>205881000</v>
      </c>
      <c s="7" t="n" r="C3">
        <v>61640000</v>
      </c>
    </row>
    <row r="4" spans="1:3">
      <c s="4" t="s" r="A4">
        <v>751</v>
      </c>
    </row>
    <row r="5" spans="1:3">
      <c s="3" t="s" r="A5">
        <v>627</v>
      </c>
    </row>
    <row r="6" spans="1:3">
      <c s="4" t="s" r="A6">
        <v>750</v>
      </c>
      <c s="6" t="n" r="B6">
        <v>7000000</v>
      </c>
    </row>
    <row r="7" spans="1:3">
      <c s="4" t="s" r="A7">
        <v>752</v>
      </c>
      <c s="7" t="n" r="B7">
        <v>70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753</v>
      </c>
      <c s="2" t="s" r="B1">
        <v>1</v>
      </c>
    </row>
    <row r="2" spans="1:4">
      <c s="2" t="s" r="B2">
        <v>2</v>
      </c>
      <c s="2" t="s" r="C2">
        <v>30</v>
      </c>
      <c s="2" t="s" r="D2">
        <v>84</v>
      </c>
    </row>
    <row r="3" spans="1:4">
      <c s="3" t="s" r="A3">
        <v>214</v>
      </c>
    </row>
    <row r="4" spans="1:4">
      <c s="4" t="s" r="A4">
        <v>99</v>
      </c>
      <c s="7" t="n" r="B4">
        <v>8373</v>
      </c>
      <c s="7" t="n" r="C4">
        <v>1925</v>
      </c>
      <c s="7" t="n" r="D4">
        <v>1257</v>
      </c>
    </row>
    <row r="5" spans="1:4">
      <c s="4" t="s" r="A5">
        <v>754</v>
      </c>
      <c s="6" t="n" r="B5">
        <v>345</v>
      </c>
      <c s="6" t="n" r="C5">
        <v>204</v>
      </c>
      <c s="6" t="n" r="D5">
        <v>79</v>
      </c>
    </row>
    <row r="6" spans="1:4">
      <c s="4" t="s" r="A6">
        <v>122</v>
      </c>
      <c s="7" t="n" r="B6">
        <v>8718</v>
      </c>
      <c s="7" t="n" r="C6">
        <v>2129</v>
      </c>
      <c s="7" t="n" r="D6">
        <v>13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t="s" r="A1">
        <v>755</v>
      </c>
      <c s="2" t="s" r="B1">
        <v>2</v>
      </c>
      <c s="2" t="s" r="C1">
        <v>30</v>
      </c>
    </row>
    <row r="2" spans="1:3">
      <c s="3" t="s" r="A2">
        <v>756</v>
      </c>
    </row>
    <row r="3" spans="1:3">
      <c s="4" t="s" r="A3">
        <v>757</v>
      </c>
      <c s="7" t="n" r="B3">
        <v>55142</v>
      </c>
      <c s="7" t="n" r="C3">
        <v>25469</v>
      </c>
    </row>
    <row r="4" spans="1:3">
      <c s="4" t="s" r="A4">
        <v>758</v>
      </c>
    </row>
    <row r="5" spans="1:3">
      <c s="3" t="s" r="A5">
        <v>756</v>
      </c>
    </row>
    <row r="6" spans="1:3">
      <c s="4" t="s" r="A6">
        <v>759</v>
      </c>
      <c s="6" t="n" r="B6">
        <v>49337</v>
      </c>
      <c s="6" t="n" r="C6">
        <v>23502</v>
      </c>
    </row>
    <row r="7" spans="1:3">
      <c s="4" t="s" r="A7">
        <v>760</v>
      </c>
    </row>
    <row r="8" spans="1:3">
      <c s="3" t="s" r="A8">
        <v>756</v>
      </c>
    </row>
    <row r="9" spans="1:3">
      <c s="4" t="s" r="A9">
        <v>759</v>
      </c>
      <c s="6" t="n" r="B9">
        <v>1612</v>
      </c>
      <c s="6" t="n" r="C9">
        <v>1022</v>
      </c>
    </row>
    <row r="10" spans="1:3">
      <c s="4" t="s" r="A10">
        <v>761</v>
      </c>
    </row>
    <row r="11" spans="1:3">
      <c s="3" t="s" r="A11">
        <v>756</v>
      </c>
    </row>
    <row r="12" spans="1:3">
      <c s="4" t="s" r="A12">
        <v>762</v>
      </c>
      <c s="6" t="n" r="B12">
        <v>2854</v>
      </c>
      <c s="6" t="n" r="C12">
        <v>489</v>
      </c>
    </row>
    <row r="13" spans="1:3">
      <c s="4" t="s" r="A13">
        <v>177</v>
      </c>
    </row>
    <row r="14" spans="1:3">
      <c s="3" t="s" r="A14">
        <v>756</v>
      </c>
    </row>
    <row r="15" spans="1:3">
      <c s="4" t="s" r="A15">
        <v>762</v>
      </c>
      <c s="7" t="n" r="B15">
        <v>1339</v>
      </c>
      <c s="7" t="n" r="C15">
        <v>45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763</v>
      </c>
      <c s="2" t="s" r="B1">
        <v>2</v>
      </c>
      <c s="2" t="s" r="C1">
        <v>30</v>
      </c>
    </row>
    <row r="2" spans="1:3">
      <c s="3" t="s" r="A2">
        <v>379</v>
      </c>
    </row>
    <row r="3" spans="1:3">
      <c s="4" t="s" r="A3">
        <v>764</v>
      </c>
      <c s="7" t="n" r="B3">
        <v>381667</v>
      </c>
      <c s="7" t="n" r="C3">
        <v>126833</v>
      </c>
    </row>
    <row r="4" spans="1:3">
      <c s="4" t="s" r="A4">
        <v>461</v>
      </c>
    </row>
    <row r="5" spans="1:3">
      <c s="3" t="s" r="A5">
        <v>379</v>
      </c>
    </row>
    <row r="6" spans="1:3">
      <c s="4" t="s" r="A6">
        <v>765</v>
      </c>
      <c s="6" t="n" r="B6">
        <v>247179</v>
      </c>
      <c s="6" t="n" r="C6">
        <v>69952</v>
      </c>
    </row>
    <row r="7" spans="1:3">
      <c s="4" t="s" r="A7">
        <v>589</v>
      </c>
    </row>
    <row r="8" spans="1:3">
      <c s="3" t="s" r="A8">
        <v>379</v>
      </c>
    </row>
    <row r="9" spans="1:3">
      <c s="4" t="s" r="A9">
        <v>765</v>
      </c>
      <c s="6" t="n" r="B9">
        <v>56498</v>
      </c>
      <c s="6" t="n" r="C9">
        <v>55799</v>
      </c>
    </row>
    <row r="10" spans="1:3">
      <c s="4" t="s" r="A10">
        <v>470</v>
      </c>
    </row>
    <row r="11" spans="1:3">
      <c s="3" t="s" r="A11">
        <v>379</v>
      </c>
    </row>
    <row r="12" spans="1:3">
      <c s="4" t="s" r="A12">
        <v>765</v>
      </c>
      <c s="6" t="n" r="B12">
        <v>21259</v>
      </c>
      <c s="6" t="n" r="C12">
        <v>16282</v>
      </c>
    </row>
    <row r="13" spans="1:3">
      <c s="4" t="s" r="A13">
        <v>766</v>
      </c>
    </row>
    <row r="14" spans="1:3">
      <c s="3" t="s" r="A14">
        <v>379</v>
      </c>
    </row>
    <row r="15" spans="1:3">
      <c s="4" t="s" r="A15">
        <v>765</v>
      </c>
      <c s="6" t="n" r="B15">
        <v>11924</v>
      </c>
      <c s="6" t="n" r="C15">
        <v>11558</v>
      </c>
    </row>
    <row r="16" spans="1:3">
      <c s="4" t="s" r="A16">
        <v>767</v>
      </c>
    </row>
    <row r="17" spans="1:3">
      <c s="3" t="s" r="A17">
        <v>379</v>
      </c>
    </row>
    <row r="18" spans="1:3">
      <c s="4" t="s" r="A18">
        <v>765</v>
      </c>
      <c s="6" t="n" r="B18">
        <v>336860</v>
      </c>
      <c s="6" t="n" r="C18">
        <v>153591</v>
      </c>
    </row>
    <row r="19" spans="1:3">
      <c s="4" t="s" r="A19">
        <v>768</v>
      </c>
      <c s="6" t="n" r="B19">
        <v>-69621</v>
      </c>
      <c s="6" t="n" r="C19">
        <v>-66321</v>
      </c>
    </row>
    <row r="20" spans="1:3">
      <c s="4" t="s" r="A20">
        <v>764</v>
      </c>
      <c s="6" t="n" r="B20">
        <v>267239</v>
      </c>
      <c s="6" t="n" r="C20">
        <v>87270</v>
      </c>
    </row>
    <row r="21" spans="1:3">
      <c s="4" t="s" r="A21">
        <v>600</v>
      </c>
    </row>
    <row r="22" spans="1:3">
      <c s="3" t="s" r="A22">
        <v>379</v>
      </c>
    </row>
    <row r="23" spans="1:3">
      <c s="4" t="s" r="A23">
        <v>765</v>
      </c>
      <c s="7" t="n" r="B23">
        <v>114428</v>
      </c>
      <c s="7" t="n" r="C23">
        <v>3956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203</v>
      </c>
      <c s="2" t="s" r="B1">
        <v>1</v>
      </c>
    </row>
    <row r="2" spans="1:2">
      <c s="2" t="s" r="B2">
        <v>2</v>
      </c>
    </row>
    <row r="3" spans="1:2">
      <c s="3" t="s" r="A3">
        <v>204</v>
      </c>
    </row>
    <row r="4" spans="1:2">
      <c s="4" t="s" r="A4">
        <v>205</v>
      </c>
      <c s="4" t="s" r="B4">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 customWidth="1" max="6" min="6" width="14"/>
  </cols>
  <sheetData>
    <row r="1" spans="1:6">
      <c s="1" t="s" r="A1">
        <v>769</v>
      </c>
      <c s="2" t="s" r="B1">
        <v>1</v>
      </c>
    </row>
    <row r="2" spans="1:6">
      <c s="2" t="s" r="B2">
        <v>2</v>
      </c>
      <c s="2" t="s" r="C2">
        <v>30</v>
      </c>
      <c s="2" t="s" r="D2">
        <v>84</v>
      </c>
      <c s="2" t="s" r="E2">
        <v>770</v>
      </c>
      <c s="2" t="s" r="F2">
        <v>423</v>
      </c>
    </row>
    <row r="3" spans="1:6">
      <c s="3" t="s" r="A3">
        <v>379</v>
      </c>
    </row>
    <row r="4" spans="1:6">
      <c s="4" t="s" r="A4">
        <v>160</v>
      </c>
      <c s="7" t="n" r="B4">
        <v>17139</v>
      </c>
      <c s="7" t="n" r="C4">
        <v>4371</v>
      </c>
      <c s="7" t="n" r="D4">
        <v>20894</v>
      </c>
    </row>
    <row r="5" spans="1:6">
      <c s="4" t="s" r="A5">
        <v>771</v>
      </c>
      <c s="7" t="n" r="E5">
        <v>1509</v>
      </c>
    </row>
    <row r="6" spans="1:6">
      <c s="4" t="s" r="A6">
        <v>600</v>
      </c>
    </row>
    <row r="7" spans="1:6">
      <c s="3" t="s" r="A7">
        <v>379</v>
      </c>
    </row>
    <row r="8" spans="1:6">
      <c s="4" t="s" r="A8">
        <v>772</v>
      </c>
      <c s="6" t="n" r="B8">
        <v>114428</v>
      </c>
      <c s="7" t="n" r="C8">
        <v>39563</v>
      </c>
    </row>
    <row r="9" spans="1:6">
      <c s="4" t="s" r="A9">
        <v>773</v>
      </c>
    </row>
    <row r="10" spans="1:6">
      <c s="3" t="s" r="A10">
        <v>379</v>
      </c>
    </row>
    <row r="11" spans="1:6">
      <c s="4" t="s" r="A11">
        <v>772</v>
      </c>
      <c s="7" t="n" r="F11">
        <v>2832</v>
      </c>
    </row>
    <row r="12" spans="1:6">
      <c s="4" t="s" r="A12">
        <v>160</v>
      </c>
      <c s="6" t="n" r="B12">
        <v>2927</v>
      </c>
    </row>
    <row r="13" spans="1:6">
      <c s="4" t="s" r="A13">
        <v>771</v>
      </c>
      <c s="7" t="n" r="B13">
        <v>575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t="s" r="A1">
        <v>774</v>
      </c>
      <c s="2" t="s" r="B1">
        <v>1</v>
      </c>
    </row>
    <row r="2" spans="1:5">
      <c s="2" t="s" r="B2">
        <v>2</v>
      </c>
      <c s="2" t="s" r="C2">
        <v>30</v>
      </c>
      <c s="2" t="s" r="D2">
        <v>84</v>
      </c>
      <c s="2" t="s" r="E2">
        <v>770</v>
      </c>
    </row>
    <row r="3" spans="1:5">
      <c s="3" t="s" r="A3">
        <v>219</v>
      </c>
    </row>
    <row r="4" spans="1:5">
      <c s="4" t="s" r="A4">
        <v>477</v>
      </c>
      <c s="7" t="n" r="B4">
        <v>541</v>
      </c>
      <c s="7" t="n" r="C4">
        <v>0</v>
      </c>
      <c s="7" t="n" r="D4">
        <v>0</v>
      </c>
    </row>
    <row r="5" spans="1:5">
      <c s="4" t="s" r="A5">
        <v>771</v>
      </c>
      <c s="7" t="n" r="E5">
        <v>150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21"/>
    <col customWidth="1" max="3" min="3" width="22"/>
    <col customWidth="1" max="4" min="4" width="21"/>
  </cols>
  <sheetData>
    <row r="1" spans="1:4">
      <c s="1" t="s" r="A1">
        <v>775</v>
      </c>
      <c s="2" t="s" r="B1">
        <v>776</v>
      </c>
      <c s="2" t="s" r="C1">
        <v>777</v>
      </c>
      <c s="2" t="s" r="D1">
        <v>406</v>
      </c>
    </row>
    <row r="2" spans="1:4">
      <c s="3" t="s" r="A2">
        <v>379</v>
      </c>
    </row>
    <row r="3" spans="1:4">
      <c s="4" t="s" r="A3">
        <v>778</v>
      </c>
      <c s="7" t="n" r="C3">
        <v>11100</v>
      </c>
    </row>
    <row r="4" spans="1:4">
      <c s="4" t="s" r="A4">
        <v>779</v>
      </c>
      <c s="6" t="n" r="C4">
        <v>8800</v>
      </c>
    </row>
    <row r="5" spans="1:4">
      <c s="4" t="s" r="A5">
        <v>780</v>
      </c>
      <c s="7" t="n" r="D5">
        <v>2300</v>
      </c>
    </row>
    <row r="6" spans="1:4">
      <c s="4" t="s" r="A6">
        <v>781</v>
      </c>
      <c s="7" t="n" r="B6">
        <v>3548</v>
      </c>
    </row>
    <row r="7" spans="1:4">
      <c s="4" t="s" r="A7">
        <v>782</v>
      </c>
      <c s="7" t="n" r="B7">
        <v>14600</v>
      </c>
    </row>
    <row r="8" spans="1:4">
      <c s="4" t="s" r="A8">
        <v>783</v>
      </c>
    </row>
    <row r="9" spans="1:4">
      <c s="3" t="s" r="A9">
        <v>379</v>
      </c>
    </row>
    <row r="10" spans="1:4">
      <c s="4" t="s" r="A10">
        <v>784</v>
      </c>
      <c s="6" t="n" r="C10">
        <v>2200</v>
      </c>
    </row>
    <row r="11" spans="1:4">
      <c s="4" t="s" r="A11">
        <v>785</v>
      </c>
      <c s="7" t="n" r="C11">
        <v>2200</v>
      </c>
    </row>
    <row r="12" spans="1:4">
      <c s="4" t="s" r="A12">
        <v>786</v>
      </c>
    </row>
    <row r="13" spans="1:4">
      <c s="3" t="s" r="A13">
        <v>379</v>
      </c>
    </row>
    <row r="14" spans="1:4">
      <c s="4" t="s" r="A14">
        <v>383</v>
      </c>
      <c s="6" t="n" r="C14">
        <v>1918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r="1" spans="1:2">
      <c s="1" t="s" r="A1">
        <v>787</v>
      </c>
      <c s="2" t="s" r="B1">
        <v>788</v>
      </c>
    </row>
    <row r="2" spans="1:2">
      <c s="3" t="s" r="A2">
        <v>789</v>
      </c>
    </row>
    <row r="3" spans="1:2">
      <c s="4" t="s" r="A3">
        <v>383</v>
      </c>
      <c s="6" t="n" r="B3">
        <v>2800</v>
      </c>
    </row>
    <row r="4" spans="1:2">
      <c s="4" t="s" r="A4">
        <v>790</v>
      </c>
      <c s="7" t="n" r="B4">
        <v>562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2"/>
  </cols>
  <sheetData>
    <row r="1" spans="1:4">
      <c s="1" t="s" r="A1">
        <v>791</v>
      </c>
      <c s="2" t="s" r="B1">
        <v>1</v>
      </c>
    </row>
    <row r="2" spans="1:4">
      <c s="2" t="s" r="B2">
        <v>410</v>
      </c>
      <c s="2" t="s" r="C2">
        <v>406</v>
      </c>
      <c s="2" t="s" r="D2">
        <v>792</v>
      </c>
    </row>
    <row r="3" spans="1:4">
      <c s="3" t="s" r="A3">
        <v>789</v>
      </c>
    </row>
    <row r="4" spans="1:4">
      <c s="4" t="s" r="A4">
        <v>793</v>
      </c>
      <c s="7" t="n" r="B4">
        <v>17139</v>
      </c>
      <c s="7" t="n" r="C4">
        <v>4371</v>
      </c>
      <c s="7" t="n" r="D4">
        <v>20894</v>
      </c>
    </row>
    <row r="5" spans="1:4">
      <c s="4" t="s" r="A5">
        <v>794</v>
      </c>
    </row>
    <row r="6" spans="1:4">
      <c s="3" t="s" r="A6">
        <v>789</v>
      </c>
    </row>
    <row r="7" spans="1:4">
      <c s="4" t="s" r="A7">
        <v>688</v>
      </c>
      <c s="6" t="n" r="D7">
        <v>11600</v>
      </c>
    </row>
    <row r="8" spans="1:4">
      <c s="4" t="s" r="A8">
        <v>772</v>
      </c>
      <c s="7" t="n" r="D8">
        <v>20678</v>
      </c>
    </row>
    <row r="9" spans="1:4">
      <c s="4" t="s" r="A9">
        <v>793</v>
      </c>
      <c s="7" t="n" r="D9">
        <v>203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t="s" r="A1">
        <v>795</v>
      </c>
      <c s="2" t="s" r="B1">
        <v>406</v>
      </c>
    </row>
    <row r="2" spans="1:2">
      <c s="3" t="s" r="A2">
        <v>605</v>
      </c>
    </row>
    <row r="3" spans="1:2">
      <c s="4" t="s" r="A3">
        <v>36</v>
      </c>
      <c s="7" t="n" r="B3">
        <v>59513</v>
      </c>
    </row>
    <row r="4" spans="1:2">
      <c s="4" t="s" r="A4">
        <v>796</v>
      </c>
    </row>
    <row r="5" spans="1:2">
      <c s="3" t="s" r="A5">
        <v>605</v>
      </c>
    </row>
    <row r="6" spans="1:2">
      <c s="4" t="s" r="A6">
        <v>36</v>
      </c>
      <c s="6" t="n" r="B6">
        <v>5532</v>
      </c>
    </row>
    <row r="7" spans="1:2">
      <c s="4" t="s" r="A7">
        <v>797</v>
      </c>
    </row>
    <row r="8" spans="1:2">
      <c s="3" t="s" r="A8">
        <v>605</v>
      </c>
    </row>
    <row r="9" spans="1:2">
      <c s="4" t="s" r="A9">
        <v>36</v>
      </c>
      <c s="7" t="n" r="B9">
        <v>5398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r="1" spans="1:2">
      <c s="1" t="s" r="A1">
        <v>798</v>
      </c>
      <c s="2" t="s" r="B1">
        <v>603</v>
      </c>
    </row>
    <row r="2" spans="1:2">
      <c s="3" t="s" r="A2">
        <v>605</v>
      </c>
    </row>
    <row r="3" spans="1:2">
      <c s="4" t="s" r="A3">
        <v>612</v>
      </c>
      <c s="6" t="n" r="B3">
        <v>36</v>
      </c>
    </row>
    <row r="4" spans="1:2">
      <c s="4" t="s" r="A4">
        <v>790</v>
      </c>
      <c s="11" t="n" r="B4">
        <v>97.9000000000000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t="s" r="A1">
        <v>799</v>
      </c>
      <c s="2" t="s" r="B1">
        <v>2</v>
      </c>
      <c s="2" t="s" r="C1">
        <v>30</v>
      </c>
    </row>
    <row r="2" spans="1:3">
      <c s="3" t="s" r="A2">
        <v>800</v>
      </c>
    </row>
    <row r="3" spans="1:3">
      <c s="4" t="s" r="A3">
        <v>801</v>
      </c>
      <c s="7" t="n" r="B3">
        <v>1838</v>
      </c>
      <c s="7" t="n" r="C3">
        <v>1269</v>
      </c>
    </row>
    <row r="4" spans="1:3">
      <c s="4" t="s" r="A4">
        <v>802</v>
      </c>
      <c s="6" t="n" r="B4">
        <v>3002</v>
      </c>
      <c s="6" t="n" r="C4">
        <v>3892</v>
      </c>
    </row>
    <row r="5" spans="1:3">
      <c s="4" t="s" r="A5">
        <v>803</v>
      </c>
    </row>
    <row r="6" spans="1:3">
      <c s="3" t="s" r="A6">
        <v>800</v>
      </c>
    </row>
    <row r="7" spans="1:3">
      <c s="4" t="s" r="A7">
        <v>801</v>
      </c>
      <c s="6" t="n" r="B7">
        <v>0</v>
      </c>
      <c s="6" t="n" r="C7">
        <v>0</v>
      </c>
    </row>
    <row r="8" spans="1:3">
      <c s="4" t="s" r="A8">
        <v>802</v>
      </c>
      <c s="6" t="n" r="B8">
        <v>846</v>
      </c>
      <c s="6" t="n" r="C8">
        <v>1106</v>
      </c>
    </row>
    <row r="9" spans="1:3">
      <c s="4" t="s" r="A9">
        <v>804</v>
      </c>
    </row>
    <row r="10" spans="1:3">
      <c s="3" t="s" r="A10">
        <v>800</v>
      </c>
    </row>
    <row r="11" spans="1:3">
      <c s="4" t="s" r="A11">
        <v>801</v>
      </c>
      <c s="6" t="n" r="B11">
        <v>0</v>
      </c>
      <c s="6" t="n" r="C11">
        <v>0</v>
      </c>
    </row>
    <row r="12" spans="1:3">
      <c s="4" t="s" r="A12">
        <v>802</v>
      </c>
      <c s="6" t="n" r="B12">
        <v>722</v>
      </c>
      <c s="6" t="n" r="C12">
        <v>695</v>
      </c>
    </row>
    <row r="13" spans="1:3">
      <c s="4" t="s" r="A13">
        <v>805</v>
      </c>
    </row>
    <row r="14" spans="1:3">
      <c s="3" t="s" r="A14">
        <v>800</v>
      </c>
    </row>
    <row r="15" spans="1:3">
      <c s="4" t="s" r="A15">
        <v>801</v>
      </c>
      <c s="6" t="n" r="B15">
        <v>0</v>
      </c>
      <c s="6" t="n" r="C15">
        <v>263</v>
      </c>
    </row>
    <row r="16" spans="1:3">
      <c s="4" t="s" r="A16">
        <v>802</v>
      </c>
      <c s="6" t="n" r="B16">
        <v>0</v>
      </c>
      <c s="6" t="n" r="C16">
        <v>0</v>
      </c>
    </row>
    <row r="17" spans="1:3">
      <c s="4" t="s" r="A17">
        <v>806</v>
      </c>
    </row>
    <row r="18" spans="1:3">
      <c s="3" t="s" r="A18">
        <v>800</v>
      </c>
    </row>
    <row r="19" spans="1:3">
      <c s="4" t="s" r="A19">
        <v>801</v>
      </c>
      <c s="6" t="n" r="B19">
        <v>0</v>
      </c>
      <c s="6" t="n" r="C19">
        <v>0</v>
      </c>
    </row>
    <row r="20" spans="1:3">
      <c s="4" t="s" r="A20">
        <v>802</v>
      </c>
      <c s="6" t="n" r="B20">
        <v>817</v>
      </c>
      <c s="6" t="n" r="C20">
        <v>1435</v>
      </c>
    </row>
    <row r="21" spans="1:3">
      <c s="4" t="s" r="A21">
        <v>807</v>
      </c>
    </row>
    <row r="22" spans="1:3">
      <c s="3" t="s" r="A22">
        <v>800</v>
      </c>
    </row>
    <row r="23" spans="1:3">
      <c s="4" t="s" r="A23">
        <v>801</v>
      </c>
      <c s="6" t="n" r="B23">
        <v>0</v>
      </c>
      <c s="6" t="n" r="C23">
        <v>0</v>
      </c>
    </row>
    <row r="24" spans="1:3">
      <c s="4" t="s" r="A24">
        <v>802</v>
      </c>
      <c s="6" t="n" r="B24">
        <v>0</v>
      </c>
      <c s="6" t="n" r="C24">
        <v>250</v>
      </c>
    </row>
    <row r="25" spans="1:3">
      <c s="4" t="s" r="A25">
        <v>808</v>
      </c>
    </row>
    <row r="26" spans="1:3">
      <c s="3" t="s" r="A26">
        <v>800</v>
      </c>
    </row>
    <row r="27" spans="1:3">
      <c s="4" t="s" r="A27">
        <v>801</v>
      </c>
      <c s="6" t="n" r="B27">
        <v>843</v>
      </c>
      <c s="6" t="n" r="C27">
        <v>0</v>
      </c>
    </row>
    <row r="28" spans="1:3">
      <c s="4" t="s" r="A28">
        <v>802</v>
      </c>
      <c s="6" t="n" r="B28">
        <v>0</v>
      </c>
      <c s="6" t="n" r="C28">
        <v>0</v>
      </c>
    </row>
    <row r="29" spans="1:3">
      <c s="4" t="s" r="A29">
        <v>809</v>
      </c>
    </row>
    <row r="30" spans="1:3">
      <c s="3" t="s" r="A30">
        <v>800</v>
      </c>
    </row>
    <row r="31" spans="1:3">
      <c s="4" t="s" r="A31">
        <v>801</v>
      </c>
      <c s="6" t="n" r="B31">
        <v>643</v>
      </c>
      <c s="6" t="n" r="C31">
        <v>521</v>
      </c>
    </row>
    <row r="32" spans="1:3">
      <c s="4" t="s" r="A32">
        <v>802</v>
      </c>
      <c s="6" t="n" r="B32">
        <v>0</v>
      </c>
      <c s="6" t="n" r="C32">
        <v>0</v>
      </c>
    </row>
    <row r="33" spans="1:3">
      <c s="4" t="s" r="A33">
        <v>177</v>
      </c>
    </row>
    <row r="34" spans="1:3">
      <c s="3" t="s" r="A34">
        <v>800</v>
      </c>
    </row>
    <row r="35" spans="1:3">
      <c s="4" t="s" r="A35">
        <v>801</v>
      </c>
      <c s="6" t="n" r="B35">
        <v>352</v>
      </c>
      <c s="6" t="n" r="C35">
        <v>485</v>
      </c>
    </row>
    <row r="36" spans="1:3">
      <c s="4" t="s" r="A36">
        <v>802</v>
      </c>
      <c s="7" t="n" r="B36">
        <v>617</v>
      </c>
      <c s="7" t="n" r="C36">
        <v>40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t="s" r="A1">
        <v>810</v>
      </c>
      <c s="2" t="s" r="B1">
        <v>2</v>
      </c>
      <c s="2" t="s" r="C1">
        <v>30</v>
      </c>
    </row>
    <row r="2" spans="1:3">
      <c s="3" t="s" r="A2">
        <v>226</v>
      </c>
    </row>
    <row r="3" spans="1:3">
      <c s="4" t="s" r="A3">
        <v>811</v>
      </c>
      <c s="7" t="n" r="B3">
        <v>2640</v>
      </c>
      <c s="7" t="n" r="C3">
        <v>1850</v>
      </c>
    </row>
    <row r="4" spans="1:3">
      <c s="4" t="s" r="A4">
        <v>812</v>
      </c>
      <c s="6" t="n" r="B4">
        <v>1155</v>
      </c>
      <c s="6" t="n" r="C4">
        <v>397</v>
      </c>
    </row>
    <row r="5" spans="1:3">
      <c s="4" t="s" r="A5">
        <v>813</v>
      </c>
      <c s="6" t="n" r="B5">
        <v>427</v>
      </c>
      <c s="6" t="n" r="C5">
        <v>520</v>
      </c>
    </row>
    <row r="6" spans="1:3">
      <c s="4" t="s" r="A6">
        <v>814</v>
      </c>
      <c s="6" t="n" r="B6">
        <v>581</v>
      </c>
      <c s="6" t="n" r="C6">
        <v>197</v>
      </c>
    </row>
    <row r="7" spans="1:3">
      <c s="4" t="s" r="A7">
        <v>815</v>
      </c>
      <c s="6" t="n" r="B7">
        <v>501</v>
      </c>
      <c s="6" t="n" r="C7">
        <v>442</v>
      </c>
    </row>
    <row r="8" spans="1:3">
      <c s="4" t="s" r="A8">
        <v>816</v>
      </c>
      <c s="6" t="n" r="B8">
        <v>342</v>
      </c>
      <c s="6" t="n" r="C8">
        <v>342</v>
      </c>
    </row>
    <row r="9" spans="1:3">
      <c s="4" t="s" r="A9">
        <v>817</v>
      </c>
      <c s="6" t="n" r="B9">
        <v>7500</v>
      </c>
      <c s="6" t="n" r="C9">
        <v>0</v>
      </c>
    </row>
    <row r="10" spans="1:3">
      <c s="4" t="s" r="A10">
        <v>818</v>
      </c>
      <c s="6" t="n" r="B10">
        <v>536</v>
      </c>
      <c s="6" t="n" r="C10">
        <v>479</v>
      </c>
    </row>
    <row r="11" spans="1:3">
      <c s="4" t="s" r="A11">
        <v>819</v>
      </c>
      <c s="7" t="n" r="B11">
        <v>13682</v>
      </c>
      <c s="7" t="n" r="C11">
        <v>422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t="s" r="A1">
        <v>820</v>
      </c>
      <c s="2" t="s" r="B1">
        <v>2</v>
      </c>
      <c s="2" t="s" r="C1">
        <v>30</v>
      </c>
    </row>
    <row r="2" spans="1:3">
      <c s="3" t="s" r="A2">
        <v>229</v>
      </c>
    </row>
    <row r="3" spans="1:3">
      <c s="4" t="s" r="A3">
        <v>821</v>
      </c>
      <c s="7" t="n" r="B3">
        <v>397</v>
      </c>
      <c s="7" t="n" r="C3">
        <v>2641</v>
      </c>
    </row>
    <row r="4" spans="1:3">
      <c s="4" t="s" r="A4">
        <v>822</v>
      </c>
      <c s="6" t="n" r="B4">
        <v>541</v>
      </c>
      <c s="6" t="n" r="C4">
        <v>572</v>
      </c>
    </row>
    <row r="5" spans="1:3">
      <c s="4" t="s" r="A5">
        <v>177</v>
      </c>
      <c s="6" t="n" r="B5">
        <v>52</v>
      </c>
      <c s="6" t="n" r="C5">
        <v>15</v>
      </c>
    </row>
    <row r="6" spans="1:3">
      <c s="4" t="s" r="A6">
        <v>823</v>
      </c>
      <c s="7" t="n" r="B6">
        <v>990</v>
      </c>
      <c s="7" t="n" r="C6">
        <v>322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07</v>
      </c>
      <c s="2" t="s" r="B1">
        <v>1</v>
      </c>
    </row>
    <row r="2" spans="1:2">
      <c s="2" t="s" r="B2">
        <v>2</v>
      </c>
    </row>
    <row r="3" spans="1:2">
      <c s="3" t="s" r="A3">
        <v>208</v>
      </c>
    </row>
    <row r="4" spans="1:2">
      <c s="4" t="s" r="A4">
        <v>209</v>
      </c>
      <c s="4" t="s" r="B4">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s="1" t="s" r="A1">
        <v>824</v>
      </c>
      <c s="2" t="s" r="B1">
        <v>2</v>
      </c>
      <c s="2" t="s" r="C1">
        <v>30</v>
      </c>
    </row>
    <row r="2" spans="1:3">
      <c s="3" t="s" r="A2">
        <v>232</v>
      </c>
    </row>
    <row r="3" spans="1:3">
      <c s="4" t="s" r="A3">
        <v>825</v>
      </c>
      <c s="4" t="s" r="B3">
        <v>826</v>
      </c>
      <c s="4" t="s" r="C3">
        <v>82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s="1" t="s" r="A1">
        <v>828</v>
      </c>
      <c s="2" t="s" r="B1">
        <v>2</v>
      </c>
      <c s="2" t="s" r="C1">
        <v>84</v>
      </c>
      <c s="2" t="s" r="D1">
        <v>829</v>
      </c>
    </row>
    <row r="2" spans="1:4">
      <c s="3" t="s" r="A2">
        <v>234</v>
      </c>
    </row>
    <row r="3" spans="1:4">
      <c s="4" t="s" r="A3">
        <v>830</v>
      </c>
      <c s="6" t="n" r="B3">
        <v>170000</v>
      </c>
      <c s="6" t="n" r="C3">
        <v>105000</v>
      </c>
      <c s="6" t="n" r="D3">
        <v>35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831</v>
      </c>
      <c s="2" t="s" r="B1">
        <v>1</v>
      </c>
    </row>
    <row r="2" spans="1:4">
      <c s="2" t="s" r="B2">
        <v>2</v>
      </c>
      <c s="2" t="s" r="C2">
        <v>30</v>
      </c>
      <c s="2" t="s" r="D2">
        <v>84</v>
      </c>
    </row>
    <row r="3" spans="1:4">
      <c s="3" t="s" r="A3">
        <v>234</v>
      </c>
    </row>
    <row r="4" spans="1:4">
      <c s="4" t="s" r="A4">
        <v>832</v>
      </c>
      <c s="6" t="n" r="B4">
        <v>91554</v>
      </c>
      <c s="6" t="n" r="C4">
        <v>118792</v>
      </c>
      <c s="6" t="n" r="D4">
        <v>75887</v>
      </c>
    </row>
    <row r="5" spans="1:4">
      <c s="4" t="s" r="A5">
        <v>833</v>
      </c>
      <c s="8" t="n" r="B5">
        <v>43.83</v>
      </c>
      <c s="8" t="n" r="C5">
        <v>40.78</v>
      </c>
      <c s="8" t="n" r="D5">
        <v>38.14</v>
      </c>
    </row>
    <row r="6" spans="1:4">
      <c s="4" t="s" r="A6">
        <v>834</v>
      </c>
      <c s="6" t="n" r="B6">
        <v>467549</v>
      </c>
      <c s="6" t="n" r="C6">
        <v>375995</v>
      </c>
      <c s="6" t="n" r="D6">
        <v>257203</v>
      </c>
    </row>
    <row r="7" spans="1:4">
      <c s="4" t="s" r="A7">
        <v>835</v>
      </c>
      <c s="7" t="n" r="B7">
        <v>4013</v>
      </c>
      <c s="7" t="n" r="C7">
        <v>4844</v>
      </c>
      <c s="7" t="n" r="D7">
        <v>289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t="s" r="A1">
        <v>836</v>
      </c>
      <c s="2" t="s" r="B1">
        <v>523</v>
      </c>
      <c s="2" t="s" r="C1">
        <v>1</v>
      </c>
    </row>
    <row r="2" spans="1:5">
      <c s="2" t="s" r="B2">
        <v>837</v>
      </c>
      <c s="2" t="s" r="C2">
        <v>2</v>
      </c>
      <c s="2" t="s" r="D2">
        <v>30</v>
      </c>
      <c s="2" t="s" r="E2">
        <v>84</v>
      </c>
    </row>
    <row r="3" spans="1:5">
      <c s="3" t="s" r="A3">
        <v>838</v>
      </c>
    </row>
    <row r="4" spans="1:5">
      <c s="4" t="s" r="A4">
        <v>839</v>
      </c>
      <c s="6" t="n" r="C4">
        <v>15766</v>
      </c>
      <c s="6" t="n" r="D4">
        <v>73538</v>
      </c>
      <c s="6" t="n" r="E4">
        <v>23235</v>
      </c>
    </row>
    <row r="5" spans="1:5">
      <c s="4" t="s" r="A5">
        <v>840</v>
      </c>
      <c s="6" t="n" r="C5">
        <v>91554</v>
      </c>
      <c s="6" t="n" r="D5">
        <v>118792</v>
      </c>
      <c s="6" t="n" r="E5">
        <v>75887</v>
      </c>
    </row>
    <row r="6" spans="1:5">
      <c s="4" t="s" r="A6">
        <v>841</v>
      </c>
      <c s="6" t="n" r="B6">
        <v>-152403</v>
      </c>
      <c s="6" t="n" r="C6">
        <v>-16755</v>
      </c>
      <c s="6" t="n" r="D6">
        <v>-176564</v>
      </c>
      <c s="6" t="n" r="E6">
        <v>-25584</v>
      </c>
    </row>
    <row r="7" spans="1:5">
      <c s="4" t="s" r="A7">
        <v>842</v>
      </c>
      <c s="6" t="n" r="C7">
        <v>90565</v>
      </c>
      <c s="6" t="n" r="D7">
        <v>15766</v>
      </c>
      <c s="6" t="n" r="E7">
        <v>73538</v>
      </c>
    </row>
    <row r="8" spans="1:5">
      <c s="3" t="s" r="A8">
        <v>843</v>
      </c>
    </row>
    <row r="9" spans="1:5">
      <c s="4" t="s" r="A9">
        <v>844</v>
      </c>
      <c s="7" t="n" r="C9">
        <v>650</v>
      </c>
      <c s="7" t="n" r="D9">
        <v>2816</v>
      </c>
      <c s="7" t="n" r="E9">
        <v>543</v>
      </c>
    </row>
    <row r="10" spans="1:5">
      <c s="4" t="s" r="A10">
        <v>845</v>
      </c>
      <c s="6" t="n" r="C10">
        <v>4013</v>
      </c>
      <c s="6" t="n" r="D10">
        <v>4844</v>
      </c>
      <c s="6" t="n" r="E10">
        <v>2894</v>
      </c>
    </row>
    <row r="11" spans="1:5">
      <c s="4" t="s" r="A11">
        <v>846</v>
      </c>
      <c s="6" t="n" r="C11">
        <v>-701</v>
      </c>
      <c s="6" t="n" r="D11">
        <v>-7010</v>
      </c>
      <c s="6" t="n" r="E11">
        <v>-621</v>
      </c>
    </row>
    <row r="12" spans="1:5">
      <c s="4" t="s" r="A12">
        <v>847</v>
      </c>
      <c s="7" t="n" r="C12">
        <v>3962</v>
      </c>
      <c s="7" t="n" r="D12">
        <v>650</v>
      </c>
      <c s="7" t="n" r="E12">
        <v>2816</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t="s" r="A1">
        <v>848</v>
      </c>
      <c s="2" t="s" r="B1">
        <v>420</v>
      </c>
      <c s="2" t="s" r="J1">
        <v>1</v>
      </c>
    </row>
    <row r="2" spans="1:12">
      <c s="2" t="s" r="B2">
        <v>2</v>
      </c>
      <c s="2" t="s" r="C2">
        <v>421</v>
      </c>
      <c s="2" t="s" r="D2">
        <v>4</v>
      </c>
      <c s="2" t="s" r="E2">
        <v>422</v>
      </c>
      <c s="2" t="s" r="F2">
        <v>30</v>
      </c>
      <c s="2" t="s" r="G2">
        <v>423</v>
      </c>
      <c s="2" t="s" r="H2">
        <v>424</v>
      </c>
      <c s="2" t="s" r="I2">
        <v>425</v>
      </c>
      <c s="2" t="s" r="J2">
        <v>2</v>
      </c>
      <c s="2" t="s" r="K2">
        <v>30</v>
      </c>
      <c s="2" t="s" r="L2">
        <v>84</v>
      </c>
    </row>
    <row r="3" spans="1:12">
      <c s="3" t="s" r="A3">
        <v>849</v>
      </c>
    </row>
    <row r="4" spans="1:12">
      <c s="4" t="s" r="A4">
        <v>850</v>
      </c>
      <c s="7" t="n" r="J4">
        <v>-1348</v>
      </c>
      <c s="7" t="n" r="K4">
        <v>4035</v>
      </c>
      <c s="7" t="n" r="L4">
        <v>2508</v>
      </c>
    </row>
    <row r="5" spans="1:12">
      <c s="4" t="s" r="A5">
        <v>851</v>
      </c>
      <c s="6" t="n" r="J5">
        <v>-98</v>
      </c>
      <c s="6" t="n" r="K5">
        <v>543</v>
      </c>
      <c s="6" t="n" r="L5">
        <v>459</v>
      </c>
    </row>
    <row r="6" spans="1:12">
      <c s="4" t="s" r="A6">
        <v>852</v>
      </c>
      <c s="6" t="n" r="J6">
        <v>-1446</v>
      </c>
      <c s="6" t="n" r="K6">
        <v>4578</v>
      </c>
      <c s="6" t="n" r="L6">
        <v>2967</v>
      </c>
    </row>
    <row r="7" spans="1:12">
      <c s="3" t="s" r="A7">
        <v>853</v>
      </c>
    </row>
    <row r="8" spans="1:12">
      <c s="4" t="s" r="A8">
        <v>850</v>
      </c>
      <c s="6" t="n" r="J8">
        <v>10432</v>
      </c>
      <c s="6" t="n" r="K8">
        <v>4666</v>
      </c>
      <c s="6" t="n" r="L8">
        <v>7921</v>
      </c>
    </row>
    <row r="9" spans="1:12">
      <c s="4" t="s" r="A9">
        <v>851</v>
      </c>
      <c s="6" t="n" r="J9">
        <v>1919</v>
      </c>
      <c s="6" t="n" r="K9">
        <v>645</v>
      </c>
      <c s="6" t="n" r="L9">
        <v>1141</v>
      </c>
    </row>
    <row r="10" spans="1:12">
      <c s="4" t="s" r="A10">
        <v>854</v>
      </c>
      <c s="6" t="n" r="J10">
        <v>12351</v>
      </c>
      <c s="6" t="n" r="K10">
        <v>5311</v>
      </c>
      <c s="6" t="n" r="L10">
        <v>9062</v>
      </c>
    </row>
    <row r="11" spans="1:12">
      <c s="4" t="s" r="A11">
        <v>855</v>
      </c>
      <c s="7" t="n" r="B11">
        <v>-35</v>
      </c>
      <c s="7" t="n" r="C11">
        <v>6227</v>
      </c>
      <c s="7" t="n" r="D11">
        <v>950</v>
      </c>
      <c s="7" t="n" r="E11">
        <v>3763</v>
      </c>
      <c s="7" t="n" r="F11">
        <v>6653</v>
      </c>
      <c s="7" t="n" r="G11">
        <v>791</v>
      </c>
      <c s="7" t="n" r="H11">
        <v>2992</v>
      </c>
      <c s="7" t="n" r="I11">
        <v>-547</v>
      </c>
      <c s="7" t="n" r="J11">
        <v>10905</v>
      </c>
      <c s="7" t="n" r="K11">
        <v>9889</v>
      </c>
      <c s="7" t="n" r="L11">
        <v>1202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t="s" r="A1">
        <v>856</v>
      </c>
      <c s="2" t="s" r="B1">
        <v>420</v>
      </c>
      <c s="2" t="s" r="J1">
        <v>1</v>
      </c>
    </row>
    <row r="2" spans="1:12">
      <c s="2" t="s" r="B2">
        <v>2</v>
      </c>
      <c s="2" t="s" r="C2">
        <v>421</v>
      </c>
      <c s="2" t="s" r="D2">
        <v>4</v>
      </c>
      <c s="2" t="s" r="E2">
        <v>422</v>
      </c>
      <c s="2" t="s" r="F2">
        <v>30</v>
      </c>
      <c s="2" t="s" r="G2">
        <v>423</v>
      </c>
      <c s="2" t="s" r="H2">
        <v>424</v>
      </c>
      <c s="2" t="s" r="I2">
        <v>425</v>
      </c>
      <c s="2" t="s" r="J2">
        <v>2</v>
      </c>
      <c s="2" t="s" r="K2">
        <v>30</v>
      </c>
      <c s="2" t="s" r="L2">
        <v>84</v>
      </c>
    </row>
    <row r="3" spans="1:12">
      <c s="3" t="s" r="A3">
        <v>237</v>
      </c>
    </row>
    <row r="4" spans="1:12">
      <c s="4" t="s" r="A4">
        <v>857</v>
      </c>
      <c s="4" t="s" r="J4">
        <v>858</v>
      </c>
      <c s="4" t="s" r="K4">
        <v>858</v>
      </c>
      <c s="4" t="s" r="L4">
        <v>858</v>
      </c>
    </row>
    <row r="5" spans="1:12">
      <c s="4" t="s" r="A5">
        <v>859</v>
      </c>
      <c s="7" t="n" r="J5">
        <v>9335</v>
      </c>
      <c s="7" t="n" r="K5">
        <v>6623</v>
      </c>
      <c s="7" t="n" r="L5">
        <v>11086</v>
      </c>
    </row>
    <row r="6" spans="1:12">
      <c s="3" t="s" r="A6">
        <v>860</v>
      </c>
    </row>
    <row r="7" spans="1:12">
      <c s="4" t="s" r="A7">
        <v>861</v>
      </c>
      <c s="6" t="n" r="J7">
        <v>1279</v>
      </c>
      <c s="6" t="n" r="K7">
        <v>183</v>
      </c>
      <c s="6" t="n" r="L7">
        <v>1067</v>
      </c>
    </row>
    <row r="8" spans="1:12">
      <c s="4" t="s" r="A8">
        <v>862</v>
      </c>
      <c s="6" t="n" r="J8">
        <v>0</v>
      </c>
      <c s="6" t="n" r="K8">
        <v>0</v>
      </c>
      <c s="6" t="n" r="L8">
        <v>19</v>
      </c>
    </row>
    <row r="9" spans="1:12">
      <c s="4" t="s" r="A9">
        <v>863</v>
      </c>
      <c s="6" t="n" r="J9">
        <v>280</v>
      </c>
      <c s="6" t="n" r="K9">
        <v>3083</v>
      </c>
      <c s="6" t="n" r="L9">
        <v>-143</v>
      </c>
    </row>
    <row r="10" spans="1:12">
      <c s="4" t="s" r="A10">
        <v>177</v>
      </c>
      <c s="6" t="n" r="J10">
        <v>11</v>
      </c>
      <c s="6" t="n" r="K10">
        <v>0</v>
      </c>
      <c s="6" t="n" r="L10">
        <v>0</v>
      </c>
    </row>
    <row r="11" spans="1:12">
      <c s="4" t="s" r="A11">
        <v>855</v>
      </c>
      <c s="7" t="n" r="B11">
        <v>-35</v>
      </c>
      <c s="7" t="n" r="C11">
        <v>6227</v>
      </c>
      <c s="7" t="n" r="D11">
        <v>950</v>
      </c>
      <c s="7" t="n" r="E11">
        <v>3763</v>
      </c>
      <c s="7" t="n" r="F11">
        <v>6653</v>
      </c>
      <c s="7" t="n" r="G11">
        <v>791</v>
      </c>
      <c s="7" t="n" r="H11">
        <v>2992</v>
      </c>
      <c s="7" t="n" r="I11">
        <v>-547</v>
      </c>
      <c s="7" t="n" r="J11">
        <v>10905</v>
      </c>
      <c s="7" t="n" r="K11">
        <v>9889</v>
      </c>
      <c s="7" t="n" r="L11">
        <v>1202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864</v>
      </c>
      <c s="2" t="s" r="B1">
        <v>2</v>
      </c>
      <c s="2" t="s" r="C1">
        <v>30</v>
      </c>
    </row>
    <row r="2" spans="1:3">
      <c s="3" t="s" r="A2">
        <v>865</v>
      </c>
    </row>
    <row r="3" spans="1:3">
      <c s="4" t="s" r="A3">
        <v>866</v>
      </c>
      <c s="7" t="n" r="B3">
        <v>1595</v>
      </c>
      <c s="7" t="n" r="C3">
        <v>1619</v>
      </c>
    </row>
    <row r="4" spans="1:3">
      <c s="4" t="s" r="A4">
        <v>34</v>
      </c>
      <c s="6" t="n" r="B4">
        <v>230</v>
      </c>
      <c s="6" t="n" r="C4">
        <v>95</v>
      </c>
    </row>
    <row r="5" spans="1:3">
      <c s="4" t="s" r="A5">
        <v>867</v>
      </c>
      <c s="6" t="n" r="B5">
        <v>0</v>
      </c>
      <c s="6" t="n" r="C5">
        <v>833</v>
      </c>
    </row>
    <row r="6" spans="1:3">
      <c s="4" t="s" r="A6">
        <v>868</v>
      </c>
      <c s="6" t="n" r="B6">
        <v>467</v>
      </c>
      <c s="6" t="n" r="C6">
        <v>3196</v>
      </c>
    </row>
    <row r="7" spans="1:3">
      <c s="4" t="s" r="A7">
        <v>40</v>
      </c>
      <c s="6" t="n" r="B7">
        <v>39081</v>
      </c>
      <c s="6" t="n" r="C7">
        <v>0</v>
      </c>
    </row>
    <row r="8" spans="1:3">
      <c s="4" t="s" r="A8">
        <v>869</v>
      </c>
      <c s="6" t="n" r="B8">
        <v>11234</v>
      </c>
      <c s="6" t="n" r="C8">
        <v>0</v>
      </c>
    </row>
    <row r="9" spans="1:3">
      <c s="4" t="s" r="A9">
        <v>870</v>
      </c>
      <c s="6" t="n" r="B9">
        <v>12804</v>
      </c>
      <c s="6" t="n" r="C9">
        <v>10492</v>
      </c>
    </row>
    <row r="10" spans="1:3">
      <c s="4" t="s" r="A10">
        <v>871</v>
      </c>
      <c s="6" t="n" r="B10">
        <v>7141</v>
      </c>
      <c s="6" t="n" r="C10">
        <v>2345</v>
      </c>
    </row>
    <row r="11" spans="1:3">
      <c s="4" t="s" r="A11">
        <v>177</v>
      </c>
      <c s="6" t="n" r="B11">
        <v>200</v>
      </c>
      <c s="6" t="n" r="C11">
        <v>284</v>
      </c>
    </row>
    <row r="12" spans="1:3">
      <c s="4" t="s" r="A12">
        <v>872</v>
      </c>
      <c s="6" t="n" r="B12">
        <v>72752</v>
      </c>
      <c s="6" t="n" r="C12">
        <v>18864</v>
      </c>
    </row>
    <row r="13" spans="1:3">
      <c s="3" t="s" r="A13">
        <v>873</v>
      </c>
    </row>
    <row r="14" spans="1:3">
      <c s="4" t="s" r="A14">
        <v>874</v>
      </c>
      <c s="6" t="n" r="B14">
        <v>223</v>
      </c>
      <c s="6" t="n" r="C14">
        <v>99</v>
      </c>
    </row>
    <row r="15" spans="1:3">
      <c s="4" t="s" r="A15">
        <v>572</v>
      </c>
      <c s="6" t="n" r="B15">
        <v>93849</v>
      </c>
      <c s="6" t="n" r="C15">
        <v>26901</v>
      </c>
    </row>
    <row r="16" spans="1:3">
      <c s="4" t="s" r="A16">
        <v>875</v>
      </c>
      <c s="6" t="n" r="B16">
        <v>0</v>
      </c>
      <c s="6" t="n" r="C16">
        <v>43</v>
      </c>
    </row>
    <row r="17" spans="1:3">
      <c s="4" t="s" r="A17">
        <v>876</v>
      </c>
      <c s="6" t="n" r="B17">
        <v>2410</v>
      </c>
      <c s="6" t="n" r="C17">
        <v>3135</v>
      </c>
    </row>
    <row r="18" spans="1:3">
      <c s="4" t="s" r="A18">
        <v>809</v>
      </c>
      <c s="6" t="n" r="B18">
        <v>256</v>
      </c>
      <c s="6" t="n" r="C18">
        <v>166</v>
      </c>
    </row>
    <row r="19" spans="1:3">
      <c s="4" t="s" r="A19">
        <v>877</v>
      </c>
      <c s="6" t="n" r="B19">
        <v>299</v>
      </c>
      <c s="6" t="n" r="C19">
        <v>415</v>
      </c>
    </row>
    <row r="20" spans="1:3">
      <c s="4" t="s" r="A20">
        <v>878</v>
      </c>
      <c s="6" t="n" r="B20">
        <v>97037</v>
      </c>
      <c s="6" t="n" r="C20">
        <v>30759</v>
      </c>
    </row>
    <row r="21" spans="1:3">
      <c s="4" t="s" r="A21">
        <v>879</v>
      </c>
      <c s="7" t="n" r="B21">
        <v>-24285</v>
      </c>
      <c s="7" t="n" r="C21">
        <v>-1189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880</v>
      </c>
      <c s="2" t="s" r="B1">
        <v>2</v>
      </c>
      <c s="2" t="s" r="C1">
        <v>30</v>
      </c>
    </row>
    <row r="2" spans="1:3">
      <c s="3" t="s" r="A2">
        <v>237</v>
      </c>
    </row>
    <row r="3" spans="1:3">
      <c s="4" t="s" r="A3">
        <v>881</v>
      </c>
      <c s="7" t="n" r="B3">
        <v>151</v>
      </c>
      <c s="7" t="n" r="C3">
        <v>3135</v>
      </c>
    </row>
    <row r="4" spans="1:3">
      <c s="4" t="s" r="A4">
        <v>882</v>
      </c>
      <c s="6" t="n" r="B4">
        <v>24134</v>
      </c>
      <c s="6" t="n" r="C4">
        <v>8760</v>
      </c>
    </row>
    <row r="5" spans="1:3">
      <c s="4" t="s" r="A5">
        <v>878</v>
      </c>
      <c s="7" t="n" r="B5">
        <v>24285</v>
      </c>
      <c s="7" t="n" r="C5">
        <v>1189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57"/>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2"/>
    <col customWidth="1" max="11" min="11" width="21"/>
    <col customWidth="1" max="12" min="12" width="21"/>
  </cols>
  <sheetData>
    <row r="1" spans="1:12">
      <c s="1" t="s" r="A1">
        <v>883</v>
      </c>
      <c s="2" t="s" r="B1">
        <v>420</v>
      </c>
      <c s="2" t="s" r="J1">
        <v>1</v>
      </c>
    </row>
    <row r="2" spans="1:12">
      <c s="2" t="s" r="B2">
        <v>884</v>
      </c>
      <c s="2" t="s" r="C2">
        <v>885</v>
      </c>
      <c s="2" t="s" r="D2">
        <v>886</v>
      </c>
      <c s="2" t="s" r="E2">
        <v>887</v>
      </c>
      <c s="2" t="s" r="F2">
        <v>406</v>
      </c>
      <c s="2" t="s" r="G2">
        <v>888</v>
      </c>
      <c s="2" t="s" r="H2">
        <v>889</v>
      </c>
      <c s="2" t="s" r="I2">
        <v>890</v>
      </c>
      <c s="2" t="s" r="J2">
        <v>891</v>
      </c>
      <c s="2" t="s" r="K2">
        <v>406</v>
      </c>
      <c s="2" t="s" r="L2">
        <v>525</v>
      </c>
    </row>
    <row r="3" spans="1:12">
      <c s="3" t="s" r="A3">
        <v>379</v>
      </c>
    </row>
    <row r="4" spans="1:12">
      <c s="4" t="s" r="A4">
        <v>892</v>
      </c>
      <c s="6" t="n" r="J4">
        <v>5</v>
      </c>
    </row>
    <row r="5" spans="1:12">
      <c s="4" t="s" r="A5">
        <v>428</v>
      </c>
      <c s="7" t="n" r="B5">
        <v>13010</v>
      </c>
      <c s="7" t="n" r="C5">
        <v>68809</v>
      </c>
      <c s="7" t="n" r="D5">
        <v>55122</v>
      </c>
      <c s="7" t="n" r="E5">
        <v>16178</v>
      </c>
      <c s="7" t="n" r="F5">
        <v>14477</v>
      </c>
      <c s="7" t="n" r="G5">
        <v>33875</v>
      </c>
      <c s="7" t="n" r="H5">
        <v>40642</v>
      </c>
      <c s="7" t="n" r="I5">
        <v>14989</v>
      </c>
      <c s="7" t="n" r="J5">
        <v>153119</v>
      </c>
      <c s="7" t="n" r="K5">
        <v>103983</v>
      </c>
      <c s="7" t="n" r="L5">
        <v>101661</v>
      </c>
    </row>
    <row r="6" spans="1:12">
      <c s="4" t="s" r="A6">
        <v>893</v>
      </c>
    </row>
    <row r="7" spans="1:12">
      <c s="3" t="s" r="A7">
        <v>379</v>
      </c>
    </row>
    <row r="8" spans="1:12">
      <c s="4" t="s" r="A8">
        <v>428</v>
      </c>
      <c s="7" t="n" r="J8">
        <v>10593</v>
      </c>
      <c s="7" t="n" r="K8">
        <v>9621</v>
      </c>
      <c s="7" t="n" r="L8">
        <v>10981</v>
      </c>
    </row>
    <row r="9" spans="1:12">
      <c s="4" t="s" r="A9">
        <v>381</v>
      </c>
    </row>
    <row r="10" spans="1:12">
      <c s="3" t="s" r="A10">
        <v>379</v>
      </c>
    </row>
    <row r="11" spans="1:12">
      <c s="4" t="s" r="A11">
        <v>382</v>
      </c>
      <c s="6" t="n" r="B11">
        <v>2</v>
      </c>
      <c s="6" t="n" r="J11">
        <v>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t="s" r="A1">
        <v>894</v>
      </c>
      <c s="2" t="s" r="B1">
        <v>420</v>
      </c>
      <c s="2" t="s" r="J1">
        <v>1</v>
      </c>
    </row>
    <row r="2" spans="1:12">
      <c s="2" t="s" r="B2">
        <v>2</v>
      </c>
      <c s="2" t="s" r="C2">
        <v>421</v>
      </c>
      <c s="2" t="s" r="D2">
        <v>4</v>
      </c>
      <c s="2" t="s" r="E2">
        <v>422</v>
      </c>
      <c s="2" t="s" r="F2">
        <v>30</v>
      </c>
      <c s="2" t="s" r="G2">
        <v>423</v>
      </c>
      <c s="2" t="s" r="H2">
        <v>424</v>
      </c>
      <c s="2" t="s" r="I2">
        <v>425</v>
      </c>
      <c s="2" t="s" r="J2">
        <v>2</v>
      </c>
      <c s="2" t="s" r="K2">
        <v>30</v>
      </c>
      <c s="2" t="s" r="L2">
        <v>84</v>
      </c>
    </row>
    <row r="3" spans="1:12">
      <c s="3" t="s" r="A3">
        <v>895</v>
      </c>
    </row>
    <row r="4" spans="1:12">
      <c s="4" t="s" r="A4">
        <v>896</v>
      </c>
      <c s="7" t="n" r="B4">
        <v>13010</v>
      </c>
      <c s="7" t="n" r="C4">
        <v>68809</v>
      </c>
      <c s="7" t="n" r="D4">
        <v>55122</v>
      </c>
      <c s="7" t="n" r="E4">
        <v>16178</v>
      </c>
      <c s="7" t="n" r="F4">
        <v>14477</v>
      </c>
      <c s="7" t="n" r="G4">
        <v>33875</v>
      </c>
      <c s="7" t="n" r="H4">
        <v>40642</v>
      </c>
      <c s="7" t="n" r="I4">
        <v>14989</v>
      </c>
      <c s="7" t="n" r="J4">
        <v>153119</v>
      </c>
      <c s="7" t="n" r="K4">
        <v>103983</v>
      </c>
      <c s="7" t="n" r="L4">
        <v>101661</v>
      </c>
    </row>
    <row r="5" spans="1:12">
      <c s="3" t="s" r="A5">
        <v>92</v>
      </c>
    </row>
    <row r="6" spans="1:12">
      <c s="4" t="s" r="A6">
        <v>93</v>
      </c>
      <c s="6" t="n" r="B6">
        <v>10047</v>
      </c>
      <c s="6" t="n" r="C6">
        <v>48994</v>
      </c>
      <c s="6" t="n" r="D6">
        <v>45043</v>
      </c>
      <c s="6" t="n" r="E6">
        <v>13082</v>
      </c>
      <c s="6" t="n" r="F6">
        <v>10372</v>
      </c>
      <c s="6" t="n" r="G6">
        <v>29282</v>
      </c>
      <c s="6" t="n" r="H6">
        <v>30669</v>
      </c>
      <c s="6" t="n" r="I6">
        <v>12418</v>
      </c>
      <c s="6" t="n" r="J6">
        <v>117166</v>
      </c>
      <c s="6" t="n" r="K6">
        <v>82741</v>
      </c>
      <c s="6" t="n" r="L6">
        <v>79987</v>
      </c>
    </row>
    <row r="7" spans="1:12">
      <c s="3" t="s" r="A7">
        <v>897</v>
      </c>
    </row>
    <row r="8" spans="1:12">
      <c s="4" t="s" r="A8">
        <v>898</v>
      </c>
      <c s="6" t="n" r="B8">
        <v>2963</v>
      </c>
      <c s="7" t="n" r="C8">
        <v>19815</v>
      </c>
      <c s="7" t="n" r="D8">
        <v>10079</v>
      </c>
      <c s="7" t="n" r="E8">
        <v>3096</v>
      </c>
      <c s="6" t="n" r="F8">
        <v>4105</v>
      </c>
      <c s="7" t="n" r="G8">
        <v>4593</v>
      </c>
      <c s="7" t="n" r="H8">
        <v>9973</v>
      </c>
      <c s="7" t="n" r="I8">
        <v>2571</v>
      </c>
      <c s="6" t="n" r="J8">
        <v>35953</v>
      </c>
      <c s="6" t="n" r="K8">
        <v>21242</v>
      </c>
      <c s="6" t="n" r="L8">
        <v>21674</v>
      </c>
    </row>
    <row r="9" spans="1:12">
      <c s="3" t="s" r="A9">
        <v>899</v>
      </c>
    </row>
    <row r="10" spans="1:12">
      <c s="4" t="s" r="A10">
        <v>900</v>
      </c>
      <c s="6" t="n" r="J10">
        <v>11948</v>
      </c>
      <c s="6" t="n" r="K10">
        <v>13243</v>
      </c>
      <c s="6" t="n" r="L10">
        <v>18924</v>
      </c>
    </row>
    <row r="11" spans="1:12">
      <c s="3" t="s" r="A11">
        <v>901</v>
      </c>
    </row>
    <row r="12" spans="1:12">
      <c s="4" t="s" r="A12">
        <v>902</v>
      </c>
      <c s="6" t="n" r="J12">
        <v>14637</v>
      </c>
      <c s="6" t="n" r="K12">
        <v>8946</v>
      </c>
      <c s="6" t="n" r="L12">
        <v>9675</v>
      </c>
    </row>
    <row r="13" spans="1:12">
      <c s="3" t="s" r="A13">
        <v>557</v>
      </c>
    </row>
    <row r="14" spans="1:12">
      <c s="4" t="s" r="A14">
        <v>903</v>
      </c>
      <c s="6" t="n" r="B14">
        <v>460580</v>
      </c>
      <c s="6" t="n" r="F14">
        <v>257580</v>
      </c>
      <c s="6" t="n" r="J14">
        <v>460580</v>
      </c>
      <c s="6" t="n" r="K14">
        <v>257580</v>
      </c>
    </row>
    <row r="15" spans="1:12">
      <c s="4" t="s" r="A15">
        <v>904</v>
      </c>
    </row>
    <row r="16" spans="1:12">
      <c s="3" t="s" r="A16">
        <v>895</v>
      </c>
    </row>
    <row r="17" spans="1:12">
      <c s="4" t="s" r="A17">
        <v>896</v>
      </c>
      <c s="6" t="n" r="J17">
        <v>153119</v>
      </c>
      <c s="6" t="n" r="K17">
        <v>103983</v>
      </c>
      <c s="6" t="n" r="L17">
        <v>101661</v>
      </c>
    </row>
    <row r="18" spans="1:12">
      <c s="3" t="s" r="A18">
        <v>92</v>
      </c>
    </row>
    <row r="19" spans="1:12">
      <c s="4" t="s" r="A19">
        <v>93</v>
      </c>
      <c s="6" t="n" r="J19">
        <v>117166</v>
      </c>
      <c s="6" t="n" r="K19">
        <v>82741</v>
      </c>
      <c s="6" t="n" r="L19">
        <v>79987</v>
      </c>
    </row>
    <row r="20" spans="1:12">
      <c s="3" t="s" r="A20">
        <v>897</v>
      </c>
    </row>
    <row r="21" spans="1:12">
      <c s="4" t="s" r="A21">
        <v>898</v>
      </c>
      <c s="6" t="n" r="J21">
        <v>35953</v>
      </c>
      <c s="6" t="n" r="K21">
        <v>21242</v>
      </c>
      <c s="6" t="n" r="L21">
        <v>21674</v>
      </c>
    </row>
    <row r="22" spans="1:12">
      <c s="4" t="s" r="A22">
        <v>905</v>
      </c>
    </row>
    <row r="23" spans="1:12">
      <c s="3" t="s" r="A23">
        <v>899</v>
      </c>
    </row>
    <row r="24" spans="1:12">
      <c s="4" t="s" r="A24">
        <v>900</v>
      </c>
      <c s="6" t="n" r="J24">
        <v>488</v>
      </c>
      <c s="6" t="n" r="K24">
        <v>285</v>
      </c>
      <c s="6" t="n" r="L24">
        <v>1931</v>
      </c>
    </row>
    <row r="25" spans="1:12">
      <c s="3" t="s" r="A25">
        <v>901</v>
      </c>
    </row>
    <row r="26" spans="1:12">
      <c s="4" t="s" r="A26">
        <v>902</v>
      </c>
      <c s="6" t="n" r="J26">
        <v>270</v>
      </c>
      <c s="6" t="n" r="K26">
        <v>191</v>
      </c>
      <c s="6" t="n" r="L26">
        <v>664</v>
      </c>
    </row>
    <row r="27" spans="1:12">
      <c s="3" t="s" r="A27">
        <v>557</v>
      </c>
    </row>
    <row r="28" spans="1:12">
      <c s="4" t="s" r="A28">
        <v>903</v>
      </c>
      <c s="6" t="n" r="B28">
        <v>22512</v>
      </c>
      <c s="6" t="n" r="F28">
        <v>35682</v>
      </c>
      <c s="6" t="n" r="J28">
        <v>22512</v>
      </c>
      <c s="6" t="n" r="K28">
        <v>35682</v>
      </c>
    </row>
    <row r="29" spans="1:12">
      <c s="4" t="s" r="A29">
        <v>906</v>
      </c>
    </row>
    <row r="30" spans="1:12">
      <c s="3" t="s" r="A30">
        <v>895</v>
      </c>
    </row>
    <row r="31" spans="1:12">
      <c s="4" t="s" r="A31">
        <v>896</v>
      </c>
      <c s="6" t="n" r="J31">
        <v>139700</v>
      </c>
      <c s="6" t="n" r="K31">
        <v>62372</v>
      </c>
      <c s="6" t="n" r="L31">
        <v>43689</v>
      </c>
    </row>
    <row r="32" spans="1:12">
      <c s="3" t="s" r="A32">
        <v>92</v>
      </c>
    </row>
    <row r="33" spans="1:12">
      <c s="4" t="s" r="A33">
        <v>93</v>
      </c>
      <c s="6" t="n" r="J33">
        <v>104081</v>
      </c>
      <c s="6" t="n" r="K33">
        <v>42571</v>
      </c>
      <c s="6" t="n" r="L33">
        <v>31533</v>
      </c>
    </row>
    <row r="34" spans="1:12">
      <c s="3" t="s" r="A34">
        <v>897</v>
      </c>
    </row>
    <row r="35" spans="1:12">
      <c s="4" t="s" r="A35">
        <v>898</v>
      </c>
      <c s="6" t="n" r="J35">
        <v>35619</v>
      </c>
      <c s="6" t="n" r="K35">
        <v>19801</v>
      </c>
      <c s="6" t="n" r="L35">
        <v>12156</v>
      </c>
    </row>
    <row r="36" spans="1:12">
      <c s="3" t="s" r="A36">
        <v>899</v>
      </c>
    </row>
    <row r="37" spans="1:12">
      <c s="4" t="s" r="A37">
        <v>900</v>
      </c>
      <c s="6" t="n" r="J37">
        <v>9027</v>
      </c>
      <c s="6" t="n" r="K37">
        <v>7597</v>
      </c>
      <c s="6" t="n" r="L37">
        <v>3942</v>
      </c>
    </row>
    <row r="38" spans="1:12">
      <c s="3" t="s" r="A38">
        <v>901</v>
      </c>
    </row>
    <row r="39" spans="1:12">
      <c s="4" t="s" r="A39">
        <v>902</v>
      </c>
      <c s="6" t="n" r="J39">
        <v>12245</v>
      </c>
      <c s="6" t="n" r="K39">
        <v>3198</v>
      </c>
      <c s="6" t="n" r="L39">
        <v>2114</v>
      </c>
    </row>
    <row r="40" spans="1:12">
      <c s="3" t="s" r="A40">
        <v>557</v>
      </c>
    </row>
    <row r="41" spans="1:12">
      <c s="4" t="s" r="A41">
        <v>903</v>
      </c>
      <c s="6" t="n" r="B41">
        <v>389963</v>
      </c>
      <c s="6" t="n" r="F41">
        <v>121398</v>
      </c>
      <c s="6" t="n" r="J41">
        <v>389963</v>
      </c>
      <c s="6" t="n" r="K41">
        <v>121398</v>
      </c>
    </row>
    <row r="42" spans="1:12">
      <c s="4" t="s" r="A42">
        <v>907</v>
      </c>
    </row>
    <row r="43" spans="1:12">
      <c s="3" t="s" r="A43">
        <v>895</v>
      </c>
    </row>
    <row r="44" spans="1:12">
      <c s="4" t="s" r="A44">
        <v>896</v>
      </c>
      <c s="6" t="n" r="J44">
        <v>6439</v>
      </c>
      <c s="6" t="n" r="K44">
        <v>12376</v>
      </c>
      <c s="6" t="n" r="L44">
        <v>28412</v>
      </c>
    </row>
    <row r="45" spans="1:12">
      <c s="3" t="s" r="A45">
        <v>92</v>
      </c>
    </row>
    <row r="46" spans="1:12">
      <c s="4" t="s" r="A46">
        <v>93</v>
      </c>
      <c s="6" t="n" r="J46">
        <v>6193</v>
      </c>
      <c s="6" t="n" r="K46">
        <v>12317</v>
      </c>
      <c s="6" t="n" r="L46">
        <v>27949</v>
      </c>
    </row>
    <row r="47" spans="1:12">
      <c s="3" t="s" r="A47">
        <v>897</v>
      </c>
    </row>
    <row r="48" spans="1:12">
      <c s="4" t="s" r="A48">
        <v>898</v>
      </c>
      <c s="6" t="n" r="J48">
        <v>246</v>
      </c>
      <c s="6" t="n" r="K48">
        <v>59</v>
      </c>
      <c s="6" t="n" r="L48">
        <v>463</v>
      </c>
    </row>
    <row r="49" spans="1:12">
      <c s="3" t="s" r="A49">
        <v>899</v>
      </c>
    </row>
    <row r="50" spans="1:12">
      <c s="4" t="s" r="A50">
        <v>900</v>
      </c>
      <c s="6" t="n" r="J50">
        <v>809</v>
      </c>
      <c s="6" t="n" r="K50">
        <v>215</v>
      </c>
      <c s="6" t="n" r="L50">
        <v>81</v>
      </c>
    </row>
    <row r="51" spans="1:12">
      <c s="3" t="s" r="A51">
        <v>901</v>
      </c>
    </row>
    <row r="52" spans="1:12">
      <c s="4" t="s" r="A52">
        <v>902</v>
      </c>
      <c s="6" t="n" r="J52">
        <v>384</v>
      </c>
      <c s="6" t="n" r="K52">
        <v>164</v>
      </c>
      <c s="6" t="n" r="L52">
        <v>169</v>
      </c>
    </row>
    <row r="53" spans="1:12">
      <c s="3" t="s" r="A53">
        <v>557</v>
      </c>
    </row>
    <row r="54" spans="1:12">
      <c s="4" t="s" r="A54">
        <v>903</v>
      </c>
      <c s="6" t="n" r="B54">
        <v>2858</v>
      </c>
      <c s="6" t="n" r="F54">
        <v>2498</v>
      </c>
      <c s="6" t="n" r="J54">
        <v>2858</v>
      </c>
      <c s="6" t="n" r="K54">
        <v>2498</v>
      </c>
    </row>
    <row r="55" spans="1:12">
      <c s="4" t="s" r="A55">
        <v>908</v>
      </c>
    </row>
    <row r="56" spans="1:12">
      <c s="3" t="s" r="A56">
        <v>895</v>
      </c>
    </row>
    <row r="57" spans="1:12">
      <c s="4" t="s" r="A57">
        <v>896</v>
      </c>
      <c s="6" t="n" r="J57">
        <v>901</v>
      </c>
      <c s="6" t="n" r="K57">
        <v>20429</v>
      </c>
      <c s="6" t="n" r="L57">
        <v>21917</v>
      </c>
    </row>
    <row r="58" spans="1:12">
      <c s="3" t="s" r="A58">
        <v>92</v>
      </c>
    </row>
    <row r="59" spans="1:12">
      <c s="4" t="s" r="A59">
        <v>93</v>
      </c>
      <c s="6" t="n" r="J59">
        <v>1089</v>
      </c>
      <c s="6" t="n" r="K59">
        <v>21356</v>
      </c>
      <c s="6" t="n" r="L59">
        <v>16202</v>
      </c>
    </row>
    <row r="60" spans="1:12">
      <c s="3" t="s" r="A60">
        <v>897</v>
      </c>
    </row>
    <row r="61" spans="1:12">
      <c s="4" t="s" r="A61">
        <v>898</v>
      </c>
      <c s="6" t="n" r="J61">
        <v>-188</v>
      </c>
      <c s="6" t="n" r="K61">
        <v>-927</v>
      </c>
      <c s="6" t="n" r="L61">
        <v>5715</v>
      </c>
    </row>
    <row r="62" spans="1:12">
      <c s="3" t="s" r="A62">
        <v>899</v>
      </c>
    </row>
    <row r="63" spans="1:12">
      <c s="4" t="s" r="A63">
        <v>900</v>
      </c>
      <c s="6" t="n" r="J63">
        <v>0</v>
      </c>
      <c s="6" t="n" r="K63">
        <v>3696</v>
      </c>
      <c s="6" t="n" r="L63">
        <v>9468</v>
      </c>
    </row>
    <row r="64" spans="1:12">
      <c s="3" t="s" r="A64">
        <v>901</v>
      </c>
    </row>
    <row r="65" spans="1:12">
      <c s="4" t="s" r="A65">
        <v>902</v>
      </c>
      <c s="6" t="n" r="J65">
        <v>0</v>
      </c>
      <c s="6" t="n" r="K65">
        <v>3320</v>
      </c>
      <c s="6" t="n" r="L65">
        <v>5131</v>
      </c>
    </row>
    <row r="66" spans="1:12">
      <c s="3" t="s" r="A66">
        <v>557</v>
      </c>
    </row>
    <row r="67" spans="1:12">
      <c s="4" t="s" r="A67">
        <v>903</v>
      </c>
      <c s="6" t="n" r="B67">
        <v>420</v>
      </c>
      <c s="6" t="n" r="F67">
        <v>57726</v>
      </c>
      <c s="6" t="n" r="J67">
        <v>420</v>
      </c>
      <c s="6" t="n" r="K67">
        <v>57726</v>
      </c>
    </row>
    <row r="68" spans="1:12">
      <c s="4" t="s" r="A68">
        <v>909</v>
      </c>
    </row>
    <row r="69" spans="1:12">
      <c s="3" t="s" r="A69">
        <v>895</v>
      </c>
    </row>
    <row r="70" spans="1:12">
      <c s="4" t="s" r="A70">
        <v>896</v>
      </c>
      <c s="6" t="n" r="J70">
        <v>5394</v>
      </c>
      <c s="6" t="n" r="K70">
        <v>8172</v>
      </c>
      <c s="6" t="n" r="L70">
        <v>6755</v>
      </c>
    </row>
    <row r="71" spans="1:12">
      <c s="3" t="s" r="A71">
        <v>92</v>
      </c>
    </row>
    <row r="72" spans="1:12">
      <c s="4" t="s" r="A72">
        <v>93</v>
      </c>
      <c s="6" t="n" r="J72">
        <v>4808</v>
      </c>
      <c s="6" t="n" r="K72">
        <v>6123</v>
      </c>
      <c s="6" t="n" r="L72">
        <v>3798</v>
      </c>
    </row>
    <row r="73" spans="1:12">
      <c s="3" t="s" r="A73">
        <v>897</v>
      </c>
    </row>
    <row r="74" spans="1:12">
      <c s="4" t="s" r="A74">
        <v>898</v>
      </c>
      <c s="6" t="n" r="J74">
        <v>586</v>
      </c>
      <c s="6" t="n" r="K74">
        <v>2049</v>
      </c>
      <c s="6" t="n" r="L74">
        <v>2957</v>
      </c>
    </row>
    <row r="75" spans="1:12">
      <c s="3" t="s" r="A75">
        <v>899</v>
      </c>
    </row>
    <row r="76" spans="1:12">
      <c s="4" t="s" r="A76">
        <v>900</v>
      </c>
      <c s="6" t="n" r="J76">
        <v>1461</v>
      </c>
      <c s="6" t="n" r="K76">
        <v>1413</v>
      </c>
      <c s="6" t="n" r="L76">
        <v>3475</v>
      </c>
    </row>
    <row r="77" spans="1:12">
      <c s="3" t="s" r="A77">
        <v>901</v>
      </c>
    </row>
    <row r="78" spans="1:12">
      <c s="4" t="s" r="A78">
        <v>902</v>
      </c>
      <c s="6" t="n" r="J78">
        <v>1092</v>
      </c>
      <c s="6" t="n" r="K78">
        <v>1330</v>
      </c>
      <c s="6" t="n" r="L78">
        <v>1250</v>
      </c>
    </row>
    <row r="79" spans="1:12">
      <c s="3" t="s" r="A79">
        <v>557</v>
      </c>
    </row>
    <row r="80" spans="1:12">
      <c s="4" t="s" r="A80">
        <v>903</v>
      </c>
      <c s="6" t="n" r="B80">
        <v>13779</v>
      </c>
      <c s="6" t="n" r="F80">
        <v>13920</v>
      </c>
      <c s="6" t="n" r="J80">
        <v>13779</v>
      </c>
      <c s="6" t="n" r="K80">
        <v>13920</v>
      </c>
    </row>
    <row r="81" spans="1:12">
      <c s="4" t="s" r="A81">
        <v>910</v>
      </c>
    </row>
    <row r="82" spans="1:12">
      <c s="3" t="s" r="A82">
        <v>895</v>
      </c>
    </row>
    <row r="83" spans="1:12">
      <c s="4" t="s" r="A83">
        <v>896</v>
      </c>
      <c s="6" t="n" r="J83">
        <v>685</v>
      </c>
      <c s="6" t="n" r="K83">
        <v>634</v>
      </c>
      <c s="6" t="n" r="L83">
        <v>888</v>
      </c>
    </row>
    <row r="84" spans="1:12">
      <c s="3" t="s" r="A84">
        <v>92</v>
      </c>
    </row>
    <row r="85" spans="1:12">
      <c s="4" t="s" r="A85">
        <v>93</v>
      </c>
      <c s="6" t="n" r="J85">
        <v>995</v>
      </c>
      <c s="6" t="n" r="K85">
        <v>374</v>
      </c>
      <c s="6" t="n" r="L85">
        <v>505</v>
      </c>
    </row>
    <row r="86" spans="1:12">
      <c s="3" t="s" r="A86">
        <v>897</v>
      </c>
    </row>
    <row r="87" spans="1:12">
      <c s="4" t="s" r="A87">
        <v>898</v>
      </c>
      <c s="6" t="n" r="J87">
        <v>-310</v>
      </c>
      <c s="6" t="n" r="K87">
        <v>260</v>
      </c>
      <c s="6" t="n" r="L87">
        <v>383</v>
      </c>
    </row>
    <row r="88" spans="1:12">
      <c s="3" t="s" r="A88">
        <v>899</v>
      </c>
    </row>
    <row r="89" spans="1:12">
      <c s="4" t="s" r="A89">
        <v>900</v>
      </c>
      <c s="6" t="n" r="J89">
        <v>163</v>
      </c>
      <c s="6" t="n" r="K89">
        <v>37</v>
      </c>
      <c s="6" t="n" r="L89">
        <v>27</v>
      </c>
    </row>
    <row r="90" spans="1:12">
      <c s="3" t="s" r="A90">
        <v>901</v>
      </c>
    </row>
    <row r="91" spans="1:12">
      <c s="4" t="s" r="A91">
        <v>902</v>
      </c>
      <c s="6" t="n" r="J91">
        <v>646</v>
      </c>
      <c s="6" t="n" r="K91">
        <v>743</v>
      </c>
      <c s="7" t="n" r="L91">
        <v>347</v>
      </c>
    </row>
    <row r="92" spans="1:12">
      <c s="3" t="s" r="A92">
        <v>557</v>
      </c>
    </row>
    <row r="93" spans="1:12">
      <c s="4" t="s" r="A93">
        <v>903</v>
      </c>
      <c s="7" t="n" r="B93">
        <v>31048</v>
      </c>
      <c s="7" t="n" r="F93">
        <v>26356</v>
      </c>
      <c s="7" t="n" r="J93">
        <v>31048</v>
      </c>
      <c s="7" t="n" r="K93">
        <v>26356</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AND COMBINED BALAN</vt:lpstr>
      <vt:lpstr>CONSOLIDATED AND COMBINED BALA3</vt:lpstr>
      <vt:lpstr>CONSOLIDATED AND COMBINED STATE</vt:lpstr>
      <vt:lpstr>CONSOLIDATED AND COMBINED STAT5</vt:lpstr>
      <vt:lpstr>CONSOLIDATED AND COMBINED STAT6</vt:lpstr>
      <vt:lpstr>Description of Business and Bas</vt:lpstr>
      <vt:lpstr>Summary of  Significant Account</vt:lpstr>
      <vt:lpstr>Acquisition and Dispositions</vt:lpstr>
      <vt:lpstr>Common Control Acquisition</vt:lpstr>
      <vt:lpstr>Debt</vt:lpstr>
      <vt:lpstr>Inventories</vt:lpstr>
      <vt:lpstr>Property and Equipment, Net</vt:lpstr>
      <vt:lpstr>Assets held for sale</vt:lpstr>
      <vt:lpstr>Other Assets</vt:lpstr>
      <vt:lpstr>Accrued Liabilities</vt:lpstr>
      <vt:lpstr>Other Current Liabilities</vt:lpstr>
      <vt:lpstr>Fair Value Measurements</vt:lpstr>
      <vt:lpstr>Treasury Stock</vt:lpstr>
      <vt:lpstr>Income Taxes</vt:lpstr>
      <vt:lpstr>Segment Information</vt:lpstr>
      <vt:lpstr>Employee Benefits Plans</vt:lpstr>
      <vt:lpstr>Related Party Transactions</vt:lpstr>
      <vt:lpstr>Commitments and Contingencies</vt:lpstr>
      <vt:lpstr>Selected Quarterly Financial Da</vt:lpstr>
      <vt:lpstr>Subsequent Events</vt:lpstr>
      <vt:lpstr>Summary of  Significant Accou27</vt:lpstr>
      <vt:lpstr>Summary of  Significant Accou28</vt:lpstr>
      <vt:lpstr>Acquisition and Dispositions (T</vt:lpstr>
      <vt:lpstr>Common Control Acquisition (Tab</vt:lpstr>
      <vt:lpstr>Debt (Tables)</vt:lpstr>
      <vt:lpstr>Inventories (Tables)</vt:lpstr>
      <vt:lpstr>Property and Equipment, Net (Ta</vt:lpstr>
      <vt:lpstr>Assets held for sale (Tables)</vt:lpstr>
      <vt:lpstr>Other Assets (Tables)</vt:lpstr>
      <vt:lpstr>Accrued Liabilities (Tables)</vt:lpstr>
      <vt:lpstr>Other Current Liabilities (Tabl</vt:lpstr>
      <vt:lpstr>Treasury Stock (Tables)</vt:lpstr>
      <vt:lpstr>Income Taxes (Tables)</vt:lpstr>
      <vt:lpstr>Segment Information (Tables)</vt:lpstr>
      <vt:lpstr>Employee Benefits Plans (Tables</vt:lpstr>
      <vt:lpstr>Commitments and Contingencies (</vt:lpstr>
      <vt:lpstr>Selected Quarterly Financial 43</vt:lpstr>
      <vt:lpstr>Description of Business and B44</vt:lpstr>
      <vt:lpstr>Description of Business and B45</vt:lpstr>
      <vt:lpstr>Description of Business and B46</vt:lpstr>
      <vt:lpstr>Description of Business and B47</vt:lpstr>
      <vt:lpstr>Description of Business and B48</vt:lpstr>
      <vt:lpstr>Summary of  Significant Accou49</vt:lpstr>
      <vt:lpstr>Summary of  Significant Accou50</vt:lpstr>
      <vt:lpstr>Summary of  Significant Accou51</vt:lpstr>
      <vt:lpstr>Summary of  Significant Accou52</vt:lpstr>
      <vt:lpstr>Summary of  Significant Accou53</vt:lpstr>
      <vt:lpstr>Summary of  Significant Accou54</vt:lpstr>
      <vt:lpstr>Summary of  Significant Accou55</vt:lpstr>
      <vt:lpstr>Summary of  Significant Accou56</vt:lpstr>
      <vt:lpstr>Summary of  Significant Accou57</vt:lpstr>
      <vt:lpstr>Summary of  Significant Accou58</vt:lpstr>
      <vt:lpstr>Summary of  Significant Accou59</vt:lpstr>
      <vt:lpstr>Acquisition and Dispositions - </vt:lpstr>
      <vt:lpstr>Acquisition and Dispositions 61</vt:lpstr>
      <vt:lpstr>Acquisition and Dispositions 62</vt:lpstr>
      <vt:lpstr>Acquisition and Dispositions 63</vt:lpstr>
      <vt:lpstr>Acquisition and Dispositions 64</vt:lpstr>
      <vt:lpstr>Acquisition and Dispositions 65</vt:lpstr>
      <vt:lpstr>Acquisition and Dispositions 66</vt:lpstr>
      <vt:lpstr>Acquisition and Dispositions 67</vt:lpstr>
      <vt:lpstr>Common Control Acquisition - Na</vt:lpstr>
      <vt:lpstr>Common Control Acquisition - Sc</vt:lpstr>
      <vt:lpstr>Debt - Schedule of Long-term De</vt:lpstr>
      <vt:lpstr>Debt - Schedule of Lines of Cre</vt:lpstr>
      <vt:lpstr>Debt - Schedule of Future Matur</vt:lpstr>
      <vt:lpstr>Debt - Debt Refinancing (Detail</vt:lpstr>
      <vt:lpstr>Debt - Debt Prior to Refinancin</vt:lpstr>
      <vt:lpstr>Debt - Silver Nip Citrus Debt (</vt:lpstr>
      <vt:lpstr>Debt - Modification of Credit A</vt:lpstr>
      <vt:lpstr>Debt - Schedule of Interest Cos</vt:lpstr>
      <vt:lpstr>Inventories (Details)</vt:lpstr>
      <vt:lpstr>Property and Equipment, Net - S</vt:lpstr>
      <vt:lpstr>Property and Equipment, Net - L</vt:lpstr>
      <vt:lpstr>Property and Equipment, Net - A</vt:lpstr>
      <vt:lpstr>Property and Equipment, Net -82</vt:lpstr>
      <vt:lpstr>Property and Equipment, Net - P</vt:lpstr>
      <vt:lpstr>Property and Equipment, Net -84</vt:lpstr>
      <vt:lpstr>Assets held for sale - Schedule</vt:lpstr>
      <vt:lpstr>Assets held for sale - Purchase</vt:lpstr>
      <vt:lpstr>Other Assets (Details)</vt:lpstr>
      <vt:lpstr>Accrued Liabilities (Details)</vt:lpstr>
      <vt:lpstr>Other Current Liabilities (Deta</vt:lpstr>
      <vt:lpstr>Fair Value Measurements (Detail</vt:lpstr>
      <vt:lpstr>Treasury Stock - Narrative (Det</vt:lpstr>
      <vt:lpstr>Treasury Stock - Schedule of Tr</vt:lpstr>
      <vt:lpstr>Treasury Stock - Schedule of 93</vt:lpstr>
      <vt:lpstr>Income Taxes - Schedule of Prov</vt:lpstr>
      <vt:lpstr>Income Taxes - Schedule of Inco</vt:lpstr>
      <vt:lpstr>Income Taxes - Schedule of Defe</vt:lpstr>
      <vt:lpstr>Income Taxes - Schedule of De97</vt:lpstr>
      <vt:lpstr>Segment Information - Narrative</vt:lpstr>
      <vt:lpstr>Segment Information - Schedule </vt:lpstr>
      <vt:lpstr>Employee Benefits Plans - Narra</vt:lpstr>
      <vt:lpstr>Employee Benefits Plans - Sched</vt:lpstr>
      <vt:lpstr>Employee Benefits Plans - Summa</vt:lpstr>
      <vt:lpstr>Employee Benefits Plans - Profi</vt:lpstr>
      <vt:lpstr>Related Party Transactions - Ch</vt:lpstr>
      <vt:lpstr>Related Party Transactions - 73</vt:lpstr>
      <vt:lpstr>Related Party Transactions - Si</vt:lpstr>
      <vt:lpstr>Related Party Transactions - At</vt:lpstr>
      <vt:lpstr>Related Party Transactions - JD</vt:lpstr>
      <vt:lpstr>Related Party Transactions - Ke</vt:lpstr>
      <vt:lpstr>Related Party Transactions - W.</vt:lpstr>
      <vt:lpstr>Related Party Transactions - Sh</vt:lpstr>
      <vt:lpstr>Related Party Transactions - Ot</vt:lpstr>
      <vt:lpstr>Commitments and Contingencies -</vt:lpstr>
      <vt:lpstr>Commitments and Contingencie114</vt:lpstr>
      <vt:lpstr>Commitments and Contingencie115</vt:lpstr>
      <vt:lpstr>Commitments and Contingencie116</vt:lpstr>
      <vt:lpstr>Commitments and Contingencie117</vt:lpstr>
      <vt:lpstr>Selected Quarterly Financial11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7:23:41Z</dcterms:created>
  <dcterms:modified xmlns:dcterms="http://purl.org/dc/terms/" xmlns:xsi="http://www.w3.org/2001/XMLSchema-instance" xsi:type="dcterms:W3CDTF">2015-12-10T17:23:41Z</dcterms:modified>
  <dc:title xmlns:dc="http://purl.org/dc/elements/1.1/">Untitled</dc:title>
  <dc:description xmlns:dc="http://purl.org/dc/elements/1.1/"/>
  <dc:subject xmlns:dc="http://purl.org/dc/elements/1.1/"/>
  <cp:keywords/>
  <cp:category/>
</cp:coreProperties>
</file>